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CCP MERGER AND RECENT REAL ESTA" sheetId="12" state="visible" r:id="rId12"/>
    <sheet xmlns:r="http://schemas.openxmlformats.org/officeDocument/2006/relationships" name="REAL ESTATE PROPERTIES HELD FOR" sheetId="13" state="visible" r:id="rId13"/>
    <sheet xmlns:r="http://schemas.openxmlformats.org/officeDocument/2006/relationships" name="ASSET HELD FOR SALE DISPOSITION" sheetId="14" state="visible" r:id="rId14"/>
    <sheet xmlns:r="http://schemas.openxmlformats.org/officeDocument/2006/relationships" name="LOANS RECEIVABLE AND OTHER INVE" sheetId="15" state="visible" r:id="rId15"/>
    <sheet xmlns:r="http://schemas.openxmlformats.org/officeDocument/2006/relationships" name="DEBT" sheetId="16" state="visible" r:id="rId16"/>
    <sheet xmlns:r="http://schemas.openxmlformats.org/officeDocument/2006/relationships" name="DERIVATIVE AND HEDGING INSTRUME" sheetId="17" state="visible" r:id="rId17"/>
    <sheet xmlns:r="http://schemas.openxmlformats.org/officeDocument/2006/relationships" name="FAIR VALUE DISCLOSURES" sheetId="18" state="visible" r:id="rId18"/>
    <sheet xmlns:r="http://schemas.openxmlformats.org/officeDocument/2006/relationships" name="EQUITY" sheetId="19" state="visible" r:id="rId19"/>
    <sheet xmlns:r="http://schemas.openxmlformats.org/officeDocument/2006/relationships" name="EARNINGS PER COMMON SHARE" sheetId="20" state="visible" r:id="rId20"/>
    <sheet xmlns:r="http://schemas.openxmlformats.org/officeDocument/2006/relationships" name="SUMMARIZED CONDENSED CONSOLIDAT" sheetId="21" state="visible" r:id="rId21"/>
    <sheet xmlns:r="http://schemas.openxmlformats.org/officeDocument/2006/relationships" name="PRO FORMA FINANCIAL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CCP MERGER AND RECENT REAL ES26" sheetId="26" state="visible" r:id="rId26"/>
    <sheet xmlns:r="http://schemas.openxmlformats.org/officeDocument/2006/relationships" name="REAL ESTATE PROPERTIES HELD F27" sheetId="27" state="visible" r:id="rId27"/>
    <sheet xmlns:r="http://schemas.openxmlformats.org/officeDocument/2006/relationships" name="LOANS RECEIVABLE AND OTHER IN28" sheetId="28" state="visible" r:id="rId28"/>
    <sheet xmlns:r="http://schemas.openxmlformats.org/officeDocument/2006/relationships" name="DEBT (Tables)" sheetId="29" state="visible" r:id="rId29"/>
    <sheet xmlns:r="http://schemas.openxmlformats.org/officeDocument/2006/relationships" name="DERIVATIVE AND HEDGING INSTRU30" sheetId="30" state="visible" r:id="rId30"/>
    <sheet xmlns:r="http://schemas.openxmlformats.org/officeDocument/2006/relationships" name="FAIR VALUE DISCLOSURES (Tables)" sheetId="31" state="visible" r:id="rId31"/>
    <sheet xmlns:r="http://schemas.openxmlformats.org/officeDocument/2006/relationships" name="EQUITY (Tables)" sheetId="32" state="visible" r:id="rId32"/>
    <sheet xmlns:r="http://schemas.openxmlformats.org/officeDocument/2006/relationships" name="EARNINGS PER COMMON SHARE (Tabl" sheetId="33" state="visible" r:id="rId33"/>
    <sheet xmlns:r="http://schemas.openxmlformats.org/officeDocument/2006/relationships" name="SUMMARIZED CONDENSED CONSOLID34" sheetId="34" state="visible" r:id="rId34"/>
    <sheet xmlns:r="http://schemas.openxmlformats.org/officeDocument/2006/relationships" name="PRO FORMA FINANCIAL INFORMATI35" sheetId="35" state="visible" r:id="rId35"/>
    <sheet xmlns:r="http://schemas.openxmlformats.org/officeDocument/2006/relationships" name="BUSINESS - Narrative (Details)" sheetId="36" state="visible" r:id="rId36"/>
    <sheet xmlns:r="http://schemas.openxmlformats.org/officeDocument/2006/relationships" name="SUMMARY OF SIGNIFICANT ACCOUN37" sheetId="37" state="visible" r:id="rId37"/>
    <sheet xmlns:r="http://schemas.openxmlformats.org/officeDocument/2006/relationships" name="CCP MERGER AND RECENT REAL ES38" sheetId="38" state="visible" r:id="rId38"/>
    <sheet xmlns:r="http://schemas.openxmlformats.org/officeDocument/2006/relationships" name="CCP MERGER AND RECENT REAL ES39" sheetId="39" state="visible" r:id="rId39"/>
    <sheet xmlns:r="http://schemas.openxmlformats.org/officeDocument/2006/relationships" name="CCP MERGER AND RECENT REAL ES40" sheetId="40" state="visible" r:id="rId40"/>
    <sheet xmlns:r="http://schemas.openxmlformats.org/officeDocument/2006/relationships" name="REAL ESTATE PROPERTIES HELD F41" sheetId="41" state="visible" r:id="rId41"/>
    <sheet xmlns:r="http://schemas.openxmlformats.org/officeDocument/2006/relationships" name="REAL ESTATE PROPERTIES HELD F42" sheetId="42" state="visible" r:id="rId42"/>
    <sheet xmlns:r="http://schemas.openxmlformats.org/officeDocument/2006/relationships" name="REAL ESTATE PROPERTIES HELD F43" sheetId="43" state="visible" r:id="rId43"/>
    <sheet xmlns:r="http://schemas.openxmlformats.org/officeDocument/2006/relationships" name="REAL ESTATE PROPERTIES HELD F44" sheetId="44" state="visible" r:id="rId44"/>
    <sheet xmlns:r="http://schemas.openxmlformats.org/officeDocument/2006/relationships" name="ASSET HELD FOR SALE DISPOSITI45" sheetId="45" state="visible" r:id="rId45"/>
    <sheet xmlns:r="http://schemas.openxmlformats.org/officeDocument/2006/relationships" name="LOANS RECEIVABLE AND OTHER IN46" sheetId="46" state="visible" r:id="rId46"/>
    <sheet xmlns:r="http://schemas.openxmlformats.org/officeDocument/2006/relationships" name="LOANS RECEIVABLE AND OTHER IN47" sheetId="47" state="visible" r:id="rId47"/>
    <sheet xmlns:r="http://schemas.openxmlformats.org/officeDocument/2006/relationships" name="DEBT - Schedule of Long Term De" sheetId="48" state="visible" r:id="rId48"/>
    <sheet xmlns:r="http://schemas.openxmlformats.org/officeDocument/2006/relationships" name="DEBT - Narrative (Details)" sheetId="49" state="visible" r:id="rId49"/>
    <sheet xmlns:r="http://schemas.openxmlformats.org/officeDocument/2006/relationships" name="DEBT - Schedule of Long Term 50" sheetId="50" state="visible" r:id="rId50"/>
    <sheet xmlns:r="http://schemas.openxmlformats.org/officeDocument/2006/relationships" name="DEBT - Schedule of Maturities o" sheetId="51" state="visible" r:id="rId51"/>
    <sheet xmlns:r="http://schemas.openxmlformats.org/officeDocument/2006/relationships" name="DERIVATIVE AND HEDGING INSTRU52" sheetId="52" state="visible" r:id="rId52"/>
    <sheet xmlns:r="http://schemas.openxmlformats.org/officeDocument/2006/relationships" name="DERIVATIVE AND HEDGING INSTRU53" sheetId="53" state="visible" r:id="rId53"/>
    <sheet xmlns:r="http://schemas.openxmlformats.org/officeDocument/2006/relationships" name="DERIVATIVE AND HEDGING INSTRU54" sheetId="54" state="visible" r:id="rId54"/>
    <sheet xmlns:r="http://schemas.openxmlformats.org/officeDocument/2006/relationships" name="DERIVATIVE AND HEDGING INSTRU55" sheetId="55" state="visible" r:id="rId55"/>
    <sheet xmlns:r="http://schemas.openxmlformats.org/officeDocument/2006/relationships" name="DERIVATIVE AND HEDGING INSTRU56" sheetId="56" state="visible" r:id="rId56"/>
    <sheet xmlns:r="http://schemas.openxmlformats.org/officeDocument/2006/relationships" name="FAIR VALUE DISCLOSURES - Summar" sheetId="57" state="visible" r:id="rId57"/>
    <sheet xmlns:r="http://schemas.openxmlformats.org/officeDocument/2006/relationships" name="FAIR VALUE DISCLOSURES - Schedu" sheetId="58" state="visible" r:id="rId58"/>
    <sheet xmlns:r="http://schemas.openxmlformats.org/officeDocument/2006/relationships" name="FAIR VALUE DISCLOSURES - Sche59" sheetId="59" state="visible" r:id="rId59"/>
    <sheet xmlns:r="http://schemas.openxmlformats.org/officeDocument/2006/relationships" name="FAIR VALUE DISCLOSURES - Sche60" sheetId="60" state="visible" r:id="rId60"/>
    <sheet xmlns:r="http://schemas.openxmlformats.org/officeDocument/2006/relationships" name="FAIR VALUE DISCLOSURES - Narrat" sheetId="61" state="visible" r:id="rId61"/>
    <sheet xmlns:r="http://schemas.openxmlformats.org/officeDocument/2006/relationships" name="EQUITY - Narrative (Details)" sheetId="62" state="visible" r:id="rId62"/>
    <sheet xmlns:r="http://schemas.openxmlformats.org/officeDocument/2006/relationships" name="EQUITY - Schedule of Cash Divid" sheetId="63" state="visible" r:id="rId63"/>
    <sheet xmlns:r="http://schemas.openxmlformats.org/officeDocument/2006/relationships" name="EQUITY - Summary of Accumulated" sheetId="64" state="visible" r:id="rId64"/>
    <sheet xmlns:r="http://schemas.openxmlformats.org/officeDocument/2006/relationships" name="EARNINGS PER COMMON SHARE - Sch" sheetId="65" state="visible" r:id="rId65"/>
    <sheet xmlns:r="http://schemas.openxmlformats.org/officeDocument/2006/relationships" name="EARNINGS PER COMMON SHARE - Nar" sheetId="66" state="visible" r:id="rId66"/>
    <sheet xmlns:r="http://schemas.openxmlformats.org/officeDocument/2006/relationships" name="SUMMARIZED CONDENSED CONSOLID67" sheetId="67" state="visible" r:id="rId67"/>
    <sheet xmlns:r="http://schemas.openxmlformats.org/officeDocument/2006/relationships" name="SUMMARIZED CONDENSED CONSOLID68" sheetId="68" state="visible" r:id="rId68"/>
    <sheet xmlns:r="http://schemas.openxmlformats.org/officeDocument/2006/relationships" name="SUMMARIZED CONDENSED CONSOLID69" sheetId="69" state="visible" r:id="rId69"/>
    <sheet xmlns:r="http://schemas.openxmlformats.org/officeDocument/2006/relationships" name="SUMMARIZED CONDENSED CONSOLID70" sheetId="70" state="visible" r:id="rId70"/>
    <sheet xmlns:r="http://schemas.openxmlformats.org/officeDocument/2006/relationships" name="PRO FORMA FINANCIAL INFORMATI71" sheetId="71" state="visible" r:id="rId71"/>
    <sheet xmlns:r="http://schemas.openxmlformats.org/officeDocument/2006/relationships" name="PRO FORMA FINANCIAL INFORMATI72"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815">
  <si>
    <t>Document and Entity Information - shares</t>
  </si>
  <si>
    <t>9 Months Ended</t>
  </si>
  <si>
    <t>Sep. 30, 2017</t>
  </si>
  <si>
    <t>Oct. 30, 2017</t>
  </si>
  <si>
    <t>Document and Entity Information [Abstract]</t>
  </si>
  <si>
    <t>Entity Registrant Name</t>
  </si>
  <si>
    <t>Sabra Health Care REIT,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t>
  </si>
  <si>
    <t>Dec. 31, 2016</t>
  </si>
  <si>
    <t>Assets</t>
  </si>
  <si>
    <t>Real estate investments, net of accumulated depreciation of $336,689 and $282,812 as of September 30, 2017 and December 31, 2016, respectively</t>
  </si>
  <si>
    <t>Loans receivable and other investments, net</t>
  </si>
  <si>
    <t>Cash and cash equivalents</t>
  </si>
  <si>
    <t>Restricted cash</t>
  </si>
  <si>
    <t>Lease intangible assets, net</t>
  </si>
  <si>
    <t>Accounts receivable, prepaid expenses and other assets, net</t>
  </si>
  <si>
    <t>Total assets</t>
  </si>
  <si>
    <t>Liabilities</t>
  </si>
  <si>
    <t>Secured debt, net</t>
  </si>
  <si>
    <t>Revolving credit facility</t>
  </si>
  <si>
    <t>Term loans, net</t>
  </si>
  <si>
    <t>Senior unsecured notes, net</t>
  </si>
  <si>
    <t>Accounts payable and accrued liabilities</t>
  </si>
  <si>
    <t>Lease intangible liabilities, net</t>
  </si>
  <si>
    <t>Total liabilities</t>
  </si>
  <si>
    <t>Commitments and contingencies (Note 14)</t>
  </si>
  <si>
    <t xml:space="preserve"> </t>
  </si>
  <si>
    <t>Equity</t>
  </si>
  <si>
    <t>Preferred stock, $.01 par value; 10,000,000 shares authorized, 5,750,000 shares issued and outstanding as of September 30, 2017 and December 31, 2016</t>
  </si>
  <si>
    <t>Common stock, $.01 par value; 250,000,000 shares authorized, 175,832,213 and 65,285,614 shares issued and outstanding as of September 30, 2017 and December 31, 2016, respectively</t>
  </si>
  <si>
    <t>Additional paid-in capital</t>
  </si>
  <si>
    <t>Cumulative distributions in excess of net income</t>
  </si>
  <si>
    <t>Accumulated other comprehensive income (loss)</t>
  </si>
  <si>
    <t>Total Sabra Health Care REIT, Inc. stockholders’ equity</t>
  </si>
  <si>
    <t>Noncontrolling interests</t>
  </si>
  <si>
    <t>Total equity</t>
  </si>
  <si>
    <t>Total liabilities and equity</t>
  </si>
  <si>
    <t>Condensed Consolidated Balance Sheets (Parenthetical) - USD ($) $ in Thousands</t>
  </si>
  <si>
    <t>Real estate investments, net of accumulated depreciation of $336,636 and $282,812 as of September 30, 2017 and December 31, 2016, respectively (in us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 in Thousands</t>
  </si>
  <si>
    <t>Aug. 02, 2017</t>
  </si>
  <si>
    <t>May 08, 2017</t>
  </si>
  <si>
    <t>Feb. 03, 2017</t>
  </si>
  <si>
    <t>Sep. 30, 2016</t>
  </si>
  <si>
    <t>Revenues:</t>
  </si>
  <si>
    <t>Rental income</t>
  </si>
  <si>
    <t>Interest and other income</t>
  </si>
  <si>
    <t>Resident fees and services</t>
  </si>
  <si>
    <t>Total revenues</t>
  </si>
  <si>
    <t>Expenses:</t>
  </si>
  <si>
    <t>Depreciation and amortization</t>
  </si>
  <si>
    <t>Interest</t>
  </si>
  <si>
    <t>Operating expenses</t>
  </si>
  <si>
    <t>General and administrative</t>
  </si>
  <si>
    <t>Merger and acquisition costs</t>
  </si>
  <si>
    <t>Provision for doubtful accounts and loan losses</t>
  </si>
  <si>
    <t>Impairment of real estate</t>
  </si>
  <si>
    <t>Total expenses</t>
  </si>
  <si>
    <t>Other income (expense):</t>
  </si>
  <si>
    <t>Loss on extinguishment of debt</t>
  </si>
  <si>
    <t>Other income</t>
  </si>
  <si>
    <t>Net gain (loss) on sale of real estate</t>
  </si>
  <si>
    <t>Total other income (expense)</t>
  </si>
  <si>
    <t>Income before income tax expense</t>
  </si>
  <si>
    <t>Income tax benefit (expense)</t>
  </si>
  <si>
    <t>Net income</t>
  </si>
  <si>
    <t>Net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Dividends declared per common share (in dollars per share)</t>
  </si>
  <si>
    <t>Condensed Consolidated Statements of Comprehensive Income - USD ($) $ in Thousands</t>
  </si>
  <si>
    <t>3 Months Ended</t>
  </si>
  <si>
    <t>Statement of Comprehensive Income [Abstract]</t>
  </si>
  <si>
    <t>Unrealized gain (loss), net of tax:</t>
  </si>
  <si>
    <t>Foreign currency translation gain (loss)</t>
  </si>
  <si>
    <t>Unrealized gain (loss) on cash flow hedges</t>
  </si>
  <si>
    <t>[1]</t>
  </si>
  <si>
    <t>Total other comprehensive income (loss)</t>
  </si>
  <si>
    <t>Comprehensive income</t>
  </si>
  <si>
    <t>Comprehensive loss attributable to noncontrolling interest</t>
  </si>
  <si>
    <t>Comprehensive income attributable to Sabra Health Care REIT, Inc.</t>
  </si>
  <si>
    <t>Amounts are net of provision for income taxes of $0.4 million and $0.6 million for the three and nine months ended September 30, 2017, respectively, and none for the three and nine months ended September 30, 2016.</t>
  </si>
  <si>
    <t>Condensed Consolidated Statements of Comprehensive Income (Parenthetical) - USD ($)</t>
  </si>
  <si>
    <t>Unrealized gain (loss) on cash flow hedges, tax</t>
  </si>
  <si>
    <t>Condensed Consolidated Statements of Equity - USD ($) $ in Thousands</t>
  </si>
  <si>
    <t>Total</t>
  </si>
  <si>
    <t>Total Stockholders' Equity [Member]</t>
  </si>
  <si>
    <t>Preferred Stock [Member]</t>
  </si>
  <si>
    <t>Common Stock [Member]</t>
  </si>
  <si>
    <t>Additional Paid-in Capital [Member]</t>
  </si>
  <si>
    <t>Cumulative Distributions in Excess of Net Income [Member]</t>
  </si>
  <si>
    <t>Accumulated Other Comprehensive Income (Loss) [Member]</t>
  </si>
  <si>
    <t>Noncontrolling Interests [Member]</t>
  </si>
  <si>
    <t>Common Stock [Member]Total Stockholders' Equity [Member]</t>
  </si>
  <si>
    <t>Common Stock [Member]Common Stock [Member]</t>
  </si>
  <si>
    <t>Common Stock [Member]Additional Paid-in Capital [Member]</t>
  </si>
  <si>
    <t>Beginning balance (in shares) at Dec. 31, 2015</t>
  </si>
  <si>
    <t>Beginning balance at Dec. 31, 2015</t>
  </si>
  <si>
    <t>Increase (Decrease) in Stockholders' Equity [Roll Forward]</t>
  </si>
  <si>
    <t>Net income (loss)</t>
  </si>
  <si>
    <t>Other comprehensive income (loss)</t>
  </si>
  <si>
    <t>Amortization of stock-based compensation</t>
  </si>
  <si>
    <t>Common stock issuance, net (in shares)</t>
  </si>
  <si>
    <t>Common stock issuance, net</t>
  </si>
  <si>
    <t>Repurchase of common stock (in shares)</t>
  </si>
  <si>
    <t>Repurchase of common stock</t>
  </si>
  <si>
    <t>Preferred dividends</t>
  </si>
  <si>
    <t>Common dividends</t>
  </si>
  <si>
    <t>Ending balance (in shares) at Sep. 30, 2016</t>
  </si>
  <si>
    <t>Ending balance at Sep. 30, 2016</t>
  </si>
  <si>
    <t>Beginning balance (in shares) at Dec. 31, 2016</t>
  </si>
  <si>
    <t>Beginning balance at Dec. 31, 2016</t>
  </si>
  <si>
    <t>Change in noncontrolling interests</t>
  </si>
  <si>
    <t>Ending balance (in shares) at Sep. 30, 2017</t>
  </si>
  <si>
    <t>Ending balance at Sep. 30, 2017</t>
  </si>
  <si>
    <t>Condensed Consolidated Statements of Equity (Parenthetical) - $ / shares</t>
  </si>
  <si>
    <t>Statement of Stockholders' Equity [Abstract]</t>
  </si>
  <si>
    <t>Common dividends (in dollars per share)</t>
  </si>
  <si>
    <t>Condensed Consolidated Statements of Cash Flows - USD ($) $ in Thousands</t>
  </si>
  <si>
    <t>Cash flows from operating activities:</t>
  </si>
  <si>
    <t>Adjustments to reconcile net income to net cash provided by operating activities:</t>
  </si>
  <si>
    <t>Amortization of above and below market lease intangibles, net</t>
  </si>
  <si>
    <t>Non-cash interest income adjustments</t>
  </si>
  <si>
    <t>Amortization of deferred financing costs</t>
  </si>
  <si>
    <t>Stock-based compensation expense</t>
  </si>
  <si>
    <t>Amortization of debt premium/discount</t>
  </si>
  <si>
    <t>Straight-line rental income adjustments</t>
  </si>
  <si>
    <t>Change in fair value of contingent consideration</t>
  </si>
  <si>
    <t>Net (gain) loss on sales of real estate</t>
  </si>
  <si>
    <t>Changes in operating assets and liabilities:</t>
  </si>
  <si>
    <t>Accounts receivable, prepaid expenses and other assets</t>
  </si>
  <si>
    <t>Net cash provided by operating activities</t>
  </si>
  <si>
    <t>Cash flows from investing activities:</t>
  </si>
  <si>
    <t>Acquisition of real estate</t>
  </si>
  <si>
    <t>Cash received in CCP Merger</t>
  </si>
  <si>
    <t>Origination and fundings of loans receivable</t>
  </si>
  <si>
    <t>Origination and fundings of preferred equity investments</t>
  </si>
  <si>
    <t>Additions to real estate</t>
  </si>
  <si>
    <t>Repayment of loans receivable</t>
  </si>
  <si>
    <t>Repayments of preferred equity investments</t>
  </si>
  <si>
    <t>Net proceeds from the sales of real estate</t>
  </si>
  <si>
    <t>Net cash (used in) provided by investing activities</t>
  </si>
  <si>
    <t>Cash flows from financing activities:</t>
  </si>
  <si>
    <t>Net repayments of revolving credit facility</t>
  </si>
  <si>
    <t>Proceeds from term loans</t>
  </si>
  <si>
    <t>Principal payments on secured debt</t>
  </si>
  <si>
    <t>Payments of deferred financing costs</t>
  </si>
  <si>
    <t>Issuance of common stock, net</t>
  </si>
  <si>
    <t>Dividends paid on common and preferred stock</t>
  </si>
  <si>
    <t>Net cash provided by (used in) financing activities</t>
  </si>
  <si>
    <t>Net increase in cash and cash equivalents</t>
  </si>
  <si>
    <t>Effect of foreign currency translation o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Acquisition of business in CCP Merger (see Note 3)</t>
  </si>
  <si>
    <t>Assumption of indebtedness in CCP Merger</t>
  </si>
  <si>
    <t>Stock exchanged in CCP Merger</t>
  </si>
  <si>
    <t>Real estate acquired through loan receivable foreclosure</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the “Separation Date”).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primarily generates revenues by leasing properties to tenants and operators throughout the United States and Canada. Sabra owns substantially all of its assets and propertie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comprised of skilled nursing/transitional care facilities, senior housing communities and specialty hospitals and other facilities, in each case leased to third-party operators; senior housing communities operated by third-party property managers pursuant to property management agreements (“Senior Housing - Managed”); investments in loans receivable; and preferred equity investments. On May 7, 2017, the Company, the Operating Partnership, PR Sub, LLC, a Delaware limited liability company and wholly owned subsidiary of the Company (“Merger Sub”), Care Capital Properties, Inc., a Delaware corporation (“CCP”), and Care Capital Properties, L.P. (“CCPLP”), a Delaware limited partnership and wholly-owned subsidiary of CCP, entered into an Agreement and Plan of Merger (the “Merger Agreement”), pursuant to which, on August 17, 2017, CCP merged with and into Merger Sub, with Merger Sub continuing as the surviving corporation (the “CCP Merger”), following which Merger Sub merged with and into the Company, with the Company continuing as the surviving entity (the “Subsequent Merger”), and, simultaneous with the Subsequent Merger, CCPLP merged with and into the Operating Partnership, with the Operating Partnership continuing as the surviving entity. Pursuant to the Merger Agreement, as of the effective time of the CCP Merger, each share of CCP common stock, par value $0.01 per share, issued and outstanding immediately prior to the effective time of the CCP Merger (other than shares of CCP common stock owned directly by CCP, the Company or their respective subsidiaries, in each case not held on behalf of third parties) was converted into the right to receive 1.123 newly issued shares of Company common stock, par value $0.01 per share, plus cash in lieu of any fractional shares. See Note 3, “CCP Merger and Recent Real Estate Acquisitions” for additional information regarding the CCP Merger. The acquisition of CCP has been reflected in the Company's condensed consolidated financial statements since the effective date of the CCP Merger.</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September 30, 2017 and December 31, 2016 and for the periods ended September 30, 2017 and 2016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17 are not necessarily indicative of the results that may be expected for the year ending December 31, 2017 . For further information, refer to the Company’s consolidated financial statements and notes thereto for the year ended December 31, 2016 included in the Company’s Annual Report on Form 10-K for the year ended December 31, 2016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17 , the Company determined it was the primary beneficiary of two variable interest entities—a senior housing community and an exchange accommodation titleholder variable interest entity—and has consolidated the operations of these entities in the accompanying condensed consolidated financial statements. As of September 30, 2017 , the Company determined that operations of these ent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17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September 30, 2017 , the Company's determination of which entity controls its investments in joint ventures has not changed as a result of any reassessment.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lassifications 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balance sheets and condensed consolidated statements of income. Net Investment in Direct Financing Lease As of September 30, 2017 , the Company had a $22.9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condens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ability of the lease payments is reasonably assured. Income from the Company's net investment in direct financing lease was $0.3 million for the three and nine months ended September 30, 2017 and is reflected in interest and other income on the condensed consolidated statements of income. Future minimum lease payments contractually due under the direct financing lease at September 30, 2017 , were as follows: $0.5 million for the remainder of 2017; $2.2 million for 2018; $2.2 million for 2019; $2.3 million for 2020; and $2.1 million for 2021. Recently Issued Accounting Standards Update Between May 2014 and May 2016, the FASB issued three Accounting Standards Updates (each, an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As the primary source of revenue for the Company is generated through leasing and financing arrangements, which are excluded from the Revenue ASUs, the Company expects that the impact of the Revenue ASUs to the Company will be limited to the recognition of non-lease revenue, such as certain resident fees in its Senior Housing - Managed properties structures (a portion of which are not generated through leasing arrangements) ), and its recognition of real estate sale transactions. Under ASU 2014-09, revenue recognition for real estate sales is primarily based on the transfer of control versus continuing involvement under current guidance. Accordingly, the Company anticipates that the new guidance will result in more transactions qualifying as sales of real estate and gains on sale being recognized at an earlier date than under current accounting guidance. Additionally, upon adoption of the Revenue ASUs in 2018, the Company anticipates that it will be required to separately disclose the components of its total revenue between lease revenue accounted for under existing lease guidance and service revenue accounted for under the new Revenue ASUs, but does not anticipate a material change in the timing of revenue recognition.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fourth quarter of 2017.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January 2017, the FASB issued ASU 2017-01, Business Combinations (Topic 805): Clarifying the definition of a business (“ASU 2017-01”). ASU 2017-01 clarifies the definition of a business with the objective of providing guidance to assist entities with evaluating whether transactions should be accounted for as acquisitions (or disposals) of businesse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7, with early adoption permitted. The Company adopted ASU 2017-01 on October 1, 2016 on a prospective basis. The Company expects that the majority of its future acquisitions of real estate will be accounted for as asset acquisitions under the new guidance. This adoption will impact how the Company accounts for merger and acquisition costs and contingent consideration, which may result in lower expensed merger and acquisition costs and eliminate fair value adjustments related to future contingent consideration arrangements. In May 2017, the FASB issued ASU 2017-09, Compensation—Stock compensation (Topic 718): Scope of modification accounting (“ASU 2017-09”). ASU 2017-09 clarifies and reduces both (1) diversity in practice and (2)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fiscal years and interim periods within those years beginning after December 15, 2017, with early adoption permitted. The Company does not expect the adoption of ASU 2017-09 to have a material impact on its consolidated financial statements. In August 2017, the FASB issued ASU 2017-12, Derivatives and Hedging (Topic 815): Targeted Improvements to Accounting for Hedging Activities (“ASU 2017-12”). ASU 2017-12 is intended to improve the financial reporting of hedging relationships to better portray the economic results of an entity's risk management activities in its financial statements and to simplify the application of the hedge accounting guidance in current GAAP. ASU 2017-12 is effective for fiscal years and interim periods within those years beginning after December 15, 2018, with early adoption permitted. The Company is currently evaluating the impact this guidance will have on its consolidated financial statements when adopted.</t>
  </si>
  <si>
    <t>CCP MERGER AND RECENT REAL ESTATE ACQUISITIONS</t>
  </si>
  <si>
    <t>Business Combinations [Abstract]</t>
  </si>
  <si>
    <t>RECENT REAL ESTATE ACQUISITIONS CCP Merger On August 17, 2017, the Company completed the CCP Merger. Under the terms of the Merger Agreement, each share of CCP common stock issued and outstanding immediately prior to the effective time of the CCP Merger (other than any shares owned directly by CCP, the Company or their respective subsidiaries, in each case not held on behalf of third parties) was converted into the right to receive 1.123 newly issued shares of Company common stock, resulting in the issuance of approximately 94.0 million shares of Company common stock at the effective time of the CCP Merger. As a result of the CCP Merger, the Company acquired 330 properties (consisting of 296 skilled nursing/transitional care facilities, 13 senior housing communities and 21 specialty hospitals and other facilities), one skilled nursing/transitional care facility leased to an operator under a direct financing lease (see Note 2, “Summary of Significant Accounting Policies—Net Investment in Direct Financing Lease”), 18 investments in loans receivable (see Note 6, “Loans Receivable and Other Investments”) and one specialty valuation firm. Sabra also assumed certain outstanding equity awards and other debt and liabilities of CCP (see Note 7, “Debt”). Based on the closing price of Sabra’s common stock on August 16, 2017, the Company estimates the fair value of the consideration exchanged or assumed to be approximately $2.1 billion . The Company’s estimated fair values of CCP’s assets acquired and liabilities assumed on the closing date of the CCP Merger are determined based on certain valuations and analyses that have yet to be finalized, and accordingly, the assets acquired and liabilities assumed, as detailed below, are preliminary and are subject to adjustment once the analyses are completed. The following table summarizes the preliminary purchase price allocation for the CCP Merger based on the Company's initial valuation, including estimates and assumptions of the acquisition date fair value of the tangible and intangible assets acquired and liabilities assumed on August 17, 2017 (in thousands): Real estate investments $ 3,629,447 Loans receivable and other investments 57,064 Cash and cash equivalents 77,858 Restricted cash 779 Lease intangible assets, net 234,426 Accounts receivable, prepaid expenses and other assets, net 35,829 Secured debt, net (98,500 ) Revolving credit facility (362,000 ) Unsecured term loans (674,000 ) Senior unsecured notes, net (616,873 ) Accounts payable and accrued liabilities (132,860 ) Lease intangible liabilities, net (95,859 ) Noncontrolling interests (2,733 ) Total consideration $ 2,052,578 The lease intangible assets and lease intangible liabilities acquired in connection with the CCP Merger have weighted-average amortization periods as of the closing date of the CCP Merger of 11 years and 10 years , respectively. For the three and nine months ended September 30, 2017 , the Company recognized $45.1 million of total revenues and $30.6 million of net income attributable to common stockholders, excluding acquisition related costs, from the CCP Merger investments. Acquisition related costs associated with the CCP Merger were $23.3 million and $29.7 million , respectively, during the three and nine months ended September 30, 2017 . Recent Real Estate Acquisitions During the nine months ended September 30, 2017 , in addition to the properties acquired as a result of the CCP Merger, the Company acquired 21 skilled nursing/transitional care facilities and one senior housing community. During the nine months ended September 30, 2016 , the Company acquired one skilled nursing/transitional care facility and three senior housing communities. The consideration was allocated as follows (in thousands): Nine Months Ended September 30, 2017 2016 Land $ 55,579 $ 5,521 Building and improvements 329,462 102,094 Tenant origination and absorption costs 6,143 1,565 Tenant relationship 1,880 439 Total consideration $ 393,064 $ 109,619 The tenant origination and absorption costs intangible assets and tenant relationship intangible assets acquired in connection with these acquisitions have weighted-average amortization periods as of the respective dates of acquisition of 13 years and 23 years , respectively. For the three and nine months ended September 30, 2017 , the Company recognized $1.5 million and $1.6 million of total revenues, respectively, and $1.4 million of net income attributable to common stockholders from the facilities acquired during the nine months ended September 30, 2017 . For the three and nine months ended September 30, 2016 , the Company recognized $1.7 million of total revenues and $0.1 million of net income attributable to common stockholders from the facilities acquired during the nine months ended September 30, 2016 .</t>
  </si>
  <si>
    <t>REAL ESTATE PROPERTIES HELD FOR INVESTMENT</t>
  </si>
  <si>
    <t>Real Estate Investments, Net [Abstract]</t>
  </si>
  <si>
    <t xml:space="preserve">REAL ESTATE PROPERTIES HELD FOR INVESTMENT The Company’s real estate properties held for investment consisted of the following (dollars in thousands): As of September 30, 2017 Property Type Number of Properties Number of Beds/Units Total Real Estate at Cost Accumulated Depreciation Total Real Estate Investments, Net Skilled Nursing/Transitional Care 409 45,710 $ 4,386,543 $ (215,921 ) $ 4,170,622 Senior Housing - Leased (1) 88 8,110 1,149,278 (96,790 ) 1,052,488 Senior Housing - Managed (1) 11 999 170,866 (10,884 ) 159,982 Specialty Hospitals and Other 22 1,085 602,339 (12,820 ) 589,519 530 55,904 6,309,026 (336,415 ) 5,972,611 Corporate Level 448 (274 ) 174 $ 6,309,474 $ (336,689 ) $ 5,972,785 As of December 31, 2016 Property Type Number of Properties Number of Beds/Units Total Real Estate at Cost Accumulated Depreciation Total Real Estate Investments, Net Skilled Nursing/Transitional Care 97 10,819 $ 1,042,754 $ (190,038 ) $ 852,716 Senior Housing - Leased (1) 83 7,855 1,153,739 (80,449 ) 1,073,290 Senior Housing - Managed (1) 2 134 34,212 (1,682 ) 32,530 Specialty Hospitals and Other 1 70 61,640 (10,387 ) 51,253 183 18,878 2,292,345 (282,556 ) 2,009,789 Corporate Level 406 (256 ) 150 $ 2,292,751 $ (282,812 ) $ 2,009,939 September 30, 2017 December 31, 2016 Building and improvements $ 5,410,572 $ 1,983,769 Furniture and equipment 234,901 85,196 Land improvements 3,563 3,744 Land 660,438 220,042 6,309,474 2,292,751 Accumulated depreciation (336,689 ) (282,812 ) $ 5,972,785 $ 2,009,939 (1) During the nine months ended September 30, 2017, the Company transitioned nine senior housing communities into a managed property structure whereby the Company owns the operations of the communities and the communities are operated by a third-party property manager. Contingent Consideration Arrangements In connection with three of its prior real estate acquisitions, the Company entered into contingent consideration arrangements pursuant to which it could be required to pay out additional amounts based on incremental value created through the improvement of operations of the applicable acquired facility (a contingent consideration liability). The estimated value of the contingent consideration liabilities at the time of purchase was $3.2 million . The contingent consideration amounts would be determined based on portfolio performance and the facility achieving certain performance hurdles during 2017. During the nine months ended September 30, 2017 , one earn-out arrangement expired and resulted in a $0 payout and a second earn-out arrangement was terminated in connection with the transition of the eight senior housing communities to Senior Housing - Managed properties. To determine the value of the remaining contingent consideration arrangement, the Company used significant inputs not observable in the market to estimate the contingent consideration, made assumptions regarding the probability of the facility achieving the incremental value and then applied an appropriate discount rate. As of September 30, 2017 , based on the performance of this facility, the contingent consideration liability had an estimated value of $0.3 million , which is included in accounts payable and accrued liabilities on the accompanying condensed consolidated balance sheets. During the three and nine months ended September 30, 2017 , the Company recorded an increase of $0.3 million and a decrease of $0.6 million , respectively, to the contingent consideration liability. These amounts are included in other income on the accompanying condensed consolidated statements of income. Operating Leases As of September 30, 2017 , the substantial majority of the Company’s real estate properties (excluding 11 Senior Housing - Managed properties) were leased under triple-net operating leases with expirations ranging from one to 15 years. As of September 30, 2017 , the leases had a weighted-average remaining term of nin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densed consolidated balance sheets and totaled $35.6 million as of September 30, 2017 and $2.7 million as of December 31, 2016 . As of September 30, 2017 , the Company had a $3.5 million reserve for unpaid cash rents and a $2.8 million reserve associated with accumulated straight-line rental income. As of December 31, 2016 , the Company had a $3.2 million reserve for unpaid cash rents and a $3.7 million reserve associated with accumulated straight-line rental income. The following table provides information regarding significant tenant relationships representing 10% or more of the Company's total revenues as of September 30, 2017 (dollars in thousands): Three Months Ended Nine Months Ended September 30, 2017 Number of Investments Rental Revenue % of Total Revenue Rental Revenue % of Total Revenue Genesis Healthcare, Inc. 76 $ 20,257 18.1 % $ 60,470 25.3 % Holiday AL Holdings, LP 21 9,813 8.8 29,438 12.3 The Company has entered into memoranda of understanding with Genesis to market for sale 35 skilled nursing facilities (the “MOU Disposition Facilities”). As of September 30, 2017 , the Company completed the sale of two of the MOU Disposition Facilities, and subsequent to September 30, 2017, the Company completed the sale of two additional MOU Disposition Facilities. The Company has also entered into a definitive agreement to sell an additional 20 MOU Disposition Facilities, which is expected to be completed in the fourth quarter of 2017. The Company expects the remaining MOU Disposition Facilities to be sold by the end of the first quarter of 2018, though there can be no assurance that the sales will be completed in that timeframe, if at all. The Company has also begun the process of marketing for sale up to all of the remaining 43 facilities leased to Genesis, with sales expected to occur in 2018 .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s of September 30, 2017 , the future minimum rental payments from the Company’s properties held for investment under non-cancelable operating leases was as follows (in thousands): October 1, 2017 through December 31, 2017 $ 146,223 2018 590,222 2019 599,100 2020 592,748 2021 582,633 Thereafter 3,508,262 $ 6,019,188 </t>
  </si>
  <si>
    <t>ASSET HELD FOR SALE DISPOSITIONS</t>
  </si>
  <si>
    <t>Discontinued Operations and Disposal Groups [Abstract]</t>
  </si>
  <si>
    <t>ASSET HELD FOR SALE AND DISPOSITIONS Asset Held for Sale As of September 30, 2017 , the Company determined that one skilled nursing/transitional care facility, with a net book value of $2.0 million , met the criteria to be classified as held for sale. The net book value is included in accounts receivable, prepaid expenses and other assets, net on the condensed consolidated balance sheets. 2017 Dispositions During the nine months ended September 30, 2017 , the Company completed the sale of four skilled nursing/transitional care facilities for aggregate consideration of $11.7 million . The net carrying value of the assets and liabilities of these facilities was $7.1 million , which resulted in an aggregate $4.6 million net gain on sale. 2016 Dispositions During the nine months ended September 30, 2016 , the Company completed the sale of two skilled nursing/transitional care facilities and one acute care hospital for aggregate consideration of $85.4 million after selling expenses of $2.3 million . The net carrying value of the assets and liabilities of these facilities, after the impairment loss of $29.8 million recognized in relation to the acute care hospital, was $88.6 million , resulting in an aggregate $3.2 million loss on sale. During the nine months ended September 30, 2017 , the Company recognized $0.3 million of net income, excluding the net gain on sale, from the asset held for sale and the dispositions made during the nine months ended September 30, 2017 . During the nine months ended September 30, 2016 , the Company recognized $38,000 of net income, excluding the net loss on sale and real estate impairment, from the dispositions made during the nine months ended September 30, 2017 and 2016 . The sale of these facilities do not represent a strategic shift that has or will have a major effect on the Company's operations and financial results and therefore the results of operations attributable to these facilities have remained in continuing operations.</t>
  </si>
  <si>
    <t>LOANS RECEIVABLE AND OTHER INVESTMENTS</t>
  </si>
  <si>
    <t>Loans Receivable and Other Investments [Abstract]</t>
  </si>
  <si>
    <t>LOANS RECEIVABLE AND OTHER INVESTMENTS As of September 30, 2017 and December 31, 2016 , the Company’s loans receivable and other investments consisted of the following (dollars in thousands): Investment Quantity as of September 30, 2017 Property Type Principal Balance as of September 30, 2017 (1) Book Value as of September 30, 2017 Book Value as of Weighted Average Contractual Interest Rate / Rate of Return as of September 30, 2017 Maturity Date as of September 30, 2017 Loans Receivable: Mortgage 5 Skilled Nursing / Senior Housing $ 45,064 $ 42,664 $ 38,262 9.2 % 11/07/16- 02/10/27 Construction 2 Senior Housing 2,354 2,418 842 8.0 % 03/31/21- 05/31/22 Mezzanine 2 Senior Housing 34,640 28,391 9,656 10.3 % 02/28/18- 05/25/20 Pre-development 1 Senior Housing 2,357 2,357 4,023 9.0 % 04/01/20 Other 14 Multiple 44,926 27,859 — 8.6 % 10/28/17- 04/30/27 Debtor-in-possession — Acute Care Hospital — — 813 N/A N/A 24 129,341 103,689 53,596 9.3 % Loan loss reserve — (6,211 ) (2,750 ) $ 129,341 $ 97,478 $ 50,846 Other Investments: Preferred Equity 13 Skilled Nursing / Senior Housing 51,833 52,288 45,190 12.8 % N/A Total 37 $ 181,174 $ 149,766 $ 96,036 10.3 % (1) Principal balance includes amounts funded and accrued but unpaid interest / preferred return and excludes capitalizable fees. In connection with the CCP Merger, the Company acquired 18 loan receivable investments with a book value of $54.1 million as of September 30, 2017 . As of September 30, 2017 , the Company considered six loan receivable investments to be impaired. The aggregate principal balance of the impaired loans was $35.2 million as of September 30, 2017 and December 31, 2016 . The Company recorded a provision for loan losses of $3.0 million and $4.8 million related to four loan receivable investments during the three and nine months ended September 30, 2017 , respectively, two of which were written-off during the nine months ended September 30, 2017 . As of September 30, 2017 , six loans receivable investments totaling $35.2 million were on nonaccrual status. During the three and nine months ended September 30, 2017 , the Company reduced its portfolio-based loan loss reserve by $32,000 and $0.3 million , respectively. The Company's specific loan loss reserve was $6.1 million and the portfolio-based loan loss reserve was $0.1 million as of September 30, 2017 . The Company's specific loan loss reserve and portfolio-based loan loss reserve were $2.3 million and $0.4 million , respectively, as of December 31, 2016 .</t>
  </si>
  <si>
    <t>DEBT</t>
  </si>
  <si>
    <t>Debt Disclosure [Abstract]</t>
  </si>
  <si>
    <t>DEBT Secured Indebtedness The Company’s secured debt consists of the following (dollars in thousands): Interest Rate Type Book Value as of (1) Book Value as of (1) Weighted Average (2) Maturity Date Fixed Rate $ 161,871 $ 163,638 3.87 % December 2021 - Variable Rate 98,500 — 3.02 % July 2019 $ 260,371 $ 163,638 3.55 % (1) Principal balance does not include deferred financing costs, net of $ 2.8 million and $2.9 million as of September 30, 2017 and December 31, 2016 , respectively. (2) Weighted average effective interest rate includes private mortgage insurance. On August 17, 2017, in connection with the CCP Merger (see Note 3, “CCP Merger and Recent Real Estate Acquisitions”), the Company assumed a $98.5 million variable rate secured term loan that bears interest at LIBOR plus 1.80% and matures in July 2019. Senior Unsecured Notes The Company’s senior unsecured notes consist of the following (dollars in thousands): Principal Balance as of Title Maturity Date September 30, 2017 (1) December 31, 2016 (1) 5.5% senior unsecured notes due 2021 (“2021 Notes”) February 1, 2021 $ 500,000 $ 500,000 5.375% senior unsecured notes due 2023 (“2023 Notes”) June 1, 2023 200,000 200,000 5.125% senior unsecured notes due 2026 (“2026 Notes”) August 15, 2026 500,000 — 5.38% senior unsecured notes due 2027 (“2027 Notes”) May 17, 2027 100,000 — $ 1,300,000 $ 700,000 (1) Principal balance does not include premium, net of $ 16.3 million and deferred financing costs, net of $10.3 million as of September 30, 2017 and does not include discount, net of $0.5 million and deferred financing costs, net of $11.2 million as of December 31, 2016 . The 2021 Notes and the 2023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 The 2026 Notes and the 2027 Notes were assumed as a result of the CCP Merger (see Note 3, “CCP Merger and Recent Real Estate Acquisitions”) and accrue interest at a rate of 5.125% and 5.38% , respectively, per annum. Interest is payable semiannually on February 15 and August 15 of each year for the 2026 Notes and on May 17 and November 17 of each year for the 2027 Notes. The obligations under the 2021 Notes, 2023 Notes and 2027 Notes are fully and unconditionally guaranteed, jointly and severally, on an unsecured basis, by Sabra and certain subsidiaries of Sabra; provided, however, that such guarantees are subject to release under certain customary circumstances. The obligations under the 2026 Notes are fully and unconditionally guaranteed, on an unsecured basis, by Sabra; provided, however, that such guarantee is subject to release under certain customary circumstances. See Note 12, “Summarized Condensed Consolidating Information” for additional information concerning the circumstances pursuant to which the guarantors will be automatically and unconditionally released from their obligations under the guarantees. The indentures and agreements (the “Senior Notes Indentures”) governing the 2021 Notes, 2023 Notes, 2026 Notes and 2027 Notes (collectively, the “Senior Notes”) include customary events of default and require the Company to comply with specified restrictive covenants. As of September 30, 2017 , the Company was in compliance with all applicable financial covenants under the Senior Notes Indentures. Revolving Credit Facility and Term Loans On January 14, 2016, the Operating Partnership and Sabra Canadian Holdings, LLC (together, the “Borrowers”) entered into a third amended and restated unsecured credit facility (the “Prior Credit Facility”). The Prior Credit Facility included a revolving credit facility (the “Prior Revolving Credit Facility”) and U.S. dollar and Canadian dollar term loans (collectively, the “Prior Term Loans”). The Prior Revolving Credit Facility provided for a borrowing capacity of $500.0 million and, in addition, provided for U.S. dollar and Canadian dollar term loans of $245.0 million and CAD $125.0 million , respectively. Further, up to $125.0 million of the Prior Revolving Credit Facility could be used for borrowings in certain foreign currencies. The Prior Credit Facility also contained an accordion feature that allowed for an increase in the total available borrowings to $1.25 billion , subject to terms and conditions. In addition, the Canadian dollar term loan was re-designated as a net investment hedge (see Note 8, “Derivative and Hedging Instruments” for further information). The Prior Revolving Credit Facility had a maturity date of January 14, 2020, and included two six -month extension options. The Prior Term Loans had a maturity date of January 14, 2021. Borrowings under the Prior Revolving Credit Facility bore interest on the outstanding principal amount at a rate equal to an applicable percentage plus, at the Operating Partnership's option, either (a) LIBOR or (b) a base rate determined as the greater of (i) the federal funds rate plus 0.5% , (ii) the prime rate, and (iii) one-month LIBOR plus 1.0% (the “Base Rate”). The applicable percentage for borrowings varied based on the Consolidated Leverage Ratio, as defined in the credit agreement for the Prior Credit Facility, and ranged from 1.80% to 2.40% per annum for LIBOR based borrowings and 0.80% to 1.40% per annum for borrowings at the Base Rate. In addition, the Operating Partnership paid an unused facility fee to the lenders equal to 0.25% or 0.30% per annum, which was determined by usage under the Prior Revolving Credit Facility. The Prior Term Loans bore interest as follows: the U.S. dollar term loan bore interest on the outstanding principal amount at a rate equal to an applicable percentage plus, at the Operating Partnership’s option, either (a) LIBOR or (b) the Base Rate (the applicable percentage varied based on the Consolidated Leverage Ratio, as defined in the credit agreement for the Prior Credit Facility, and ranged from 1.75% to 2.35% per annum for LIBOR based borrowings and 0.75% to 1.35% per annum for borrowings at the Base Rate); and the Canadian dollar term loan bore interest on the outstanding principal amount at a rate equal to the Canadian Dollar Offer Rate (“CDOR”) plus 1.75% to 2.35% depending on the Consolidated Leverage Ratio. Effective on August 17, 2017, the Borrowers, Sabra and the other parties thereto entered into a fourth amended and restated unsecured credit facility (the “Credit Facility”). The Credit Facility amends and restates the Prior Credit Facility. The Company recognized a $0.6 million loss on extinguishment of debt related to write-offs of deferred financing costs in connection with amending and restating the Prior Credit Facility during the three and nine months ended September 30, 2017. The Credit Facility includes a $1.0 billion revolving credit facility (the “Revolving Credit Facility”), $1.1 billion in U.S. dollar term loans and a CAD $125 million Canadian dollar term loan (collectively, the “Term Loans”). Further, up to $175 million of the Revolving Credit Facility may be used for borrowings in certain foreign currencies. The Credit Facility also contains an accordion feature that can increase the total available borrowings to $2.5 billion , subject to terms and conditions. The Revolving Credit Facility has a maturity date of August 17, 2021, and includes two six -month extension options. $200 million of the U.S. dollar Term Loans has a maturity date of August 17, 2020, and the other Term Loans have a maturity date of August 17, 2022. As of September 30, 2017 , there was $251.0 million outstanding under the Revolving Credit Facility and $749.0 million available for borrowing. Borrowings under the Revolving Credit Facility bear interest on the outstanding principal amount at a rate equal to an applicable interest margin plus, at the Operating Partnership’s option, either (a) LIBOR or (b) the Base Rate. On August 17, 2017, Sabra’s ratings met the Investment Grade Ratings Criteria (as defined in the credit agreement), and Sabra elected to use the ratings-based applicable interest margin for borrowings which will vary based on the Debt Ratings (as defined in the credit agreement) and will range from 0.875% to 1.65% per annum for LIBOR based borrowings and 0.00% to 0.65% per annum for borrowings at the Base Rate. As of September 30, 2017 , the interest rate on the Revolving Credit Facility was 2.47% .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n applicable interest margin plus, at the Operating Partnership's option, either (a) LIBOR or (b) the Base Rate. The ratings-based applicable interest margin for borrowings will vary based on the Debt Ratings, as defined in the credit agreement, and will range from 0.90% to 1.90% per annum for LIBOR based borrowings and 0.00% to 0.90% per annum for borrowings at the Base Rate. The Canadian dollar term loan bears interest on the outstanding principal amount at a rate equal to CDOR plus an interest margin that will range from 0.90% to 1.90% depending on the Debt Ratings. On June 10, 2015, the Company entered into an interest rate swap agreement to fix the CDOR portion of the interest rate for CAD $90.0 million of its Canadian term loan at 1.59% . In addition, CAD $90.0 million of the Canadian dollar term loan was designated as a net investment hedge. On August 10, 2016, the Company entered into two interest rate swap agreements to fix the LIBOR portion of the interest rate for $245.0 million of its U.S. dollar Term Loan at 0.90% and one interest rate swap agreement to fix the CDOR portion on CAD $35.0 million of its Canadian dollar term loan at 0.93% . See Note 8, “Derivative and Hedging Instruments” for further information. As a result of the CCP Merger (see Note 3, “CCP Merger and Recent Real Estate Acquisitions”), the Company assumed eight interest rate swap agreements that fix the LIBOR portion of the interest rate for $600 million of the Company’s U.S. dollar Term Loans at a weighted average rate of 1.31% . See Note 8, “Derivative and Hedging Instruments” for further information.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September 30, 2017 , the Company was in compliance with all applicable financial covenants under the Credit Facility. Interest Expense During the three and nine months ended September 30, 2017 , the Company incurred interest expense of $24.6 million and $56.2 million , respectively, and $15.8 million and $49.1 million during the three and nine months ended September 30, 2016 , respectively. Interest expense includes financing costs amortization of $1.6 million and $4.1 million for the three and nine months ended September 30, 2017 , respectively, and $1.3 million and $3.8 million for the three and nine months ended September 30, 2016 , respectively. As of September 30, 2017 and December 31, 2016 , the Company had $15.4 million and $ 13.8 million , respectively, of accrued interest included in accounts payable and accrued liabilities on the accompanying condensed consolidated balance sheets. Maturities The following is a schedule of maturities for the Company’s outstanding debt as of September 30, 2017 (in thousands): Secured Indebtedness Revolving Credit Facility (1) Term Loans Senior Notes Total October 1, 2017 through December 31, 2017 $ 1,054 $ — $ — $ — $ 1,054 2018 4,304 — — — 4,304 2019 102,948 — — — 102,948 2020 4,598 — 200,000 — 204,598 2021 20,587 251,000 — 500,000 771,587 Thereafter 126,880 — 1,000,225 800,000 1,927,105 Total Debt 260,371 251,000 1,200,225 1,300,000 3,011,596 Premium, net — — — 16,259 16,259 Deferred financing costs, net (2,800 ) — (9,338 ) (10,263 ) (22,401 ) Total Debt, Net $ 257,571 $ 251,000 $ 1,190,887 $ 1,305,996 $ 3,005,454 (1)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Approximately $3.5 million of losses, which are included in accumulated other comprehensive loss, as of September 30, 2017 , are expected to be reclassified into earnings in the next 12 months. In 2016 the Company terminated its interest rate cap, generating cash proceeds of $0.3 million . The balance of the loss in other comprehensive income will be reclassified to earnings through 2019.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s instruments as of the dates indicated (in thousands): September 30, 2017 December 31, 2016 Derivatives designated as cash flow hedges: Denominated in U.S. Dollars $ 845,000 $ 245,000 Denominated in Canadian Dollars $ 125,000 $ 125,000 Derivatives designated as net investment hedges: Denominated in Canadian Dollars $ 56,300 $ 56,300 Financial instrument designated as net investment hedge: Denominated in Canadian Dollars $ 125,000 $ 125,000 Derivative and Financial Instruments Designated as Hedging Instruments The following is a summary of the derivative and financial instruments designated as hedging instruments held by the Company at September 30, 2017 and December 31, 2016 (dollars in thousands): Fair Value Maturity Dates Type Designation Count as of September 30, 2017 September 30, 2017 December 31, 2016 Balance Sheet Location Assets: Interest rate swap Cash flow 12 $ 18,957 $ 8,083 2020 - 2023 Accounts receivable, prepaid expenses and other assets, net Cross currency interest rate swaps Net investment 2 827 3,157 2025 Accounts receivable, prepaid expenses and other assets, net $ 19,784 $ 11,240 Liabilities: Interest rate swap Cash flow — $ — $ 716 2020 Accounts payable and accrued liabilities CAD term loan Net investment 1 100,225 93,000 2022 Term loans, net $ 100,225 $ 93,716 The following presents the effect of the Company’s derivative and financial instruments designated as hedging instruments on the condensed consolidated statements of income and the condensed consolidated statements of equity for the three and nine months ended September 30, 2017 (in thousands): Gain (Loss) Recognized in Other Comprehensive Income Income Statement Location Three Months Ended September 30, Nine Months Ended September 30, 2017 2016 2017 2016 Cash Flow Hedges: Interest rate products $ 4,372 $ (40 ) $ 4,462 $ (2,019 ) Interest expense Net Investment Hedges: Foreign currency products (1,080 ) 102 (2,239 ) (2,118 ) N/A CAD term loan (3,938 ) 1,363 (7,225 ) (5,863 ) N/A $ (646 ) $ 1,425 $ (5,002 ) $ (10,000 ) Loss Reclassified from Accumulated Other Comprehensive Income into Income (Effective Portion) Income Statement Location Three Months Ended September 30, Nine Months Ended September 30, 2017 2016 2017 2016 Cash Flow Hedges: Interest rate products $ (535 ) $ (413 ) $ (1,404 ) $ (802 ) Interest expense Net Investment Hedges: Foreign currency products — — — — N/A CAD term loan — — — — N/A $ (535 ) $ (413 ) $ (1,404 ) $ (802 ) The Company determined that a portion of a cash flow hedge was ineffective and recognized $30,000 and $0.1 million of unrealized losses during the three and nine months ended September 30, 2017 , respectively, related to its interest rate swaps to other income in the condensed consolidated statements of income. During the three and nine months ended September 30, 2016 , the Company determined that a portion of a cash flow hedge was ineffective and recognized $0.4 million of unrealized gains related to its interest rate swaps to other income in the condensed consolidated statements of income. Derivatives Not Designated as Hedging Instruments During the three and nine months ended September 30, 2017, the Company recorded $0 and $8,000 , respectively, of other expense related to a cross currency interest rate swap not designated as a hedging instrument. As of September 30, 2017 and December 31, 2016, the Company's derivatives were all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September 30, 2017 and December 31, 2016 (in thousands): As of September 30,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20,273 $ — $ 20,273 $ — $ — $ 20,273 Offsetting Liabilities: Derivatives $ — $ — $ — $ — $ — $ — As of December 31,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1,240 $ — $ 11,240 $ (716 ) $ — $ 10,524 Offsetting Liabilities: Derivatives $ 716 $ — $ 716 $ (716 ) $ — $ — Credit-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September 30, 2017 , the Company had no derivatives with a fair value in a net liability position.</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in the accompanying condensed consolidated balance sheets at their cost and not at fair value. The fair values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i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September 30, 2017 and December 31, 2016 whose carrying amounts do not approximate their fair value (in thousands): September 30, 2017 December 31, 2016 Face (1) Carrying Amount (2) Fair Value Face (1) Carrying (2) Fair Value Financial assets: Loans receivable $ 129,341 $ 97,478 $ 97,722 $ 53,484 $ 50,846 $ 51,914 Preferred equity investments 51,833 52,288 52,926 44,882 45,190 48,332 Financial liabilities: Senior Notes 1,300,000 1,305,996 1,341,106 700,000 688,246 709,500 Secured indebtedness 260,371 257,571 248,041 163,638 160,752 150,091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September 30, 2017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97,722 $ — $ — $ 97,722 Preferred equity investments 52,926 — — 52,926 Financial liabilities: Senior Notes 1,341,106 — 1,341,106 — Secured indebtedness 248,041 — — 248,041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nine months ended September 30, 2017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swap $ 18,957 $ — $ 18,957 $ — Cross currency swap 827 — 827 — Financial liabilities: Contingent consideration liability 266 — 266 — The Company entered into contingent consideration arrangements as a result of three acquisitions of real estate (see Note 4, “Real Estate Properties Held for Investment”). During the nine months ended September 30, 2017 , one earn-out arrangement expired and resulted in a $0 payout and a second earn-out arrangement was terminated in connection with the transition of the eight senior housing communities to Senior Housing - Managed properties. In order to determine the fair value of the Company’s remaining contingent consideration arrangement, the Company used significant inputs not observable in the market to estimate the contingent consideration. The Company used financial information provided by the facility to estimate the possible payout. As of September 30, 2017 , the total contingent consideration liability had an estimated value of $0.3 million . The following reconciliation provides the details of activity for contingent consideration liability recorded at fair value using Level 3 inputs (in thousands): Balance as of December 31, 2016 $ 818 Decrease in contingent consideration liability (552 ) Balance as of September 30, 2017 $ 266 During the three and nine months ended September 30, 2017 , the Company recorded an increase of $0.3 million and a decrease of $0.6 million , respectively, to the contingent consideration liability. These amounts are included in other income on the accompanying condensed consolidated statements of income.</t>
  </si>
  <si>
    <t>EQUITY</t>
  </si>
  <si>
    <t>Equity [Abstract]</t>
  </si>
  <si>
    <t xml:space="preserve">EQUITY Preferred Stock 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 The holders of the Company’s Series A Preferred Stock rank senior to the Company’s common stock with respect to dividend rights and rights upon the Company’s liquidation, dissolution or winding up of its affairs. At September 30, 2017 , there were no dividends in arrears. 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which did not include the CCP Merger),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 Common Stock As a result of the CCP Merger completed on August 17, 2017, the Company issued approximately 94.0 million shares of its common stock in exchange for shares of CCP common stock and shares underlying share-based awards assumed by the Company outstanding as of the effective time of the CCP Merger. On September 28, 2017, the Company completed an underwritten public offering of 16.0 million newly issued shares of its common stock pursuant to an effective registration statement. The Company received net proceeds, before expenses, of $322.6 million from the offering, after giving effect to the issuance and sale of all 16.0 million shares of common stock, at a price of $21.00 per share. These proceeds were used to repay borrowings outstanding under the Revolving Credit Facility. The underwriters exercised their option to purchase additional shares, and on October 2, 2017, the Company issued an additional 2.4 million newly issued shares of its common stock pursuant to an effective registration statement at a price of $21.00 per share, resulting in additional net proceeds, before expenses, of $48.4 million . The following table lists the cash dividends on common stock declared and paid by the Company during the nine months ended September 30, 2017 : Declaration Date Record Date Amount Per Share Dividend Payable Date February 3, 2017 February 15, 2017 $ 0.42 February 28, 2017 May 8, 2017 May 18, 2017 $ 0.43 May 31, 2017 August 2, 2017 August 16, 2017 $ 0.3598913 (1) August 18, 2017 (1) Represents the previous full quarter dividend of $0.43 per share, prorated based on the time from the prior dividend payable date of May 31, 2017 through August 16, 2017. During the nine months ended September 30, 2017 , the Company issued 0.1 million shares of common stock as a result of restricted stock unit vestings and in connection with amounts payable under the Company's 2016 Bonus Plan pursuant to an election by certain participants to receive their bonus in the form of an equity award. Upon any payment of shares as a result of restricted stock unit vestings, the related tax withholding obligation will generally be satisfied by the Company, reducing the number of shares to be delivered by a number of shares necessary to satisfy the related applicable tax withholding obligation. During the nine months ended September 30, 2017 , the Company incurred $2.8 million in tax withholding obligations on behalf of its employees that were satisfied through a reduction in the number of shares delivered to those participants. Accumulated Other Comprehensive Income (Loss) The following is a summary of the Company’s accumulated other comprehensive loss (in thousands): September 30, 2017 December 31, 2016 Foreign currency translation loss $ (2,515 ) $ (3,067 ) Unrealized gains on cash flow hedges 6,751 1,269 Total accumulated other comprehensive income (loss) $ 4,236 $ (1,798 ) </t>
  </si>
  <si>
    <t>EARNINGS PER COMMON SHARE</t>
  </si>
  <si>
    <t>Earnings Per Share [Abstract]</t>
  </si>
  <si>
    <t>EARNINGS PER COMMON SHARE The following table illustrates the computation of basic and diluted earnings per share for the three and nine months ended September 30, 2017 and 2016 (in thousands, except share and per share amounts): Three Months Ended September 30, Nine Months Ended September 30, 2017 2016 2017 2016 Numerator Net income attributable to common stockholders $ 12,534 $ 22,776 $ 46,756 $ 39,419 Denominator Basic weighted average common shares and common equivalents 112,149,638 65,312,288 81,150,846 65,285,591 Dilutive restricted stock units 268,462 279,140 278,198 184,998 Diluted weighted average common shares 112,418,100 65,591,428 81,429,044 65,470,589 Net income attributable to common stockholders, per: Basic common share $ 0.11 $ 0.35 $ 0.58 $ 0.60 Diluted common share $ 0.11 $ 0.35 $ 0.57 $ 0.60 During the three and nine months ended September 30, 2017 , approximately 6,800 and 23,100 restricted stock units, respectively, were not included in computing diluted earnings per share because they were considered anti-dilutive. During the three and nine months ended September 30, 2016 , approximately 1,200 and 15,600 restricted stock units, respectively, were not included in computing diluted earnings per share because they were considered anti-dilutive. No stock options were considered anti-dilutive during the three and nine months ended September 30, 2017 and no stock options were outstanding during three and nine months ended September 30, 2016 .</t>
  </si>
  <si>
    <t>SUMMARIZED CONDENSED CONSOLIDATING INFORMATION</t>
  </si>
  <si>
    <t>SUMMARIZED CONDENSED CONSOLIDATING INFORMATION [Abstract]</t>
  </si>
  <si>
    <t>SUMMARIZED CONDENSED CONSOLIDATING INFORMATION In connection with the offerings of the 2021 Notes and the 2023 Notes by the Issuers, the Company and certain 100% owned subsidiaries of the Company (the “Guarantors”) have, jointly and severally, fully and unconditionally guaranteed the 2021 Notes and the 2023 Notes, subject to release under certain customary circumstances as described below. In connection with the assumption of the 2026 Notes as a result of the CCP Merger (see Note 3, “CCP Merger and Recent Real Estate Acquisitions”), the Company has fully and unconditionally guaranteed the 2026 Notes, subject to release under certain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2021 Notes and the 2023 Notes in the event of: • Any sale of the subsidiary Guarantor or of all or substantially all of its assets; • A merger or consolidation of a subsidiary Guarantor with an issuer of the 2021 Notes or the 2023 Notes or another Guarantor, provided that the surviving entity remains a Guarantor; • A subsidiary Guarantor is declared “unrestricted” for covenant purposes under the indentures governing the 2021 Notes or the 2023 Notes; • The requirements for legal defeasance or covenant defeasance or to discharge the indentures governing the 2021 Notes or the 2023 Notes have been satisfied; • A liquidation or dissolution, to the extent permitted under the indentures governing the 2021 Notes or the 2023 Notes, of a subsidiary Guarantor; or • The release or discharge of the guaranty that resulted in the creation of the subsidiary guaranty, except a discharge or release by or as a result of payment under such guaranty. The Company will be automatically and unconditionally released from its obligations under the guarantees with respect to the 2026 Notes in the event of: • A liquidation or dissolution, to the extent permitted under the indenture governing the 2026 Notes; • A merger or consolidation, provided that the surviving entity remains a Guarantor; or • The requirements for legal defeasance or covenant defeasance or to discharge the indenture governing the 2026 Notes have been satisfied. Pursuant to Rule 3-10 of Regulation S-X, the following summarized condensed consolidating information is provided for the Company (the “Parent Company”), the Issuers, the Guarantors, and the Company’s non-Guarantor subsidiaries with respect to the 2021 Notes and the 2023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Issuers, the combined Guarantor subsidiaries and the combined non-Guarantor subsidiaries, are as follows: CONDENSED CONSOLIDATING BALANCE SHEET September 30, 2017 (in thousands) (unaudited) Combined Non-Guarantor Subsidiaries of 2026 Notes (6) Parent (1) Operating Partnership (2) Sabra Capital Corporation (3) Combined (4) Combined Non- (5) Elimination Consolidated Assets Real estate investments, net of accumulated depreciation $ 174 $ — $ — $ 1,832,335 $ 4,140,276 $ — $ 5,972,785 Loans receivable and other investments, net (140 ) — — 89,911 59,995 — 149,766 Cash and cash equivalents 25,214 — — 1,014 4,645 — 30,873 Restricted cash — — — 2,038 10,451 — 12,489 Lease intangible assets, net — — — 22,801 240,016 — 262,817 Accounts receivable, prepaid expenses and other assets, net 2,219 30,483 — 87,304 43,771 (4,200 ) 159,577 Intercompany 2,618,618 2,339,272 — — — (4,957,890 ) — Investment in subsidiaries 744,470 1,040,196 — 12,833 — (1,797,499 ) — Total assets $ 3,390,555 $ 3,409,951 $ — $ 2,048,236 $ 4,499,154 $ (6,759,589 ) $ 6,588,307 Liabilities Secured debt, net $ — $ — $ — $ — $ 257,571 $ — $ 257,571 Revolving credit facility — 251,000 — — — — 251,000 Term loans, net — 1,091,939 — 98,948 — — 1,190,887 Senior unsecured notes, net — 1,305,996 — — — — 1,305,996 Accounts payable and accrued liabilities 21,452 16,546 — 7,230 75,118 (4,200 ) 116,146 Lease intangible liabilities, net — — — — 94,878 — 94,878 Intercompany — — — 941,667 4,016,223 (4,957,890 ) — Total liabilities 21,452 2,665,481 — 1,047,845 4,443,790 (4,962,090 ) 3,216,478 Total Sabra Health Care REIT, Inc. stockholders' equity 3,369,103 744,470 — 1,000,391 52,638 (1,797,499 ) 3,369,103 Noncontrolling interests — — — — 2,726 — 2,726 Total equity 3,369,103 744,470 — 1,000,391 55,364 (1,797,499 ) 3,371,829 Total liabilities and equity $ 3,390,555 $ 3,409,951 $ — $ 2,048,236 $ 4,499,154 $ (6,759,589 ) $ 6,588,307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BALANCE SHEET December 31, 2016 (in thousands) (unaudited) Combined Non-Guarantor Subsidiaries of 2026 Notes (6) Parent (1) Operating Partnership (2) Sabra Capital Corporation (3) Combined (4) Combined Non- (5) Elimination Consolidated Assets Real estate investments, net of accumulated depreciation $ 150 $ — $ — $ 1,860,850 $ 148,939 $ — $ 2,009,939 Loans receivable and other investments, net (410 ) — — 96,446 — — 96,036 Cash and cash equivalents 18,168 — — 2,675 4,820 — 25,663 Restricted cash — — — 57 8,945 — 9,002 Lease intangible assets, net — — — 25,489 761 — 26,250 Accounts receivable, prepaid expenses and other assets, net 2,859 18,023 — 70,812 9,244 (1,909 ) 99,029 Intercompany 368,281 687,493 — — 25,125 (1,080,899 ) — Investment in subsidiaries 640,238 907,136 — 12,364 — (1,559,738 ) — Total assets $ 1,029,286 $ 1,612,652 $ — $ 2,068,693 $ 197,834 $ (2,642,546 ) $ 2,265,919 Liabilities Secured debt, net $ — $ — $ — $ — $ 160,752 $ — $ 160,752 Revolving credit facility — 26,000 — — — — 26,000 Term loans, net — 243,626 — 92,047 — — 335,673 Senior unsecured notes, net — 688,246 — — — — 688,246 Accounts payable and accrued liabilities 13,712 14,542 — 11,606 1,688 (1,909 ) 39,639 Intercompany — — — 1,080,899 — (1,080,899 ) — Total liabilities 13,712 972,414 — 1,184,552 162,440 (1,082,808 ) 1,250,310 Total Sabra Health Care REIT, Inc. stockholders' equity 1,015,574 640,238 — 884,141 35,359 (1,559,738 ) 1,015,574 Noncontrolling interests — — — — 35 — 35 Total equity 1,015,574 640,238 — 884,141 35,394 (1,559,738 ) 1,015,609 Total liabilities and equity $ 1,029,286 $ 1,612,652 $ — $ 2,068,693 $ 197,834 $ (2,642,546 ) $ 2,265,919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Thre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54,640 $ 48,692 $ (3,187 ) $ 100,145 Interest and other income 8 47 — 1,991 2,091 (47 ) 4,090 Resident fees and services — — — — 7,554 — 7,554 Total revenues 8 47 — 56,631 58,337 (3,234 ) 111,789 Expenses: Depreciation and amortization 217 — — 15,500 10,216 — 25,933 Interest — 21,765 — 792 2,011 — 24,568 Operating expenses — — — — 8,289 (3,187 ) 5,102 General and administrative 10,058 16 — 1,671 1,199 — 12,944 Merger and acquisition costs 23,287 — — 12 — — 23,299 Provision for doubtful accounts and loan losses 533 — — 4,616 — — 5,149 Total expenses 34,095 21,781 — 22,591 21,715 (3,187 ) 96,995 Other income (expense): Loss on extinguishment of debt — (422 ) — (131 ) — — (553 ) Other income (expense) 349 688 — (986 ) — — 51 Net gain (loss) on sales of real estate — — — 614 (32 ) — 582 Total other income (expense) 349 266 — (503 ) (32 ) — 80 Income in subsidiary 49,145 70,613 — 1,808 — (121,566 ) — Income before income tax expense 15,407 49,145 — 35,345 36,590 (121,613 ) 14,874 Income tax benefit (expense) (265 ) — — 482 (22 ) — 195 Net income 15,142 49,145 — 35,827 36,568 (121,613 ) 15,069 Net income attributable to noncontrolling interests — — — — 26 — 26 Net income attributable to Sabra Health Care REIT, Inc. 15,142 49,145 — 35,827 36,594 (121,613 ) 15,095 Preferred stock dividends (2,561 ) — — — — — (2,561 ) Net income attributable to common stockholders $ 12,581 $ 49,145 $ — $ 35,827 $ 36,594 $ (121,613 ) $ 12,534 Net loss attributable to common stockholders, per: Basic common share $ 0.11 Diluted common share $ 0.11 Weighted-average number of common shares outstanding, basic 112,149,638 Weighted-average number of common shares outstanding, diluted 112,418,100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Three Months Ended September 30, 2016 (dollars in thousands, except per share amounts) (unaudited) Combined Non-Guarantor Subsidiaries of 2026 Notes (6) Parent (1) Operating Partnership (2) Sabra Capital Corporation (3) Combined (4) Combined Non- (5) Elimination Consolidated Revenues: Rental income $ — $ — $ — $ 52,233 $ 5,187 $ (587 ) $ 56,833 Interest and other income 1 — — 3,156 68 (68 ) 3,157 Resident fees and services — — — — 1,937 — 1,937 Total revenues 1 — — 55,389 7,192 (655 ) 61,927 Expenses: Depreciation and amortization 211 — — 15,320 1,571 — 17,102 Interest — 13,215 — 878 1,701 — 15,794 Operating expenses — — — — 1,991 (587 ) 1,404 General and administrative 4,527 21 — 375 43 — 4,966 Merger and acquisition costs (105 ) — — 1,156 — — 1,051 Provision for doubtful accounts and loan losses 566 — — (26 ) — — 540 Total expenses 5,199 13,236 — 17,703 5,306 (587 ) 40,857 Other income (expense): Other income (expense) 2,636 400 — (91 ) — — 2,945 Net gain on sales of real estate — — — 1,451 — — 1,451 Total other income (expense) 2,636 400 — 1,360 — — 4,396 Income in subsidiary 28,073 40,909 1,711 — (70,693 ) — Income before income tax expense 25,511 28,073 — 40,757 1,886 (70,761 ) 25,466 Income tax expense (106 ) — — (27 ) (21 ) — (154 ) Net income 25,405 28,073 — 40,730 1,865 (70,761 ) 25,312 Net loss attributable to noncontrolling interests — — — — 25 — 25 Net income attributable to Sabra Health Care REIT, Inc. 25,405 28,073 — 40,730 1,890 (70,761 ) 25,337 Preferred stock dividends (2,561 ) — — — — — (2,561 ) Net income attributable to common stockholders $ 22,844 $ 28,073 $ — $ 40,730 $ 1,890 $ (70,761 ) $ 22,776 Net loss attributable to common stockholders, per: Basic common share $ 0.35 Diluted common share $ 0.35 Weighted-average number of common shares outstanding, basic 65,312,288 Weighted-average number of common shares outstanding, diluted 65,591,428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160,121 $ 58,316 $ (5,164 ) $ 213,273 Interest and other income 21 47 — 6,014 2,045 (65 ) 8,062 Resident fees and services — — — — 17,840 — 17,840 Total revenues 21 47 — 166,135 78,201 (5,229 ) 239,175 Expenses: Depreciation and amortization 649 — — 47,882 13,759 — 62,290 Interest — 48,689 — 2,237 5,292 — 56,218 Operating expenses — — — — 17,111 (5,182 ) 11,929 General and administrative 19,380 47 — 3,429 1,303 — 24,159 Merger and acquisition costs 29,703 — — 47 — — 29,750 Provision for doubtful accounts and loan losses 615 — — 6,839 — — 7,454 Total expenses 50,347 48,736 — 60,434 37,465 (5,182 ) 191,800 Other income (expense): Loss on extinguishment of debt — (422 ) — (131 ) — — (553 ) Other income (expense) 2,634 707 — (220 ) — — 3,121 Net gain (loss) on sale of real estate — — — 4,640 (26 ) — 4,614 Total other income (expense) 2,634 285 — 4,289 (26 ) — 7,182 Income in subsidiary 102,474 150,879 — 5,372 — (258,725 ) — Income before income tax expense 54,782 102,475 — 115,362 40,710 (258,772 ) 54,557 Income tax expense (297 ) (1 ) — 255 (118 ) — (161 ) Net income 54,485 102,474 — 115,617 40,592 (258,772 ) 54,396 Net loss attributable to noncontrolling interests — — — — 42 — 42 Net income attributable to Sabra Health Care REIT, Inc. 54,485 102,474 — 115,617 40,634 (258,772 ) 54,438 Preferred stock dividends (7,682 ) — — — — — (7,682 ) Net income attributable to common stockholders $ 46,803 $ 102,474 $ — $ 115,617 — $ 40,634 $ (258,772 ) $ 46,756 Net loss attributable to common stockholders, per: Basic common share $ 0.58 Diluted common share $ 0.57 Weighted-average number of common shares outstanding, basic 81,150,846 Weighted-average number of common shares outstanding, diluted 81,429,0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6 (dollars in thousands, except per share amounts) (unaudited) Combined Non-Guarantor Subsidiaries of 2026 Notes (6) Parent Company (1) Operating Partnership (2) Sabra Capital Corporation (3) Combined Guarantor Subsidiaries of 2021 Notes and 2023 Notes (4) Combined Non- Guarantor Subsidiaries of 2021 Notes and 2023 Notes (5) Elimination Consolidated Revenues: Rental income $ — $ — $ — $ 153,658 $ 15,533 $ (1,749 ) $ 167,442 Interest and other income 3 — — 25,490 196 (207 ) 25,482 Resident fees and services — — — — 5,811 — 5,811 Total revenues 3 — — 179,148 21,540 (1,956 ) 198,735 Expenses: Depreciation and amortization 595 — — 45,955 4,723 — 51,273 Interest — 41,238 — 2,772 5,129 — 49,139 Operating expenses — — — — 6,016 (1,760 ) 4,256 General and administrative 12,440 42 — 902 129 — 13,513 Merger and acquisition costs 50 — — 1,171 1 — 1,222 Provision for doubtful accounts and loan losses (89 ) — — 3,375 — — 3,286 Impairment of real estate — — — 29,811 — — 29,811 Total expenses 12,996 41,280 — 83,986 15,998 (1,760 ) 152,500 Other income (expense): Loss on extinguishment of debt — (468 ) — (88 ) — — (556 ) Other income (expense) 4,732 916 — (230 ) (73 ) — 5,345 Net gain on sales of real estate — — — (3,203 ) — — (3,203 ) Total other income (expense) 4,732 448 — (3,521 ) (73 ) — 1,586 Income in subsidiary 55,783 96,616 — 5,081 — (157,480 ) — Income before income tax expense 47,522 55,784 — 96,722 5,469 (157,676 ) 47,821 Income tax expense (225 ) (1 ) — (512 ) (48 ) — (786 ) Net income 47,297 55,783 — 96,210 5,421 (157,676 ) 47,035 Net loss attributable to noncontrolling interests — — — — 66 — 66 Net income attributable to Sabra Health Care REIT, Inc. 47,297 55,783 — 96,210 5,487 (157,676 ) 47,101 Preferred stock dividends (7,682 ) — — — — — (7,682 ) Net income attributable to common stockholders $ 39,615 $ 55,783 $ — $ 96,210 $ 5,487 $ (157,676 ) $ 39,419 Net loss attributable to common stockholders, per: Basic common share $ 0.60 Diluted common share $ 0.60 Weighted-average number of common shares outstanding, basic 65,285,591 Weighted-average number of common shares outstanding, diluted 65,470,589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Three Months Ended September 30, 2017 (dollars in thousands) (unaudited) Combined Non-Guarantor Subsidiaries of 2026 Notes (6) Parent (1) Operating Partnership (2) Sabra Capital Corporation (3) Combined (4) Combined Non- (5) Elimination Consolidated Net income $ 15,142 $ 49,145 $ — $ 35,827 $ 36,568 $ (121,613 ) $ 15,069 Other comprehensive income (loss): Unrealized gain (loss), net of tax: Foreign currency translation gain (loss) — (1,352 ) — 1,335 429 — 412 Unrealized gain (loss) on cash flow hedges (7) — 4,964 — (307 ) — — 4,657 Total other comprehensive income (loss) — 3,612 — 1,028 429 — 5,069 Comprehensive income 15,142 52,757 — 36,855 36,997 (121,613 ) 20,138 Comprehensive income attributable to noncontrolling interest — — — — 26 — 26 Comprehensive income attributable to Sabra Health Care REIT, Inc. $ 15,142 $ 52,757 $ — $ 36,855 $ 37,023 $ (121,613 ) $ 20,16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7) Amounts are net of provision for income taxes of $0.4 million for the three months ended September 30, 2017. CONDENSED CONSOLIDATING STATEMENT OF COMPREHENSIVE INCOME For the Three Months Ended September 30, 2016 (dollars in thousands) (unaudited) Combined Non-Guarantor Subsidiaries of 2026 Notes (6) Parent (1) Operating Partnership (2) Sabra Capital Corporation (3) Combined (4) Combined Non- (5) Elimination Consolidated Net income $ 25,405 $ 28,073 $ — $ 40,730 $ 1,865 $ (70,761 ) $ 25,312 Other comprehensive income (loss): Unrealized gain (loss), net of tax: Foreign currency translation gain (loss) — 153 — (512 ) (141 ) — (500 ) Unrealized gain on cash flow hedges — 398 — — — — 398 Total other comprehensive income (loss) — 551 — (512 ) (141 ) — (102 ) Comprehensive income 25,405 28,624 — 40,218 1,724 (70,761 ) 25,210 Comprehensive loss attributable to noncontrolling interest — — — — 25 — 25 Comprehensive income attributable to Sabra Health Care REIT, Inc. $ 25,405 $ 28,624 $ — $ 40,218 $ 1,749 $ (70,761 ) $ 25,235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Nine Months Ended September 30, 2017 (dollars in thousands) (unaudited) Combined Non-Guarantor Subsidiaries of 2026 Notes (6) Parent (1) Operating Partnership (2) Sabra Capital Corporation (3) Combined (4) Combined Non- (5) Elimination Consolidated Net income $ 54,485 $ 102,474 $ — $ 115,617 $ 40,592 $ (258,772 ) $ 54,396 Other comprehensive income (loss): Unrealized gain (loss), net of tax: Foreign currency translation gain (loss) — (2,718 ) — 2,466 804 — 552 Unrealized gain (loss) on cash flow hedges (7) — 5,977 — (495 ) — — 5,482 Total other comprehensive income (loss) — 3,259 — 1,971 804 — 6,034 Comprehensive income 54,485 105,733 — 117,588 41,396 (258,772 ) 60,430 Comprehensive loss attributable to noncontrolling interest — — — — 42 — 42 Comprehensive income attributable to Sabra Health Care REIT, Inc. $ 54,485 $ 105,733 $ — $ 117,588 $ 41,438 $ (258,772 ) $ 60,47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7) Amounts are net of provision for income taxes of $0.6 million for the nine months ended September 30, 2017. CONDENSED CONSOLIDATING STATEMENT OF COMPREHENSIVE INCOME For the Nine Months Ended September 30, 2016 (dollars in thousands) (unaudited) Combined Non-Guarantor Subsidiaries of 2026 Notes (6) Parent (1) Operating Partnership (2) Sabra Capital Corporation (3) Combined (4) Combined Non- (5) Elimination Consolidated Net income $ 47,297 $ 55,783 $ — $ 96,210 $ 5,421 $ (157,676 ) $ 47,035 Other comprehensive income (loss): Unrealized gain (loss), net of tax: Foreign currency translation gain (loss) — (2,204 ) — 1,144 311 — (749 ) Unrealized loss on cash flow hedges — (1,300 ) — — — — (1,300 ) Total other comprehensive income (loss) — (3,504 ) — 1,144 311 — (2,049 ) Comprehensive income 47,297 52,279 — 97,354 5,732 (157,676 ) 44,986 Comprehensive loss attributable to noncontrolling interest — — — — 66 — 66 Comprehensive income attributable to Sabra Health Care REIT, Inc. $ 47,297 $ 52,279 $ — $ 97,354 $ 5,798 $ (157,676 ) $ 45,05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ASH FLOWS For the Nine Months Ended September 30, 2017 (in thousands) (unaudited) Combined Non-Guarantor Subsidiaries of 2026 Notes (6) Parent (1) Operating Partnership (2) Sabra Capital Corporation (3) Combined (4) Combined Non- (5) Elimination Consolidated Net cash provided by operating activities $ 40,567 $ — $ — $ 4,122 $ 5,082 $ — $ 49,771 Cash flows from investing activities: Acquisition of real estate — — — (393,064 ) — — (393,064 ) Cash received in CCP Merger 77,858 — — — — — 77,858 Origination and fundings of loans receivable — — — (1,488 ) (4,154 ) — (5,642 ) Origination and fundings of preferred equity investments — — — (2,713 ) — — (2,713 ) Additions to real estate (22 ) — — (2,847 ) (364 ) — (3,233 ) Repayment of loans receivable — — — 2,221 6,489 — 8,710 Repayments of preferred equity investments — — — 3,239 — — 3,239 Net proceeds from the sales of real estate — — — 11,328 395 — 11,723 Distribution from subsidiaries 2,474 2,474 — — — (4,948 ) — Intercompany financing (346,044 ) (374,728 ) — — — 720,772 — Net cash provided by (used in) investing activities (265,734 ) (372,254 ) — (383,324 ) 2,366 715,824 (303,122 ) Cash flows from financing activities: Net repayments of revolving credit facility — (137,000 ) — — — — (137,000 ) Proceeds from term loans — 181,000 — — — — 181,000 Principal payments on secured debt — — — — (3,094 ) — (3,094 ) Payments of deferred financing costs — (15,316 ) — — — — (15,316 ) Issuance of common stock, net 319,026 — — — — — 319,026 Dividends paid on common and preferred stock (86,813 ) — — — — — (86,813 ) Distribution to parent — (2,474 ) — — (2,474 ) 4,948 — Intercompany financing — 346,044 — 377,458 (2,730 ) (720,772 ) — Net cash provided by (used in) financing activities 232,213 372,254 — 377,458 (8,298 ) (715,824 ) 257,803 Net increase (decrease) in cash and cash equivalents 7,046 — — (1,744 ) (850 ) — 4,452 Effect of foreign currency translation on cash and cash equivalents — — — 83 675 — 758 Cash and cash equivalents, beginning of period 18,168 — — 2,675 4,820 — 25,663 Cash and cash equivalents, end of period $ 25,214 $ — $ — $ 1,014 $ 4,645 $ — $ 30,87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ASH FLOWS For the Nine Months Ended September 30, 2016 (in thousands) (unaudited) Combined Non-Guarantor Subsidiaries of 2026 Notes (6) Parent (1) Operating Partnership (2) Sabra Capital Corporation (3) Combined (4) Combined Non- (5) Elimination Consolidated Net cash provided by (used in) operating activities $ 113,886 $ — $ — $ 10,683 $ 9,247 $ — $ 133,816 Cash flows from investing activities: Acquisitions of real estate — — — (109,619 ) — — (109,619 ) Origination and fundings of loans receivable — — — (9,478 ) — — (9,478 ) Origination and fundings of preferred equity investments — — — (6,845 ) — — (6,845 ) Additions to real estate (124 ) — — (400 ) (377 ) — (901 ) Repayment of loans receivable — — — 214,947 — — 214,947 Investment in subsidiaries (200 ) (200 ) — — — 400 — Net proceeds from the sale of real estate — — — 85,449 — — 85,449 Distribution from subsidiaries 6,404 6,404 — — — (12,808 ) — Intercompany financing (17,684 ) 197,638 — — — (179,954 ) — Net cash provided by (used in) investing activities (11,604 ) 203,842 — 174,054 (377 ) (192,362 ) 173,553 Cash flows from financing activities: Net repayments of revolving credit facility — (255,000 ) — — — — (255,000 ) Proceeds from term loans — 45,000 — 24,360 — — 69,360 Principal payments on secured debt — — — (10,766 ) (2,990 ) — (13,756 ) Payments of deferred financing costs — (5,322 ) — (611 ) — — (5,933 ) Issuance of common stock, net (1,289 ) — — — — — (1,289 ) Dividends paid on common and preferred stock (89,283 ) — — — — — (89,283 ) Contribution from parent — 200 — — 200 (400 ) — Distribution to parent — (6,404 ) — — (6,404 ) 12,808 — Intercompany financing — 17,684 — (197,638 ) — 179,954 — Net cash provided by (used in) financing activities (90,572 ) (203,842 ) — (184,655 ) (9,194 ) 192,362 (295,901 ) Net increase (decrease) in cash and cash equivalents 11,710 — — 82 (324 ) — 11,468 Effect of forei</t>
  </si>
  <si>
    <t>PRO FORMA FINANCIAL INFORMATION</t>
  </si>
  <si>
    <t>PRO FORMA FINANCIAL INFORMATION [Abstract]</t>
  </si>
  <si>
    <t>PRO FORMA FINANCIAL INFORMATION The following table summarizes, on an unaudited pro forma basis, the consolidated results of operations of the Company for the three and nine months ended September 30, 2017 and 2016 to give effect to the CCP Merger completed during the nine months ended September 30, 2017 and the acquisition of one skilled nursing/transitional care facility and three senior housing communities during the nine months ended September 30, 2016 . The following unaudited pro forma information has been prepared to give effect to the acquisitions completed during the three and nine months ended September 30, 2017 and 2016 as if these acquisitions occurred on January 1, 2016 and 2015, respectively. This pro forma information does not purport to represent what the actual results of operations of the Company would have been had these acquisitions occurred on January 1, 2016 and 2015, nor does it purport to predict the results of operations for future periods. Three Months Ended September 30, Nine Months Ended September 30, 2017 2016 2017 2016 (in thousands, except share and per share amounts) Revenues $ 162,128 $ 158,245 $ 480,287 $ 491,049 Net income attributable to common stockholders 37,823 78,483 209,674 177,067 Net income attributable to common stockholders, per: Basic common share $ 0.24 $ 0.49 $ 1.31 $ 1.11 Diluted common share $ 0.24 $ 0.49 $ 1.31 $ 1.11 Weighted-average number of common shares outstanding, basic 160,189,442 159,347,649 159,685,873 159,320,952 Weighted-average number of common shares outstanding, diluted 160,457,904 159,626,789 159,964,071 159,505,950 Merger and acquisition costs of $29.7 million related to the CCP Merger completed during the nine months ended September 30, 2017 are reflected above as if they were incurred on January 1, 2016.</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September 30, 2017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 In addition, subsequent to its entry into the Merger Agreement, the Company, the Operating Partnership and Merger Sub were named, in addition to CCP and each member of CCP’s board of directors (collectively, “CCP Defendants”), in two putative class action lawsuits ( Loeb v. Care Capital Properties, Inc., et al ., Case No. 1:17-cv-00866-UNA (D. Del. June 30, 2017), and Klein v. Care Capital Properties, Inc., et al., Case No 1:99-mc-09999 (D. Del. July 10, 2017)) filed in the United States District Court for the District of Delaware. Four other related actions have been filed against only the CCP Defendants, three in the U.S. District Court for the District of Delaware ( Gordon v. Care Capital Properties, Inc., et al. , Case No. 1:17-cv-00859-LPS; Vineyard v. Care Capital Properties, Inc., et al. , Case No. 1:17-cv-00878-LPS; and Parrish v. Care Capital Properties, Inc., et al. , Case No. 1:17-cv-00909-LPS) and one in the U.S. District Court for the Northern District of Illinois ( Douglas v. Care Capital Properties, Inc., et al. , Case No. 1:17-cv-04942). The lawsuits all sought to recover under federal securities laws on the basis that the joint proxy statement/prospectus included in the registration statement filed by the Company with the SEC purportedly omitted to disclose information necessary to make the statements therein not materially false or misleading. The lawsuits sought, among other things, an injunction of the CCP Merger; dissemination of a revised registration statement; declarations that the registration statement violated federal securities laws; damages, including rescissory damages; and an award of costs and attorneys’ fees. On July 25, 2017, the five actions filed in the United States District Court for the District of Delaware were consolidated under the lead-case caption In re Care Capital Properties, Inc. Shareholder Litigation , Civil Action No. 1:17-cv-00859-LPS. During the three months ended September 30, 2017, the lawsuits were dismissed without prejudice by the plaintiffs. The Company expects that any award of attorneys’ fees payable by the Company to the plaintiffs will not have a material adverse effect on the Company’s financial condition, results of operations or cash flows.</t>
  </si>
  <si>
    <t>SUBSEQUENT EVENTS</t>
  </si>
  <si>
    <t>Subsequent Events [Abstract]</t>
  </si>
  <si>
    <t>SUBSEQUENT EVENTS The Company evaluates subsequent events up until the date the condensed consolidated financial statements are issued. Dividend Declaration On November 1, 2017 , the Company announced that its board of directors declared a quarterly cash dividend of $0.5201087 per share of common stock, which consists of (i) a full quarter dividend of $0.45 per share and (ii) $0.0701087 per share, which is the difference between the prorated dividend paid on August 18, 2017 and the Company's previous full quarter dividend of $0.43 per share. The dividend will be paid on November 30, 2017 to common stockholders of record as of the close of business on November 15, 2017 . On November 1, 2017 , the Company also announced that its board of directors declared a quarterly cash dividend of $0.4453125 per share of Series A Preferred Stock. The dividend will be paid on November 30, 2017 to preferred stockholders of record as of the close of business on November 15, 2017 . Common Stock Issuance On October 2, 2017, in connection with the exercise by the underwriters of their option to purchase additional shares, the Company issued 2.4 million newly issued shares of its common stock pursuant to an effective registration statement, at a price of $21.00 per share, resulting in net proceeds, before expenses, of $48.4 million . See Note 10, “Equity.”</t>
  </si>
  <si>
    <t>SUMMARY OF SIGNIFICANT ACCOUNTING POLICIES (Policies)</t>
  </si>
  <si>
    <t>Basis of Accounting</t>
  </si>
  <si>
    <t>The accompanying condensed consolidated financial statements include the accounts of Sabra and its wholly owned subsidiaries as of September 30, 2017 and December 31, 2016 and for the periods ended September 30, 2017 and 2016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17 are not necessarily indicative of the results that may be expected for the year ending December 31, 2017 . For further information, refer to the Company’s consolidated financial statements and notes thereto for the year ended December 31, 2016 included in the Company’s Annual Report on Form 10-K for the year ended December 31, 2016 filed with the SEC.</t>
  </si>
  <si>
    <t>Variable Interest Entities</t>
  </si>
  <si>
    <t xml:space="preserve">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17 , the Company determined it was the primary beneficiary of two variable interest entities—a senior housing community and an exchange accommodation titleholder variable interest entity—and has consolidated the operations of these entities in the accompanying condensed consolidated financial statements. As of September 30, 2017 , the Company determined that operations of these ent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17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t>
  </si>
  <si>
    <t>Reclassifications 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balance sheets and condensed consolidated statements of income.</t>
  </si>
  <si>
    <t>Net Investment in Direct Financing Lease</t>
  </si>
  <si>
    <t>Net Investment in Direct Financing Lease As of September 30, 2017 , the Company had a $22.9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condens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ability of the lease payments is reasonably assured.</t>
  </si>
  <si>
    <t>Recently Issued Accounting Standards Update</t>
  </si>
  <si>
    <t>Between May 2014 and May 2016, the FASB issued three Accounting Standards Updates (each, an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As the primary source of revenue for the Company is generated through leasing and financing arrangements, which are excluded from the Revenue ASUs, the Company expects that the impact of the Revenue ASUs to the Company will be limited to the recognition of non-lease revenue, such as certain resident fees in its Senior Housing - Managed properties structures (a portion of which are not generated through leasing arrangements) ), and its recognition of real estate sale transactions. Under ASU 2014-09, revenue recognition for real estate sales is primarily based on the transfer of control versus continuing involvement under current guidance. Accordingly, the Company anticipates that the new guidance will result in more transactions qualifying as sales of real estate and gains on sale being recognized at an earlier date than under current accounting guidance. Additionally, upon adoption of the Revenue ASUs in 2018, the Company anticipates that it will be required to separately disclose the components of its total revenue between lease revenue accounted for under existing lease guidance and service revenue accounted for under the new Revenue ASUs, but does not anticipate a material change in the timing of revenue recognition.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fourth quarter of 2017.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January 2017, the FASB issued ASU 2017-01, Business Combinations (Topic 805): Clarifying the definition of a business (“ASU 2017-01”). ASU 2017-01 clarifies the definition of a business with the objective of providing guidance to assist entities with evaluating whether transactions should be accounted for as acquisitions (or disposals) of businesse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7, with early adoption permitted. The Company adopted ASU 2017-01 on October 1, 2016 on a prospective basis. The Company expects that the majority of its future acquisitions of real estate will be accounted for as asset acquisitions under the new guidance. This adoption will impact how the Company accounts for merger and acquisition costs and contingent consideration, which may result in lower expensed merger and acquisition costs and eliminate fair value adjustments related to future contingent consideration arrangements. In May 2017, the FASB issued ASU 2017-09, Compensation—Stock compensation (Topic 718): Scope of modification accounting (“ASU 2017-09”). ASU 2017-09 clarifies and reduces both (1) diversity in practice and (2)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fiscal years and interim periods within those years beginning after December 15, 2017, with early adoption permitted. The Company does not expect the adoption of ASU 2017-09 to have a material impact on its consolidated financial statements. In August 2017, the FASB issued ASU 2017-12, Derivatives and Hedging (Topic 815): Targeted Improvements to Accounting for Hedging Activities (“ASU 2017-12”). ASU 2017-12 is intended to improve the financial reporting of hedging relationships to better portray the economic results of an entity's risk management activities in its financial statements and to simplify the application of the hedge accounting guidance in current GAAP. ASU 2017-12 is effective for fiscal years and interim periods within those years beginning after December 15, 2018, with early adoption permitted. The Company is currently evaluating the impact this guidance will have on its consolidated financial statements when adopted.</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in the accompanying condensed consolidated balance sheets at their cost and not at fair value. The fair values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i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CCP MERGER AND RECENT REAL ESTATE ACQUISITIONS (Tables)</t>
  </si>
  <si>
    <t>Schedule of Purchase Price Allocation</t>
  </si>
  <si>
    <t xml:space="preserve">The consideration was allocated as follows (in thousands): Nine Months Ended September 30, 2017 2016 Land $ 55,579 $ 5,521 Building and improvements 329,462 102,094 Tenant origination and absorption costs 6,143 1,565 Tenant relationship 1,880 439 Total consideration $ 393,064 $ 109,619 The following table summarizes the preliminary purchase price allocation for the CCP Merger based on the Company's initial valuation, including estimates and assumptions of the acquisition date fair value of the tangible and intangible assets acquired and liabilities assumed on August 17, 2017 (in thousands): Real estate investments $ 3,629,447 Loans receivable and other investments 57,064 Cash and cash equivalents 77,858 Restricted cash 779 Lease intangible assets, net 234,426 Accounts receivable, prepaid expenses and other assets, net 35,829 Secured debt, net (98,500 ) Revolving credit facility (362,000 ) Unsecured term loans (674,000 ) Senior unsecured notes, net (616,873 ) Accounts payable and accrued liabilities (132,860 ) Lease intangible liabilities, net (95,859 ) Noncontrolling interests (2,733 ) Total consideration $ 2,052,578 </t>
  </si>
  <si>
    <t>REAL ESTATE PROPERTIES HELD FOR INVESTMENT (Tables)</t>
  </si>
  <si>
    <t>Schedule of Real Estate Properties Held for Investment</t>
  </si>
  <si>
    <t xml:space="preserve">The Company’s real estate properties held for investment consisted of the following (dollars in thousands): As of September 30, 2017 Property Type Number of Properties Number of Beds/Units Total Real Estate at Cost Accumulated Depreciation Total Real Estate Investments, Net Skilled Nursing/Transitional Care 409 45,710 $ 4,386,543 $ (215,921 ) $ 4,170,622 Senior Housing - Leased (1) 88 8,110 1,149,278 (96,790 ) 1,052,488 Senior Housing - Managed (1) 11 999 170,866 (10,884 ) 159,982 Specialty Hospitals and Other 22 1,085 602,339 (12,820 ) 589,519 530 55,904 6,309,026 (336,415 ) 5,972,611 Corporate Level 448 (274 ) 174 $ 6,309,474 $ (336,689 ) $ 5,972,785 As of December 31, 2016 Property Type Number of Properties Number of Beds/Units Total Real Estate at Cost Accumulated Depreciation Total Real Estate Investments, Net Skilled Nursing/Transitional Care 97 10,819 $ 1,042,754 $ (190,038 ) $ 852,716 Senior Housing - Leased (1) 83 7,855 1,153,739 (80,449 ) 1,073,290 Senior Housing - Managed (1) 2 134 34,212 (1,682 ) 32,530 Specialty Hospitals and Other 1 70 61,640 (10,387 ) 51,253 183 18,878 2,292,345 (282,556 ) 2,009,789 Corporate Level 406 (256 ) 150 $ 2,292,751 $ (282,812 ) $ 2,009,939 September 30, 2017 December 31, 2016 Building and improvements $ 5,410,572 $ 1,983,769 Furniture and equipment 234,901 85,196 Land improvements 3,563 3,744 Land 660,438 220,042 6,309,474 2,292,751 Accumulated depreciation (336,689 ) (282,812 ) $ 5,972,785 $ 2,009,939 (1) During the nine months ended September 30, 2017, the Company transitioned nine senior housing communities into a managed property structure whereby the Company owns the operations of the communities and the communities are operated by a third-party property manager. </t>
  </si>
  <si>
    <t>Schedule of Future Minimum Rental Payments Receivable for Operating Leases</t>
  </si>
  <si>
    <t xml:space="preserve">As of September 30, 2017 , the future minimum rental payments from the Company’s properties held for investment under non-cancelable operating leases was as follows (in thousands): October 1, 2017 through December 31, 2017 $ 146,223 2018 590,222 2019 599,100 2020 592,748 2021 582,633 Thereafter 3,508,262 $ 6,019,188 </t>
  </si>
  <si>
    <t>Schedule of Revenue from External Customers</t>
  </si>
  <si>
    <t xml:space="preserve">The following table provides information regarding significant tenant relationships representing 10% or more of the Company's total revenues as of September 30, 2017 (dollars in thousands): Three Months Ended Nine Months Ended September 30, 2017 Number of Investments Rental Revenue % of Total Revenue Rental Revenue % of Total Revenue Genesis Healthcare, Inc. 76 $ 20,257 18.1 % $ 60,470 25.3 % Holiday AL Holdings, LP 21 9,813 8.8 29,438 12.3 </t>
  </si>
  <si>
    <t>LOANS RECEIVABLE AND OTHER INVESTMENTS (Tables)</t>
  </si>
  <si>
    <t>Schedule of Loans Receivable and Other Investments</t>
  </si>
  <si>
    <t xml:space="preserve">As of September 30, 2017 and December 31, 2016 , the Company’s loans receivable and other investments consisted of the following (dollars in thousands): Investment Quantity as of September 30, 2017 Property Type Principal Balance as of September 30, 2017 (1) Book Value as of September 30, 2017 Book Value as of Weighted Average Contractual Interest Rate / Rate of Return as of September 30, 2017 Maturity Date as of September 30, 2017 Loans Receivable: Mortgage 5 Skilled Nursing / Senior Housing $ 45,064 $ 42,664 $ 38,262 9.2 % 11/07/16- 02/10/27 Construction 2 Senior Housing 2,354 2,418 842 8.0 % 03/31/21- 05/31/22 Mezzanine 2 Senior Housing 34,640 28,391 9,656 10.3 % 02/28/18- 05/25/20 Pre-development 1 Senior Housing 2,357 2,357 4,023 9.0 % 04/01/20 Other 14 Multiple 44,926 27,859 — 8.6 % 10/28/17- 04/30/27 Debtor-in-possession — Acute Care Hospital — — 813 N/A N/A 24 129,341 103,689 53,596 9.3 % Loan loss reserve — (6,211 ) (2,750 ) $ 129,341 $ 97,478 $ 50,846 Other Investments: Preferred Equity 13 Skilled Nursing / Senior Housing 51,833 52,288 45,190 12.8 % N/A Total 37 $ 181,174 $ 149,766 $ 96,036 10.3 % (1) Principal balance includes amounts funded and accrued but unpaid interest / preferred return and excludes capitalizable fees. </t>
  </si>
  <si>
    <t>DEBT (Tables)</t>
  </si>
  <si>
    <t>Debt Instrument [Line Items]</t>
  </si>
  <si>
    <t>Schedule of Maturities of Debt</t>
  </si>
  <si>
    <t>The following is a schedule of maturities for the Company’s outstanding debt as of September 30, 2017 (in thousands): Secured Indebtedness Revolving Credit Facility (1) Term Loans Senior Notes Total October 1, 2017 through December 31, 2017 $ 1,054 $ — $ — $ — $ 1,054 2018 4,304 — — — 4,304 2019 102,948 — — — 102,948 2020 4,598 — 200,000 — 204,598 2021 20,587 251,000 — 500,000 771,587 Thereafter 126,880 — 1,000,225 800,000 1,927,105 Total Debt 260,371 251,000 1,200,225 1,300,000 3,011,596 Premium, net — — — 16,259 16,259 Deferred financing costs, net (2,800 ) — (9,338 ) (10,263 ) (22,401 ) Total Debt, Net $ 257,571 $ 251,000 $ 1,190,887 $ 1,305,996 $ 3,005,454 (1) Revolving Credit Facility is subject to two six -month extension options.</t>
  </si>
  <si>
    <t>Mortgages [Member]</t>
  </si>
  <si>
    <t>Schedule of Long Term Debt</t>
  </si>
  <si>
    <t>The Company’s secured debt consists of the following (dollars in thousands): Interest Rate Type Book Value as of (1) Book Value as of (1) Weighted Average (2) Maturity Date Fixed Rate $ 161,871 $ 163,638 3.87 % December 2021 - Variable Rate 98,500 — 3.02 % July 2019 $ 260,371 $ 163,638 3.55 % (1) Principal balance does not include deferred financing costs, net of $ 2.8 million and $2.9 million as of September 30, 2017 and December 31, 2016 , respectively. (2) Weighted average effective interest rate includes private mortgage insurance.</t>
  </si>
  <si>
    <t>Senior Unsecured Notes [Member]</t>
  </si>
  <si>
    <t xml:space="preserve">The Company’s senior unsecured notes consist of the following (dollars in thousands): Principal Balance as of Title Maturity Date September 30, 2017 (1) December 31, 2016 (1) 5.5% senior unsecured notes due 2021 (“2021 Notes”) February 1, 2021 $ 500,000 $ 500,000 5.375% senior unsecured notes due 2023 (“2023 Notes”) June 1, 2023 200,000 200,000 5.125% senior unsecured notes due 2026 (“2026 Notes”) August 15, 2026 500,000 — 5.38% senior unsecured notes due 2027 (“2027 Notes”) May 17, 2027 100,000 — $ 1,300,000 $ 700,000 (1) Principal balance does not include premium, net of $ 16.3 million and deferred financing costs, net of $10.3 million as of September 30, 2017 and does not include discount, net of $0.5 million and deferred financing costs, net of $11.2 million as of December 31, 2016 . </t>
  </si>
  <si>
    <t>DERIVATIVE AND HEDGING INSTRUMENTS (Tables)</t>
  </si>
  <si>
    <t>Schedule of Derivative Instruments</t>
  </si>
  <si>
    <t xml:space="preserve">The following presents the notional amount of derivatives instruments as of the dates indicated (in thousands): September 30, 2017 December 31, 2016 Derivatives designated as cash flow hedges: Denominated in U.S. Dollars $ 845,000 $ 245,000 Denominated in Canadian Dollars $ 125,000 $ 125,000 Derivatives designated as net investment hedges: Denominated in Canadian Dollars $ 56,300 $ 56,300 Financial instrument designated as net investment hedge: Denominated in Canadian Dollars $ 125,000 $ 125,000 </t>
  </si>
  <si>
    <t>Summary of Derivative and Financial Instruments Designated as Hedging Instruments</t>
  </si>
  <si>
    <t xml:space="preserve">The following is a summary of the derivative and financial instruments designated as hedging instruments held by the Company at September 30, 2017 and December 31, 2016 (dollars in thousands): Fair Value Maturity Dates Type Designation Count as of September 30, 2017 September 30, 2017 December 31, 2016 Balance Sheet Location Assets: Interest rate swap Cash flow 12 $ 18,957 $ 8,083 2020 - 2023 Accounts receivable, prepaid expenses and other assets, net Cross currency interest rate swaps Net investment 2 827 3,157 2025 Accounts receivable, prepaid expenses and other assets, net $ 19,784 $ 11,240 Liabilities: Interest rate swap Cash flow — $ — $ 716 2020 Accounts payable and accrued liabilities CAD term loan Net investment 1 100,225 93,000 2022 Term loans, net $ 100,225 $ 93,716 </t>
  </si>
  <si>
    <t>Schedule of Derivative Financial Instruments on the Condensed Consolidated Statements of Income and Condensed Consolidated Statements of Equity</t>
  </si>
  <si>
    <t xml:space="preserve">The following presents the effect of the Company’s derivative and financial instruments designated as hedging instruments on the condensed consolidated statements of income and the condensed consolidated statements of equity for the three and nine months ended September 30, 2017 (in thousands): Gain (Loss) Recognized in Other Comprehensive Income Income Statement Location Three Months Ended September 30, Nine Months Ended September 30, 2017 2016 2017 2016 Cash Flow Hedges: Interest rate products $ 4,372 $ (40 ) $ 4,462 $ (2,019 ) Interest expense Net Investment Hedges: Foreign currency products (1,080 ) 102 (2,239 ) (2,118 ) N/A CAD term loan (3,938 ) 1,363 (7,225 ) (5,863 ) N/A $ (646 ) $ 1,425 $ (5,002 ) $ (10,000 ) Loss Reclassified from Accumulated Other Comprehensive Income into Income (Effective Portion) Income Statement Location Three Months Ended September 30, Nine Months Ended September 30, 2017 2016 2017 2016 Cash Flow Hedges: Interest rate products $ (535 ) $ (413 ) $ (1,404 ) $ (802 ) Interest expense Net Investment Hedges: Foreign currency products — — — — N/A CAD term loan — — — — N/A $ (535 ) $ (413 ) $ (1,404 ) $ (802 ) </t>
  </si>
  <si>
    <t>Schedule of the Gross Presentation, Effects of Offsetting, and a Net Presentation of Derivatives, Assets</t>
  </si>
  <si>
    <t xml:space="preserve">The table below presents a gross presentation, the effects of offsetting, and a net presentation of the Company’s derivatives as of September 30, 2017 and December 31, 2016 (in thousands): As of September 30,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20,273 $ — $ 20,273 $ — $ — $ 20,273 Offsetting Liabilities: Derivatives $ — $ — $ — $ — $ — $ — As of December 31,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1,240 $ — $ 11,240 $ (716 ) $ — $ 10,524 Offsetting Liabilities: Derivatives $ 716 $ — $ 716 $ (716 ) $ — $ — </t>
  </si>
  <si>
    <t>Schedule of the Gross Presentation, Effects of Offsetting, and a Net Presentation of Derivatives, Liabilities</t>
  </si>
  <si>
    <t>FAIR VALUE DISCLOSURES (Tables)</t>
  </si>
  <si>
    <t>Fair Value, Assets and Liabilities Measured on Recurring and Nonrecurring Basis [Line Items]</t>
  </si>
  <si>
    <t>Summary of Face Values, Carrying Amounts and Fair Values of Financial Instruments</t>
  </si>
  <si>
    <t>The following are the face values, carrying amounts and fair values of the Company’s financial instruments as of September 30, 2017 and December 31, 2016 whose carrying amounts do not approximate their fair value (in thousands): September 30, 2017 December 31, 2016 Face (1) Carrying Amount (2) Fair Value Face (1) Carrying (2) Fair Value Financial assets: Loans receivable $ 129,341 $ 97,478 $ 97,722 $ 53,484 $ 50,846 $ 51,914 Preferred equity investments 51,833 52,288 52,926 44,882 45,190 48,332 Financial liabilities: Senior Notes 1,300,000 1,305,996 1,341,106 700,000 688,246 709,500 Secured indebtedness 260,371 257,571 248,041 163,638 160,752 150,091 (1) Face value represents amounts contractually due under the terms of the respective agreements. (2)</t>
  </si>
  <si>
    <t>Schedule of Amounts Measured at Fair Value</t>
  </si>
  <si>
    <t>During the nine months ended September 30, 2017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swap $ 18,957 $ — $ 18,957 $ — Cross currency swap 827 — 827 — Financial liabilities: Contingent consideration liability 266 — 266 —</t>
  </si>
  <si>
    <t>Schedule of Reconciliation for Contingent Consideration Liability/Asset Recorded at Fair Value using Level 3 Inputs</t>
  </si>
  <si>
    <t>The following reconciliation provides the details of activity for contingent consideration liability recorded at fair value using Level 3 inputs (in thousands): Balance as of December 31, 2016 $ 818 Decrease in contingent consideration liability (552 ) Balance as of September 30, 2017 $ 266</t>
  </si>
  <si>
    <t>Recurring [Member]</t>
  </si>
  <si>
    <t>Schedule of Inputs used for Carrying Amounts which do not Approximate Fair Value with Valuation Methods</t>
  </si>
  <si>
    <t>The Company determined the fair value of financial instruments as of September 30, 2017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97,722 $ — $ — $ 97,722 Preferred equity investments 52,926 — — 52,926 Financial liabilities: Senior Notes 1,341,106 — 1,341,106 — Secured indebtedness 248,041 — — 248,041</t>
  </si>
  <si>
    <t>EQUITY (Tables)</t>
  </si>
  <si>
    <t>Schedule of Cash Dividends on Common Stock Declared and Paid</t>
  </si>
  <si>
    <t>The following table lists the cash dividends on common stock declared and paid by the Company during the nine months ended September 30, 2017 : Declaration Date Record Date Amount Per Share Dividend Payable Date February 3, 2017 February 15, 2017 $ 0.42 February 28, 2017 May 8, 2017 May 18, 2017 $ 0.43 May 31, 2017 August 2, 2017 August 16, 2017 $ 0.3598913 (1) August 18, 2017 (1) Represents the previous full quarter dividend of $0.43 per share, prorated based on the time from the prior dividend payable date of May 31, 2017 through August 16, 2017.</t>
  </si>
  <si>
    <t>Summary of Accumulated Other Comprehensive Income (Loss)</t>
  </si>
  <si>
    <t xml:space="preserve">The following is a summary of the Company’s accumulated other comprehensive loss (in thousands): September 30, 2017 December 31, 2016 Foreign currency translation loss $ (2,515 ) $ (3,067 ) Unrealized gains on cash flow hedges 6,751 1,269 Total accumulated other comprehensive income (loss) $ 4,236 $ (1,798 ) </t>
  </si>
  <si>
    <t>EARNINGS PER COMMON SHARE (Tables)</t>
  </si>
  <si>
    <t>Schedule of the Computation of Basic and Diluted Earnings Per Share</t>
  </si>
  <si>
    <t xml:space="preserve">The following table illustrates the computation of basic and diluted earnings per share for the three and nine months ended September 30, 2017 and 2016 (in thousands, except share and per share amounts): Three Months Ended September 30, Nine Months Ended September 30, 2017 2016 2017 2016 Numerator Net income attributable to common stockholders $ 12,534 $ 22,776 $ 46,756 $ 39,419 Denominator Basic weighted average common shares and common equivalents 112,149,638 65,312,288 81,150,846 65,285,591 Dilutive restricted stock units 268,462 279,140 278,198 184,998 Diluted weighted average common shares 112,418,100 65,591,428 81,429,044 65,470,589 Net income attributable to common stockholders, per: Basic common share $ 0.11 $ 0.35 $ 0.58 $ 0.60 Diluted common share $ 0.11 $ 0.35 $ 0.57 $ 0.60 </t>
  </si>
  <si>
    <t>SUMMARIZED CONDENSED CONSOLIDATING INFORMATION (Tables)</t>
  </si>
  <si>
    <t>Schedule of Condensed Consolidating Balance Sheet (unaudited)</t>
  </si>
  <si>
    <t>CONDENSED CONSOLIDATING BALANCE SHEET September 30, 2017 (in thousands) (unaudited) Combined Non-Guarantor Subsidiaries of 2026 Notes (6) Parent (1) Operating Partnership (2) Sabra Capital Corporation (3) Combined (4) Combined Non- (5) Elimination Consolidated Assets Real estate investments, net of accumulated depreciation $ 174 $ — $ — $ 1,832,335 $ 4,140,276 $ — $ 5,972,785 Loans receivable and other investments, net (140 ) — — 89,911 59,995 — 149,766 Cash and cash equivalents 25,214 — — 1,014 4,645 — 30,873 Restricted cash — — — 2,038 10,451 — 12,489 Lease intangible assets, net — — — 22,801 240,016 — 262,817 Accounts receivable, prepaid expenses and other assets, net 2,219 30,483 — 87,304 43,771 (4,200 ) 159,577 Intercompany 2,618,618 2,339,272 — — — (4,957,890 ) — Investment in subsidiaries 744,470 1,040,196 — 12,833 — (1,797,499 ) — Total assets $ 3,390,555 $ 3,409,951 $ — $ 2,048,236 $ 4,499,154 $ (6,759,589 ) $ 6,588,307 Liabilities Secured debt, net $ — $ — $ — $ — $ 257,571 $ — $ 257,571 Revolving credit facility — 251,000 — — — — 251,000 Term loans, net — 1,091,939 — 98,948 — — 1,190,887 Senior unsecured notes, net — 1,305,996 — — — — 1,305,996 Accounts payable and accrued liabilities 21,452 16,546 — 7,230 75,118 (4,200 ) 116,146 Lease intangible liabilities, net — — — — 94,878 — 94,878 Intercompany — — — 941,667 4,016,223 (4,957,890 ) — Total liabilities 21,452 2,665,481 — 1,047,845 4,443,790 (4,962,090 ) 3,216,478 Total Sabra Health Care REIT, Inc. stockholders' equity 3,369,103 744,470 — 1,000,391 52,638 (1,797,499 ) 3,369,103 Noncontrolling interests — — — — 2,726 — 2,726 Total equity 3,369,103 744,470 — 1,000,391 55,364 (1,797,499 ) 3,371,829 Total liabilities and equity $ 3,390,555 $ 3,409,951 $ — $ 2,048,236 $ 4,499,154 $ (6,759,589 ) $ 6,588,307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BALANCE SHEET December 31, 2016 (in thousands) (unaudited) Combined Non-Guarantor Subsidiaries of 2026 Notes (6) Parent (1) Operating Partnership (2) Sabra Capital Corporation (3) Combined (4) Combined Non- (5) Elimination Consolidated Assets Real estate investments, net of accumulated depreciation $ 150 $ — $ — $ 1,860,850 $ 148,939 $ — $ 2,009,939 Loans receivable and other investments, net (410 ) — — 96,446 — — 96,036 Cash and cash equivalents 18,168 — — 2,675 4,820 — 25,663 Restricted cash — — — 57 8,945 — 9,002 Lease intangible assets, net — — — 25,489 761 — 26,250 Accounts receivable, prepaid expenses and other assets, net 2,859 18,023 — 70,812 9,244 (1,909 ) 99,029 Intercompany 368,281 687,493 — — 25,125 (1,080,899 ) — Investment in subsidiaries 640,238 907,136 — 12,364 — (1,559,738 ) — Total assets $ 1,029,286 $ 1,612,652 $ — $ 2,068,693 $ 197,834 $ (2,642,546 ) $ 2,265,919 Liabilities Secured debt, net $ — $ — $ — $ — $ 160,752 $ — $ 160,752 Revolving credit facility — 26,000 — — — — 26,000 Term loans, net — 243,626 — 92,047 — — 335,673 Senior unsecured notes, net — 688,246 — — — — 688,246 Accounts payable and accrued liabilities 13,712 14,542 — 11,606 1,688 (1,909 ) 39,639 Intercompany — — — 1,080,899 — (1,080,899 ) — Total liabilities 13,712 972,414 — 1,184,552 162,440 (1,082,808 ) 1,250,310 Total Sabra Health Care REIT, Inc. stockholders' equity 1,015,574 640,238 — 884,141 35,359 (1,559,738 ) 1,015,574 Noncontrolling interests — — — — 35 — 35 Total equity 1,015,574 640,238 — 884,141 35,394 (1,559,738 ) 1,015,609 Total liabilities and equity $ 1,029,286 $ 1,612,652 $ — $ 2,068,693 $ 197,834 $ (2,642,546 ) $ 2,265,919</t>
  </si>
  <si>
    <t>Schedule of Condensed Consolidating Statement of Income (unaudited)</t>
  </si>
  <si>
    <t>CONDENSED CONSOLIDATING STATEMENT OF INCOME For the Thre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54,640 $ 48,692 $ (3,187 ) $ 100,145 Interest and other income 8 47 — 1,991 2,091 (47 ) 4,090 Resident fees and services — — — — 7,554 — 7,554 Total revenues 8 47 — 56,631 58,337 (3,234 ) 111,789 Expenses: Depreciation and amortization 217 — — 15,500 10,216 — 25,933 Interest — 21,765 — 792 2,011 — 24,568 Operating expenses — — — — 8,289 (3,187 ) 5,102 General and administrative 10,058 16 — 1,671 1,199 — 12,944 Merger and acquisition costs 23,287 — — 12 — — 23,299 Provision for doubtful accounts and loan losses 533 — — 4,616 — — 5,149 Total expenses 34,095 21,781 — 22,591 21,715 (3,187 ) 96,995 Other income (expense): Loss on extinguishment of debt — (422 ) — (131 ) — — (553 ) Other income (expense) 349 688 — (986 ) — — 51 Net gain (loss) on sales of real estate — — — 614 (32 ) — 582 Total other income (expense) 349 266 — (503 ) (32 ) — 80 Income in subsidiary 49,145 70,613 — 1,808 — (121,566 ) — Income before income tax expense 15,407 49,145 — 35,345 36,590 (121,613 ) 14,874 Income tax benefit (expense) (265 ) — — 482 (22 ) — 195 Net income 15,142 49,145 — 35,827 36,568 (121,613 ) 15,069 Net income attributable to noncontrolling interests — — — — 26 — 26 Net income attributable to Sabra Health Care REIT, Inc. 15,142 49,145 — 35,827 36,594 (121,613 ) 15,095 Preferred stock dividends (2,561 ) — — — — — (2,561 ) Net income attributable to common stockholders $ 12,581 $ 49,145 $ — $ 35,827 $ 36,594 $ (121,613 ) $ 12,534 Net loss attributable to common stockholders, per: Basic common share $ 0.11 Diluted common share $ 0.11 Weighted-average number of common shares outstanding, basic 112,149,638 Weighted-average number of common shares outstanding, diluted 112,418,100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Three Months Ended September 30, 2016 (dollars in thousands, except per share amounts) (unaudited) Combined Non-Guarantor Subsidiaries of 2026 Notes (6) Parent (1) Operating Partnership (2) Sabra Capital Corporation (3) Combined (4) Combined Non- (5) Elimination Consolidated Revenues: Rental income $ — $ — $ — $ 52,233 $ 5,187 $ (587 ) $ 56,833 Interest and other income 1 — — 3,156 68 (68 ) 3,157 Resident fees and services — — — — 1,937 — 1,937 Total revenues 1 — — 55,389 7,192 (655 ) 61,927 Expenses: Depreciation and amortization 211 — — 15,320 1,571 — 17,102 Interest — 13,215 — 878 1,701 — 15,794 Operating expenses — — — — 1,991 (587 ) 1,404 General and administrative 4,527 21 — 375 43 — 4,966 Merger and acquisition costs (105 ) — — 1,156 — — 1,051 Provision for doubtful accounts and loan losses 566 — — (26 ) — — 540 Total expenses 5,199 13,236 — 17,703 5,306 (587 ) 40,857 Other income (expense): Other income (expense) 2,636 400 — (91 ) — — 2,945 Net gain on sales of real estate — — — 1,451 — — 1,451 Total other income (expense) 2,636 400 — 1,360 — — 4,396 Income in subsidiary 28,073 40,909 1,711 — (70,693 ) — Income before income tax expense 25,511 28,073 — 40,757 1,886 (70,761 ) 25,466 Income tax expense (106 ) — — (27 ) (21 ) — (154 ) Net income 25,405 28,073 — 40,730 1,865 (70,761 ) 25,312 Net loss attributable to noncontrolling interests — — — — 25 — 25 Net income attributable to Sabra Health Care REIT, Inc. 25,405 28,073 — 40,730 1,890 (70,761 ) 25,337 Preferred stock dividends (2,561 ) — — — — — (2,561 ) Net income attributable to common stockholders $ 22,844 $ 28,073 $ — $ 40,730 $ 1,890 $ (70,761 ) $ 22,776 Net loss attributable to common stockholders, per: Basic common share $ 0.35 Diluted common share $ 0.35 Weighted-average number of common shares outstanding, basic 65,312,288 Weighted-average number of common shares outstanding, diluted 65,591,428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160,121 $ 58,316 $ (5,164 ) $ 213,273 Interest and other income 21 47 — 6,014 2,045 (65 ) 8,062 Resident fees and services — — — — 17,840 — 17,840 Total revenues 21 47 — 166,135 78,201 (5,229 ) 239,175 Expenses: Depreciation and amortization 649 — — 47,882 13,759 — 62,290 Interest — 48,689 — 2,237 5,292 — 56,218 Operating expenses — — — — 17,111 (5,182 ) 11,929 General and administrative 19,380 47 — 3,429 1,303 — 24,159 Merger and acquisition costs 29,703 — — 47 — — 29,750 Provision for doubtful accounts and loan losses 615 — — 6,839 — — 7,454 Total expenses 50,347 48,736 — 60,434 37,465 (5,182 ) 191,800 Other income (expense): Loss on extinguishment of debt — (422 ) — (131 ) — — (553 ) Other income (expense) 2,634 707 — (220 ) — — 3,121 Net gain (loss) on sale of real estate — — — 4,640 (26 ) — 4,614 Total other income (expense) 2,634 285 — 4,289 (26 ) — 7,182 Income in subsidiary 102,474 150,879 — 5,372 — (258,725 ) — Income before income tax expense 54,782 102,475 — 115,362 40,710 (258,772 ) 54,557 Income tax expense (297 ) (1 ) — 255 (118 ) — (161 ) Net income 54,485 102,474 — 115,617 40,592 (258,772 ) 54,396 Net loss attributable to noncontrolling interests — — — — 42 — 42 Net income attributable to Sabra Health Care REIT, Inc. 54,485 102,474 — 115,617 40,634 (258,772 ) 54,438 Preferred stock dividends (7,682 ) — — — — — (7,682 ) Net income attributable to common stockholders $ 46,803 $ 102,474 $ — $ 115,617 — $ 40,634 $ (258,772 ) $ 46,756 Net loss attributable to common stockholders, per: Basic common share $ 0.58 Diluted common share $ 0.57 Weighted-average number of common shares outstanding, basic 81,150,846 Weighted-average number of common shares outstanding, diluted 81,429,0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6 (dollars in thousands, except per share amounts) (unaudited) Combined Non-Guarantor Subsidiaries of 2026 Notes (6) Parent Company (1) Operating Partnership (2) Sabra Capital Corporation (3) Combined Guarantor Subsidiaries of 2021 Notes and 2023 Notes (4) Combined Non- Guarantor Subsidiaries of 2021 Notes and 2023 Notes (5) Elimination Consolidated Revenues: Rental income $ — $ — $ — $ 153,658 $ 15,533 $ (1,749 ) $ 167,442 Interest and other income 3 — — 25,490 196 (207 ) 25,482 Resident fees and services — — — — 5,811 — 5,811 Total revenues 3 — — 179,148 21,540 (1,956 ) 198,735 Expenses: Depreciation and amortization 595 — — 45,955 4,723 — 51,273 Interest — 41,238 — 2,772 5,129 — 49,139 Operating expenses — — — — 6,016 (1,760 ) 4,256 General and administrative 12,440 42 — 902 129 — 13,513 Merger and acquisition costs 50 — — 1,171 1 — 1,222 Provision for doubtful accounts and loan losses (89 ) — — 3,375 — — 3,286 Impairment of real estate — — — 29,811 — — 29,811 Total expenses 12,996 41,280 — 83,986 15,998 (1,760 ) 152,500 Other income (expense): Loss on extinguishment of debt — (468 ) — (88 ) — — (556 ) Other income (expense) 4,732 916 — (230 ) (73 ) — 5,345 Net gain on sales of real estate — — — (3,203 ) — — (3,203 ) Total other income (expense) 4,732 448 — (3,521 ) (73 ) — 1,586 Income in subsidiary 55,783 96,616 — 5,081 — (157,480 ) — Income before income tax expense 47,522 55,784 — 96,722 5,469 (157,676 ) 47,821 Income tax expense (225 ) (1 ) — (512 ) (48 ) — (786 ) Net income 47,297 55,783 — 96,210 5,421 (157,676 ) 47,035 Net loss attributable to noncontrolling interests — — — — 66 — 66 Net income attributable to Sabra Health Care REIT, Inc. 47,297 55,783 — 96,210 5,487 (157,676 ) 47,101 Preferred stock dividends (7,682 ) — — — — — (7,682 ) Net income attributable to common stockholders $ 39,615 $ 55,783 $ — $ 96,210 $ 5,487 $ (157,676 ) $ 39,419 Net loss attributable to common stockholders, per: Basic common share $ 0.60 Diluted common share $ 0.60 Weighted-average number of common shares outstanding, basic 65,285,591 Weighted-average number of common shares outstanding, diluted 65,470,589</t>
  </si>
  <si>
    <t>Schedule of Condensed Consolidating Statement of Comprehensive Income</t>
  </si>
  <si>
    <t>CONDENSED CONSOLIDATING STATEMENT OF COMPREHENSIVE INCOME For the Three Months Ended September 30, 2017 (dollars in thousands) (unaudited) Combined Non-Guarantor Subsidiaries of 2026 Notes (6) Parent (1) Operating Partnership (2) Sabra Capital Corporation (3) Combined (4) Combined Non- (5) Elimination Consolidated Net income $ 15,142 $ 49,145 $ — $ 35,827 $ 36,568 $ (121,613 ) $ 15,069 Other comprehensive income (loss): Unrealized gain (loss), net of tax: Foreign currency translation gain (loss) — (1,352 ) — 1,335 429 — 412 Unrealized gain (loss) on cash flow hedges (7) — 4,964 — (307 ) — — 4,657 Total other comprehensive income (loss) — 3,612 — 1,028 429 — 5,069 Comprehensive income 15,142 52,757 — 36,855 36,997 (121,613 ) 20,138 Comprehensive income attributable to noncontrolling interest — — — — 26 — 26 Comprehensive income attributable to Sabra Health Care REIT, Inc. $ 15,142 $ 52,757 $ — $ 36,855 $ 37,023 $ (121,613 ) $ 20,16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7) Amounts are net of provision for income taxes of $0.4 million for the three months ended September 30, 2017. CONDENSED CONSOLIDATING STATEMENT OF COMPREHENSIVE INCOME For the Three Months Ended September 30, 2016 (dollars in thousands) (unaudited) Combined Non-Guarantor Subsidiaries of 2026 Notes (6) Parent (1) Operating Partnership (2) Sabra Capital Corporation (3) Combined (4) Combined Non- (5) Elimination Consolidated Net income $ 25,405 $ 28,073 $ — $ 40,730 $ 1,865 $ (70,761 ) $ 25,312 Other comprehensive income (loss): Unrealized gain (loss), net of tax: Foreign currency translation gain (loss) — 153 — (512 ) (141 ) — (500 ) Unrealized gain on cash flow hedges — 398 — — — — 398 Total other comprehensive income (loss) — 551 — (512 ) (141 ) — (102 ) Comprehensive income 25,405 28,624 — 40,218 1,724 (70,761 ) 25,210 Comprehensive loss attributable to noncontrolling interest — — — — 25 — 25 Comprehensive income attributable to Sabra Health Care REIT, Inc. $ 25,405 $ 28,624 $ — $ 40,218 $ 1,749 $ (70,761 ) $ 25,235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Nine Months Ended September 30, 2017 (dollars in thousands) (unaudited) Combined Non-Guarantor Subsidiaries of 2026 Notes (6) Parent (1) Operating Partnership (2) Sabra Capital Corporation (3) Combined (4) Combined Non- (5) Elimination Consolidated Net income $ 54,485 $ 102,474 $ — $ 115,617 $ 40,592 $ (258,772 ) $ 54,396 Other comprehensive income (loss): Unrealized gain (loss), net of tax: Foreign currency translation gain (loss) — (2,718 ) — 2,466 804 — 552 Unrealized gain (loss) on cash flow hedges (7) — 5,977 — (495 ) — — 5,482 Total other comprehensive income (loss) — 3,259 — 1,971 804 — 6,034 Comprehensive income 54,485 105,733 — 117,588 41,396 (258,772 ) 60,430 Comprehensive loss attributable to noncontrolling interest — — — — 42 — 42 Comprehensive income attributable to Sabra Health Care REIT, Inc. $ 54,485 $ 105,733 $ — $ 117,588 $ 41,438 $ (258,772 ) $ 60,47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7) Amounts are net of provision for income taxes of $0.6 million for the nine months ended September 30, 2017. CONDENSED CONSOLIDATING STATEMENT OF COMPREHENSIVE INCOME For the Nine Months Ended September 30, 2016 (dollars in thousands) (unaudited) Combined Non-Guarantor Subsidiaries of 2026 Notes (6) Parent (1) Operating Partnership (2) Sabra Capital Corporation (3) Combined (4) Combined Non- (5) Elimination Consolidated Net income $ 47,297 $ 55,783 $ — $ 96,210 $ 5,421 $ (157,676 ) $ 47,035 Other comprehensive income (loss): Unrealized gain (loss), net of tax: Foreign currency translation gain (loss) — (2,204 ) — 1,144 311 — (749 ) Unrealized loss on cash flow hedges — (1,300 ) — — — — (1,300 ) Total other comprehensive income (loss) — (3,504 ) — 1,144 311 — (2,049 ) Comprehensive income 47,297 52,279 — 97,354 5,732 (157,676 ) 44,986 Comprehensive loss attributable to noncontrolling interest — — — — 66 — 66 Comprehensive income attributable to Sabra Health Care REIT, Inc. $ 47,297 $ 52,279 $ — $ 97,354 $ 5,798 $ (157,676 ) $ 45,052</t>
  </si>
  <si>
    <t>Schedule of Condensed Consolidating Statement of Cash Flows (unaudited)</t>
  </si>
  <si>
    <t>CONDENSED CONSOLIDATING STATEMENT OF CASH FLOWS For the Nine Months Ended September 30, 2017 (in thousands) (unaudited) Combined Non-Guarantor Subsidiaries of 2026 Notes (6) Parent (1) Operating Partnership (2) Sabra Capital Corporation (3) Combined (4) Combined Non- (5) Elimination Consolidated Net cash provided by operating activities $ 40,567 $ — $ — $ 4,122 $ 5,082 $ — $ 49,771 Cash flows from investing activities: Acquisition of real estate — — — (393,064 ) — — (393,064 ) Cash received in CCP Merger 77,858 — — — — — 77,858 Origination and fundings of loans receivable — — — (1,488 ) (4,154 ) — (5,642 ) Origination and fundings of preferred equity investments — — — (2,713 ) — — (2,713 ) Additions to real estate (22 ) — — (2,847 ) (364 ) — (3,233 ) Repayment of loans receivable — — — 2,221 6,489 — 8,710 Repayments of preferred equity investments — — — 3,239 — — 3,239 Net proceeds from the sales of real estate — — — 11,328 395 — 11,723 Distribution from subsidiaries 2,474 2,474 — — — (4,948 ) — Intercompany financing (346,044 ) (374,728 ) — — — 720,772 — Net cash provided by (used in) investing activities (265,734 ) (372,254 ) — (383,324 ) 2,366 715,824 (303,122 ) Cash flows from financing activities: Net repayments of revolving credit facility — (137,000 ) — — — — (137,000 ) Proceeds from term loans — 181,000 — — — — 181,000 Principal payments on secured debt — — — — (3,094 ) — (3,094 ) Payments of deferred financing costs — (15,316 ) — — — — (15,316 ) Issuance of common stock, net 319,026 — — — — — 319,026 Dividends paid on common and preferred stock (86,813 ) — — — — — (86,813 ) Distribution to parent — (2,474 ) — — (2,474 ) 4,948 — Intercompany financing — 346,044 — 377,458 (2,730 ) (720,772 ) — Net cash provided by (used in) financing activities 232,213 372,254 — 377,458 (8,298 ) (715,824 ) 257,803 Net increase (decrease) in cash and cash equivalents 7,046 — — (1,744 ) (850 ) — 4,452 Effect of foreign currency translation on cash and cash equivalents — — — 83 675 — 758 Cash and cash equivalents, beginning of period 18,168 — — 2,675 4,820 — 25,663 Cash and cash equivalents, end of period $ 25,214 $ — $ — $ 1,014 $ 4,645 $ — $ 30,87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ASH FLOWS For the Nine Months Ended September 30, 2016 (in thousands) (unaudited) Combined Non-Guarantor Subsidiaries of 2026 Notes (6) Parent (1) Operating Partnership (2) Sabra Capital Corporation (3) Combined (4) Combined Non- (5) Elimination Consolidated Net cash provided by (used in) operating activities $ 113,886 $ — $ — $ 10,683 $ 9,247 $ — $ 133,816 Cash flows from investing activities: Acquisitions of real estate — — — (109,619 ) — — (109,619 ) Origination and fundings of loans receivable — — — (9,478 ) — — (9,478 ) Origination and fundings of preferred equity investments — — — (6,845 ) — — (6,845 ) Additions to real estate (124 ) — — (400 ) (377 ) — (901 ) Repayment of loans receivable — — — 214,947 — — 214,947 Investment in subsidiaries (200 ) (200 ) — — — 400 — Net proceeds from the sale of real estate — — — 85,449 — — 85,449 Distribution from subsidiaries 6,404 6,404 — — — (12,808 ) — Intercompany financing (17,684 ) 197,638 — — — (179,954 ) — Net cash provided by (used in) investing activities (11,604 ) 203,842 — 174,054 (377 ) (192,362 ) 173,553 Cash flows from financing activities: Net repayments of revolving credit facility — (255,000 ) — — — — (255,000 ) Proceeds from term loans — 45,000 — 24,360 — — 69,360 Principal payments on secured debt — — — (10,766 ) (2,990 ) — (13,756 ) Payments of deferred financing costs — (5,322 ) — (611 ) — — (5,933 ) Issuance of common stock, net (1,289 ) — — — — — (1,289 ) Dividends paid on common and preferred stock (89,283 ) — — — — — (89,283 ) Contribution from parent — 200 — — 200 (400 ) — Distribution to parent — (6,404 ) — — (6,404 ) 12,808 — Intercompany financing — 17,684 — (197,638 ) — 179,954 — Net cash provided by (used in) financing activities (90,572 ) (203,842 ) — (184,655 ) (9,194 ) 192,362 (295,901 ) Net increase (decrease) in cash and cash equivalents 11,710 — — 82 (324 ) — 11,468 Effect of foreign currency translation on cash and cash equivalents — — — 756 16 — 772 Cash and cash equivalents, beginning of period 2,548 — — 1,008 3,878 — 7,434 Cash and cash equivalents, end of period $ 14,258 $ — $ — $ 1,846 $ 3,570 $ — $ 19,674</t>
  </si>
  <si>
    <t>PRO FORMA FINANCIAL INFORMATION (Tables)</t>
  </si>
  <si>
    <t>Schedule of Pro Forma Financial Information</t>
  </si>
  <si>
    <t>The following table summarizes, on an unaudited pro forma basis, the consolidated results of operations of the Company for the three and nine months ended September 30, 2017 and 2016 to give effect to the CCP Merger completed during the nine months ended September 30, 2017 and the acquisition of one skilled nursing/transitional care facility and three senior housing communities during the nine months ended September 30, 2016 . The following unaudited pro forma information has been prepared to give effect to the acquisitions completed during the three and nine months ended September 30, 2017 and 2016 as if these acquisitions occurred on January 1, 2016 and 2015, respectively. This pro forma information does not purport to represent what the actual results of operations of the Company would have been had these acquisitions occurred on January 1, 2016 and 2015, nor does it purport to predict the results of operations for future periods. Three Months Ended September 30, Nine Months Ended September 30, 2017 2016 2017 2016 (in thousands, except share and per share amounts) Revenues $ 162,128 $ 158,245 $ 480,287 $ 491,049 Net income attributable to common stockholders 37,823 78,483 209,674 177,067 Net income attributable to common stockholders, per: Basic common share $ 0.24 $ 0.49 $ 1.31 $ 1.11 Diluted common share $ 0.24 $ 0.49 $ 1.31 $ 1.11 Weighted-average number of common shares outstanding, basic 160,189,442 159,347,649 159,685,873 159,320,952 Weighted-average number of common shares outstanding, diluted 160,457,904 159,626,789 159,964,071 159,505,950</t>
  </si>
  <si>
    <t>BUSINESS - Narrative (Details)</t>
  </si>
  <si>
    <t>Sep. 30, 2017$ / shares</t>
  </si>
  <si>
    <t>Aug. 17, 2017</t>
  </si>
  <si>
    <t>May 07, 2017$ / shares</t>
  </si>
  <si>
    <t>Dec. 31, 2016$ / shares</t>
  </si>
  <si>
    <t>Business [Line Items]</t>
  </si>
  <si>
    <t>Care Capital Properties [Member]</t>
  </si>
  <si>
    <t>Exchange ratio</t>
  </si>
  <si>
    <t>SUMMARY OF SIGNIFICANT ACCOUNTING POLICIES - Narrative (Details) $ in Millions</t>
  </si>
  <si>
    <t>Sep. 30, 2017USD ($)PropertyInvestment</t>
  </si>
  <si>
    <t>Sep. 30, 2017USD ($)Propertyvariable_interest_entityInvestment</t>
  </si>
  <si>
    <t>Number of VIEs | variable_interest_entity</t>
  </si>
  <si>
    <t>Number of investments in loans accounted for as real estate joint ventures | Investment</t>
  </si>
  <si>
    <t>Skilled Nursing Transitional Care Facilities [Member]</t>
  </si>
  <si>
    <t>Lessor, Lease, Description [Line Items]</t>
  </si>
  <si>
    <t>Net investment in direct financing lease</t>
  </si>
  <si>
    <t>Properties in direct financing lease | Property</t>
  </si>
  <si>
    <t>Lease income</t>
  </si>
  <si>
    <t>Due in 2017</t>
  </si>
  <si>
    <t>Due in 2018</t>
  </si>
  <si>
    <t>Due in 2019</t>
  </si>
  <si>
    <t>Due in 2020</t>
  </si>
  <si>
    <t>Due in 2021</t>
  </si>
  <si>
    <t>CCP MERGER AND RECENT REAL ESTATE ACQUISITIONS - Narrative (Details) $ in Thousands, shares in Millions</t>
  </si>
  <si>
    <t>Aug. 17, 2017Property</t>
  </si>
  <si>
    <t>Aug. 17, 2017shares</t>
  </si>
  <si>
    <t>Aug. 17, 2017direct_financing_lease_property</t>
  </si>
  <si>
    <t>Aug. 17, 2017firm</t>
  </si>
  <si>
    <t>Aug. 17, 2017USD ($)</t>
  </si>
  <si>
    <t>Aug. 17, 2017Investment</t>
  </si>
  <si>
    <t>Sep. 30, 2017USD ($)</t>
  </si>
  <si>
    <t>Sep. 30, 2016USD ($)</t>
  </si>
  <si>
    <t>Sep. 30, 2017USD ($)Facilitiy</t>
  </si>
  <si>
    <t>Sep. 30, 2016USD ($)Facilitiy</t>
  </si>
  <si>
    <t>Business Acquisition [Line Items]</t>
  </si>
  <si>
    <t>Shares issued in merger (in shares) | shares</t>
  </si>
  <si>
    <t>Number of acquired properties | Property</t>
  </si>
  <si>
    <t>Number of loan receivable investments acquired | Investment</t>
  </si>
  <si>
    <t>Number of specialty valuation firms | firm</t>
  </si>
  <si>
    <t>Estimated consideration transferred</t>
  </si>
  <si>
    <t>Care Capital Properties [Member] | Lease intangible assets [Member]</t>
  </si>
  <si>
    <t>Finite-lived intangible assets and liabilities, weighted average amortization period as of date of acquisition</t>
  </si>
  <si>
    <t>11 years</t>
  </si>
  <si>
    <t>Care Capital Properties [Member] | Lease intangible liabilities [Member]</t>
  </si>
  <si>
    <t>10 years</t>
  </si>
  <si>
    <t>Care Capital Properties [Member] | Skilled Nursing Transitional Care Facilities [Member]</t>
  </si>
  <si>
    <t>Number of acquired properties</t>
  </si>
  <si>
    <t>Care Capital Properties [Member] | Senior Housing Facilities [Member]</t>
  </si>
  <si>
    <t>Care Capital Properties [Member] | Specialty Hospitals and Other [Member]</t>
  </si>
  <si>
    <t>Series of Individually Immaterial Business Acquisitions [Member]</t>
  </si>
  <si>
    <t>Series of Individually Immaterial Business Acquisitions [Member] | Tenant origination and absorption costs [Member]</t>
  </si>
  <si>
    <t>13 years</t>
  </si>
  <si>
    <t>Series of Individually Immaterial Business Acquisitions [Member] | Tenant relationship [Member]</t>
  </si>
  <si>
    <t>23 years</t>
  </si>
  <si>
    <t>Series of Individually Immaterial Business Acquisitions [Member] | Skilled Nursing Transitional Care Facilities [Member]</t>
  </si>
  <si>
    <t>Number of acquired properties | Facilitiy</t>
  </si>
  <si>
    <t>Series of Individually Immaterial Business Acquisitions [Member] | Senior Housing Facilities [Member]</t>
  </si>
  <si>
    <t>CCP MERGER AND RECENT REAL ESTATE ACQUISITIONS - Schedule of Purchase Price Allocation of CCP (Details) - Care Capital Properties [Member] $ in Thousands</t>
  </si>
  <si>
    <t>Real estate investments</t>
  </si>
  <si>
    <t>Loans receivable and other investments</t>
  </si>
  <si>
    <t>Unsecured term loans</t>
  </si>
  <si>
    <t>Total consideration</t>
  </si>
  <si>
    <t>CCP MERGER AND RECENT REAL ESTATE ACQUISITIONS - Schedule of Purchase Price Allocation (Details) - Series of Individually Immaterial Business Acquisitions [Member] - USD ($) $ in Thousands</t>
  </si>
  <si>
    <t>Land</t>
  </si>
  <si>
    <t>Building and improvements</t>
  </si>
  <si>
    <t>Tenant origination and absorption costs [Member]</t>
  </si>
  <si>
    <t>Tenant Costs</t>
  </si>
  <si>
    <t>Tenant relationship [Member]</t>
  </si>
  <si>
    <t>REAL ESTATE PROPERTIES HELD FOR INVESTMENT - Schedule of Real Estate Properties Held for Investment (Details) $ in Thousands</t>
  </si>
  <si>
    <t>Sep. 30, 2017USD ($)BedPropertyFacilitiy</t>
  </si>
  <si>
    <t>Dec. 31, 2016USD ($)BedFacilitiy</t>
  </si>
  <si>
    <t>Real Estate Properties [Line Items]</t>
  </si>
  <si>
    <t>Furniture and equipment</t>
  </si>
  <si>
    <t>Land improvements</t>
  </si>
  <si>
    <t>Total Real Estate at Cost</t>
  </si>
  <si>
    <t>Accumulated Depreciation</t>
  </si>
  <si>
    <t>Total Real Estate Investments, Net</t>
  </si>
  <si>
    <t>Facilities transitioned to managed property structure | Property</t>
  </si>
  <si>
    <t>Operating Segments [Member]</t>
  </si>
  <si>
    <t>Number of Properties | Facilitiy</t>
  </si>
  <si>
    <t>Number of Beds/Units | Bed</t>
  </si>
  <si>
    <t>Operating Segments [Member] | Skilled Nursing/Transitional Care [Member]</t>
  </si>
  <si>
    <t>Operating Segments [Member] | Senior Housing - Leased [Member]</t>
  </si>
  <si>
    <t>Operating Segments [Member] | Senior Housing - Managed [Member]</t>
  </si>
  <si>
    <t>Operating Segments [Member] | Specialty Hospitals and Other [Member]</t>
  </si>
  <si>
    <t>Corporate Level [Member]</t>
  </si>
  <si>
    <t>REAL ESTATE PROPERTIES HELD FOR INVESTMENT - Narrative (Details) $ in Thousands</t>
  </si>
  <si>
    <t>Oct. 01, 2017Property</t>
  </si>
  <si>
    <t>Sep. 30, 2017USD ($)PropertyacquisitionFacilitiy</t>
  </si>
  <si>
    <t>Dec. 31, 2016USD ($)</t>
  </si>
  <si>
    <t>Payment of contingent consideration</t>
  </si>
  <si>
    <t>Facilities transitioned to managed property structure with earn out terminated | Property</t>
  </si>
  <si>
    <t>Weighted average lease expiration period</t>
  </si>
  <si>
    <t>9 years</t>
  </si>
  <si>
    <t>Security deposit liability</t>
  </si>
  <si>
    <t>Reserve for unpaid cash rents</t>
  </si>
  <si>
    <t>Allowance for straight-line rental income</t>
  </si>
  <si>
    <t>Genesis [Member]</t>
  </si>
  <si>
    <t>Memoranda of understanding facilities | Facilitiy</t>
  </si>
  <si>
    <t>Number of leased facilities | Facilitiy</t>
  </si>
  <si>
    <t>Minimum [Member]</t>
  </si>
  <si>
    <t>Lease expiration period</t>
  </si>
  <si>
    <t>1 year</t>
  </si>
  <si>
    <t>Maximum [Member]</t>
  </si>
  <si>
    <t>15 years</t>
  </si>
  <si>
    <t>Acquisitions With Contingent Consideration Arrangements [Member]</t>
  </si>
  <si>
    <t>Number of Properties | acquisition</t>
  </si>
  <si>
    <t>Estimated earn-out value</t>
  </si>
  <si>
    <t>Acquisitions With Contingent Consideration Arrangements [Member] | Accounts Payable and Accrued Liabilities [Member]</t>
  </si>
  <si>
    <t>Contingent consideration liability</t>
  </si>
  <si>
    <t>Acquisitions With Contingent Consideration Arrangements [Member] | Other Operating Income (Expense) [Member]</t>
  </si>
  <si>
    <t>Non Triple-net Operating Leases [Member]</t>
  </si>
  <si>
    <t>Number of Properties | Property</t>
  </si>
  <si>
    <t>Disposal Group, Disposed of by Sale, Not Discontinued Operations [Member] | Genesis [Member]</t>
  </si>
  <si>
    <t>Number of facilities sold | Property</t>
  </si>
  <si>
    <t>Disposal Group, Disposed of by Sale, Not Discontinued Operations [Member] | Subsequent Event [Member] | Genesis [Member]</t>
  </si>
  <si>
    <t>Held-for-sale [Member] | Subsequent Event [Member] | Genesis [Member]</t>
  </si>
  <si>
    <t>REAL ESTATE PROPERTIES HELD FOR INVESTMENT - Summary of Revenue by External Customers (Details) $ in Thousands</t>
  </si>
  <si>
    <t>Concentration Risk [Line Items]</t>
  </si>
  <si>
    <t>Genesis Healthcare, Inc. [Member]</t>
  </si>
  <si>
    <t>Number of Investments | Facilitiy</t>
  </si>
  <si>
    <t>Holiday AL Holdings, LP [Member]</t>
  </si>
  <si>
    <t>Rental Revenue [Member] | Customer Concentration Risk [Member] | Genesis Healthcare, Inc. [Member]</t>
  </si>
  <si>
    <t>% of Total Revenue</t>
  </si>
  <si>
    <t>18.10%</t>
  </si>
  <si>
    <t>25.30%</t>
  </si>
  <si>
    <t>Rental Revenue [Member] | Customer Concentration Risk [Member] | Holiday AL Holdings, LP [Member]</t>
  </si>
  <si>
    <t>8.80%</t>
  </si>
  <si>
    <t>12.30%</t>
  </si>
  <si>
    <t>REAL ESTATE PROPERTIES HELD FOR INVESTMENT - Schedule of Future Minimum Rental Payments Receivable for Operating Leases (Details) $ in Thousands</t>
  </si>
  <si>
    <t>Operating Leases, Future Minimum Payments Receivable [Abstract]</t>
  </si>
  <si>
    <t>October 1, 2017 through December 31, 2017</t>
  </si>
  <si>
    <t>Thereafter</t>
  </si>
  <si>
    <t>ASSET HELD FOR SALE DISPOSITIONS - Narrative (Details) $ in Thousands</t>
  </si>
  <si>
    <t>Income Statement, Balance Sheet and Additional Disclosures by Disposal Groups, Including Discontinued Operations [Line Items]</t>
  </si>
  <si>
    <t>Impairment losses on real estate investments</t>
  </si>
  <si>
    <t>Discontinued Operations, Disposed of by Sale [Member]</t>
  </si>
  <si>
    <t>Net income (loss) from facilities</t>
  </si>
  <si>
    <t>Discontinued Operations, Disposed of by Sale [Member] | 2017 Dispositions [Member]</t>
  </si>
  <si>
    <t>Net book value</t>
  </si>
  <si>
    <t>Consideration</t>
  </si>
  <si>
    <t>Gain (loss) from sale</t>
  </si>
  <si>
    <t>Discontinued Operations, Disposed of by Sale [Member] | 2016 Dispositions [Member]</t>
  </si>
  <si>
    <t>Selling expenses</t>
  </si>
  <si>
    <t>Skilled Nursing Transitional Care Facilities [Member] | Held-for-sale [Member]</t>
  </si>
  <si>
    <t>Number of properties | Facilitiy</t>
  </si>
  <si>
    <t>Skilled Nursing Transitional Care Facilities [Member] | Discontinued Operations, Disposed of by Sale [Member] | 2017 Dispositions [Member]</t>
  </si>
  <si>
    <t>Skilled Nursing Transitional Care Facilities [Member] | Discontinued Operations, Disposed of by Sale [Member] | 2016 Dispositions [Member]</t>
  </si>
  <si>
    <t>Acute Care Hospital [Member] | Discontinued Operations, Disposed of by Sale [Member] | 2016 Dispositions [Member]</t>
  </si>
  <si>
    <t>LOANS RECEIVABLE AND OTHER INVESTMENTS - Schedule of Loans Receivable and Other Investments (Details) $ in Thousands</t>
  </si>
  <si>
    <t>Sep. 30, 2017USD ($)loan</t>
  </si>
  <si>
    <t>Accounts, Notes, Loans and Financing Receivable [Line Items]</t>
  </si>
  <si>
    <t>Loans Receivable, Quantity | loan</t>
  </si>
  <si>
    <t>Loans Receivable, Principal Balance</t>
  </si>
  <si>
    <t>Loans Receivable, Book Value</t>
  </si>
  <si>
    <t>Loans Receivable, Weighted Average Contractual Interest Rate / Rate of Return</t>
  </si>
  <si>
    <t>9.30%</t>
  </si>
  <si>
    <t>Loan loss reserve</t>
  </si>
  <si>
    <t>Loans Receivable, Net Amount</t>
  </si>
  <si>
    <t>Preferred Equity Investment, Quantity | loan</t>
  </si>
  <si>
    <t>Preferred Equity Investment, Principal Balance</t>
  </si>
  <si>
    <t>Preferred Equity Investment, Book Value</t>
  </si>
  <si>
    <t>Preferred Equity Investment, Weighted Average Contractual Interest Rate / Rate of Return</t>
  </si>
  <si>
    <t>12.80%</t>
  </si>
  <si>
    <t>Total Investments, Quantity | loan</t>
  </si>
  <si>
    <t>Total Investments, Principal Balance</t>
  </si>
  <si>
    <t>Total Investments, Book Value</t>
  </si>
  <si>
    <t>Total Investments, Weighted Average Contractual Interest Rate / Rate of Return</t>
  </si>
  <si>
    <t>10.30%</t>
  </si>
  <si>
    <t>Mortgage [Member]</t>
  </si>
  <si>
    <t>9.20%</t>
  </si>
  <si>
    <t>Construction [Member]</t>
  </si>
  <si>
    <t>8.00%</t>
  </si>
  <si>
    <t>Mezzanine [Member]</t>
  </si>
  <si>
    <t>Pre-development [Member]</t>
  </si>
  <si>
    <t>9.00%</t>
  </si>
  <si>
    <t>Other [Member]</t>
  </si>
  <si>
    <t>8.60%</t>
  </si>
  <si>
    <t>Debtor-in-possession [Member]</t>
  </si>
  <si>
    <t>LOANS RECEIVABLE AND OTHER INVESTMENTS - Narrative (Details) $ in Thousands</t>
  </si>
  <si>
    <t>12 Months Ended</t>
  </si>
  <si>
    <t>Number of loans | loan</t>
  </si>
  <si>
    <t>Loan receivable investments, book value</t>
  </si>
  <si>
    <t>Outstanding principal balance</t>
  </si>
  <si>
    <t>Nonperforming Financial Instruments [Member]</t>
  </si>
  <si>
    <t>Loan loss reserve in period</t>
  </si>
  <si>
    <t>Number of loans on which provision for losses were recorded | loan</t>
  </si>
  <si>
    <t>Number of loans written off | loan</t>
  </si>
  <si>
    <t>Number of loan receivable investments, nonaccrual status | loan</t>
  </si>
  <si>
    <t>Value of loans on nonaccrual status</t>
  </si>
  <si>
    <t>Portfolio-Based Loan Receivable [Member]</t>
  </si>
  <si>
    <t>Decrease in provision</t>
  </si>
  <si>
    <t>Specific Loans [Member]</t>
  </si>
  <si>
    <t>DEBT - Schedule of Long Term Debt - Mortgage Notes (Details) - USD ($) $ in Thousands</t>
  </si>
  <si>
    <t>Deferred financing costs, net</t>
  </si>
  <si>
    <t>Book Value, Fixed Rate</t>
  </si>
  <si>
    <t>Book Value, Variable Rate</t>
  </si>
  <si>
    <t>Book Value, Total</t>
  </si>
  <si>
    <t>Weighted Average Effective Interest Rate</t>
  </si>
  <si>
    <t>3.55%</t>
  </si>
  <si>
    <t>Mortgages [Member] | Fixed Rate Mortgages [Member]</t>
  </si>
  <si>
    <t>3.87%</t>
  </si>
  <si>
    <t>Mortgages [Member] | Variable Rate Mortgages [Member]</t>
  </si>
  <si>
    <t>3.02%</t>
  </si>
  <si>
    <t>DEBT - Narrative (Details)</t>
  </si>
  <si>
    <t>Jan. 14, 2016USD ($)extension_option</t>
  </si>
  <si>
    <t>Sep. 30, 2017USD ($)extension_optioninstrument</t>
  </si>
  <si>
    <t>Aug. 17, 2017CAD</t>
  </si>
  <si>
    <t>Aug. 10, 2016USD ($)agreement</t>
  </si>
  <si>
    <t>Aug. 10, 2016CADagreement</t>
  </si>
  <si>
    <t>Jan. 14, 2016CADextension_option</t>
  </si>
  <si>
    <t>Jun. 10, 2015CAD</t>
  </si>
  <si>
    <t>Interest expense</t>
  </si>
  <si>
    <t>Deferred financing costs amortization included in interest expense</t>
  </si>
  <si>
    <t>Accrued interest</t>
  </si>
  <si>
    <t>5.5% Senior Unsecured Notes Due 2021 [Member]</t>
  </si>
  <si>
    <t>Interest rate</t>
  </si>
  <si>
    <t>5.50%</t>
  </si>
  <si>
    <t>5.375% Senior Unsecured Notes Due 2023 [Member]</t>
  </si>
  <si>
    <t>5.375%</t>
  </si>
  <si>
    <t>5.125% Senior Unsecured Notes Due 2026 [Member]</t>
  </si>
  <si>
    <t>5.125%</t>
  </si>
  <si>
    <t>5.38% Senior Unsecured Notes Due 2027 [Member]</t>
  </si>
  <si>
    <t>5.38%</t>
  </si>
  <si>
    <t>Prior Credit Facility [Member]</t>
  </si>
  <si>
    <t>Prior Credit Facility [Member] | Revolving Credit Facility [Member]</t>
  </si>
  <si>
    <t>Borrowing capacity</t>
  </si>
  <si>
    <t>Borrowing capacity in certain foreign currencies (up to)</t>
  </si>
  <si>
    <t>Number of optional extensions | extension_option</t>
  </si>
  <si>
    <t>Optional extension period</t>
  </si>
  <si>
    <t>6 months</t>
  </si>
  <si>
    <t>Prior Credit Facility [Member] | Revolving Credit Facility [Member] | Minimum [Member]</t>
  </si>
  <si>
    <t>Annum percent unused borrowing fee</t>
  </si>
  <si>
    <t>0.25%</t>
  </si>
  <si>
    <t>Prior Credit Facility [Member] | Revolving Credit Facility [Member] | Maximum [Member]</t>
  </si>
  <si>
    <t>0.30%</t>
  </si>
  <si>
    <t>Prior Credit Facility [Member] | Revolving Credit Facility [Member] | London Interbank Offered Rate (LIBOR) [Member]</t>
  </si>
  <si>
    <t>Basis spread on variable rate</t>
  </si>
  <si>
    <t>1.00%</t>
  </si>
  <si>
    <t>Prior Credit Facility [Member] | Revolving Credit Facility [Member] | London Interbank Offered Rate (LIBOR) [Member] | Minimum [Member]</t>
  </si>
  <si>
    <t>1.80%</t>
  </si>
  <si>
    <t>Prior Credit Facility [Member] | Revolving Credit Facility [Member] | London Interbank Offered Rate (LIBOR) [Member] | Maximum [Member]</t>
  </si>
  <si>
    <t>2.40%</t>
  </si>
  <si>
    <t>Prior Credit Facility [Member] | Revolving Credit Facility [Member] | Federal Funds Rate [Member]</t>
  </si>
  <si>
    <t>0.50%</t>
  </si>
  <si>
    <t>Prior Credit Facility [Member] | Revolving Credit Facility [Member] | Base Rate [Member] | Minimum [Member]</t>
  </si>
  <si>
    <t>0.80%</t>
  </si>
  <si>
    <t>Prior Credit Facility [Member] | Revolving Credit Facility [Member] | Base Rate [Member] | Maximum [Member]</t>
  </si>
  <si>
    <t>1.40%</t>
  </si>
  <si>
    <t>Prior U.S. Dollar Term Loan [Member]</t>
  </si>
  <si>
    <t>Debt amount</t>
  </si>
  <si>
    <t>Prior U.S. Dollar Term Loan [Member] | London Interbank Offered Rate (LIBOR) [Member] | Minimum [Member]</t>
  </si>
  <si>
    <t>1.75%</t>
  </si>
  <si>
    <t>Prior U.S. Dollar Term Loan [Member] | London Interbank Offered Rate (LIBOR) [Member] | Maximum [Member]</t>
  </si>
  <si>
    <t>2.35%</t>
  </si>
  <si>
    <t>Prior U.S. Dollar Term Loan [Member] | Base Rate [Member] | Minimum [Member]</t>
  </si>
  <si>
    <t>0.75%</t>
  </si>
  <si>
    <t>Prior U.S. Dollar Term Loan [Member] | Base Rate [Member] | Maximum [Member]</t>
  </si>
  <si>
    <t>1.35%</t>
  </si>
  <si>
    <t>Prior U.S. Dollar Term Loan [Member] | Canadian Dollar Offer Rate (CDOR) [Member] | Minimum [Member]</t>
  </si>
  <si>
    <t>Prior U.S. Dollar Term Loan [Member] | Canadian Dollar Offer Rate (CDOR) [Member] | Maximum [Member]</t>
  </si>
  <si>
    <t>Prior Canadian Term Loan [Member]</t>
  </si>
  <si>
    <t>Debt amount | CAD</t>
  </si>
  <si>
    <t>Interest rate swap, fixed</t>
  </si>
  <si>
    <t>1.59%</t>
  </si>
  <si>
    <t>Credit Facility [Member] | Line of Credit [Member]</t>
  </si>
  <si>
    <t>Credit Agreement [Member] | Revolving Credit Facility [Member]</t>
  </si>
  <si>
    <t>2.47%</t>
  </si>
  <si>
    <t>Credit Agreement [Member] | Revolving Credit Facility [Member] | Minimum [Member]</t>
  </si>
  <si>
    <t>0.125%</t>
  </si>
  <si>
    <t>Credit Agreement [Member] | Revolving Credit Facility [Member] | Maximum [Member]</t>
  </si>
  <si>
    <t>Credit Agreement [Member] | Revolving Credit Facility [Member] | London Interbank Offered Rate (LIBOR) [Member] | Minimum [Member]</t>
  </si>
  <si>
    <t>0.875%</t>
  </si>
  <si>
    <t>Credit Agreement [Member] | Revolving Credit Facility [Member] | London Interbank Offered Rate (LIBOR) [Member] | Maximum [Member]</t>
  </si>
  <si>
    <t>1.65%</t>
  </si>
  <si>
    <t>Credit Agreement [Member] | Revolving Credit Facility [Member] | Base Rate [Member] | Minimum [Member]</t>
  </si>
  <si>
    <t>0.00%</t>
  </si>
  <si>
    <t>Credit Agreement [Member] | Revolving Credit Facility [Member] | Base Rate [Member] | Maximum [Member]</t>
  </si>
  <si>
    <t>0.65%</t>
  </si>
  <si>
    <t>Credit Agreement [Member] | Line of Credit [Member]</t>
  </si>
  <si>
    <t>U.S. Dollar Term Loan [Member]</t>
  </si>
  <si>
    <t>U.S. Dollar Term Loan [Member] | Interest Rate Swap [Member]</t>
  </si>
  <si>
    <t>0.90%</t>
  </si>
  <si>
    <t>Derivatives held | agreement</t>
  </si>
  <si>
    <t>U.S. Dollar Term Loan [Member] | London Interbank Offered Rate (LIBOR) [Member] | Minimum [Member]</t>
  </si>
  <si>
    <t>U.S. Dollar Term Loan [Member] | London Interbank Offered Rate (LIBOR) [Member] | Maximum [Member]</t>
  </si>
  <si>
    <t>1.90%</t>
  </si>
  <si>
    <t>U.S. Dollar Term Loan [Member] | Base Rate [Member] | Minimum [Member]</t>
  </si>
  <si>
    <t>U.S. Dollar Term Loan [Member] | Base Rate [Member] | Maximum [Member]</t>
  </si>
  <si>
    <t>U.S. Dollar Term Loan [Member] | Canadian Dollar Offer Rate (CDOR) [Member] | Minimum [Member]</t>
  </si>
  <si>
    <t>U.S. Dollar Term Loan [Member] | Canadian Dollar Offer Rate (CDOR) [Member] | Maximum [Member]</t>
  </si>
  <si>
    <t>Canadian Term Loan [Member]</t>
  </si>
  <si>
    <t>Canadian Term Loan [Member] | Interest Rate Swap [Member]</t>
  </si>
  <si>
    <t>1.31%</t>
  </si>
  <si>
    <t>0.93%</t>
  </si>
  <si>
    <t>Revolving Credit Facility [Member] | Revolving Credit Facility [Member]</t>
  </si>
  <si>
    <t>Available borrowing capacity</t>
  </si>
  <si>
    <t>Secured indebtedness [Member]</t>
  </si>
  <si>
    <t>Initial Option [Member] | U.S. Dollar Term Loan [Member]</t>
  </si>
  <si>
    <t>Second Option [Member] | U.S. Dollar Term Loan [Member]</t>
  </si>
  <si>
    <t>Care Capital Properties [Member] | Interest Rate Swap [Member]</t>
  </si>
  <si>
    <t>Derivatives held | instrument</t>
  </si>
  <si>
    <t>Care Capital Properties [Member] | U.S. Dollar Term Loan [Member]</t>
  </si>
  <si>
    <t>Care Capital Properties [Member] | Secured indebtedness [Member] | Variable Rate Term Loan [Member]</t>
  </si>
  <si>
    <t>Care Capital Properties [Member] | Secured indebtedness [Member] | Variable Rate Term Loan [Member] | London Interbank Offered Rate (LIBOR) [Member]</t>
  </si>
  <si>
    <t>DEBT - Schedule of Long Term Debt - Senior Unsecured Notes (Details) - USD ($) $ in Thousands</t>
  </si>
  <si>
    <t>Principal Balance</t>
  </si>
  <si>
    <t>Premium, net</t>
  </si>
  <si>
    <t>Deferred financing costs</t>
  </si>
  <si>
    <t>Senior Notes [Member]</t>
  </si>
  <si>
    <t>Discount</t>
  </si>
  <si>
    <t>DEBT - Schedule of Maturities of Debt (Details) $ in Thousands</t>
  </si>
  <si>
    <t>Sep. 30, 2017USD ($)extension_option</t>
  </si>
  <si>
    <t>Total Debt</t>
  </si>
  <si>
    <t>Total Debt, Net</t>
  </si>
  <si>
    <t>Secured Indebtedness [Member]</t>
  </si>
  <si>
    <t>Revolving Credit Facility [Member]</t>
  </si>
  <si>
    <t>Term Loans [Member]</t>
  </si>
  <si>
    <t>DERIVATIVE AND HEDGING INSTRUMENTS - Narrative (Details) - USD ($) $ in Thousands</t>
  </si>
  <si>
    <t>Designated as Hedging Instrument [Member] | Cash Flow Hedging [Member]</t>
  </si>
  <si>
    <t>Derivative [Line Items]</t>
  </si>
  <si>
    <t>Losses included in accumulated other comprehensive loss which are expected to be reclassified into earnings in the next 12 months</t>
  </si>
  <si>
    <t>Designated as Hedging Instrument [Member] | Cash Flow Hedging [Member] | Interest Rate Cap [Member]</t>
  </si>
  <si>
    <t>Proceeds from termination of derivative</t>
  </si>
  <si>
    <t>Designated as Hedging Instrument [Member] | Cash Flow Hedging [Member] | Interest Rate Swap [Member]</t>
  </si>
  <si>
    <t>Gain (loss) recognized in income from ineffective portion of hedge</t>
  </si>
  <si>
    <t>Not Designated as Hedging Instrument [Member]</t>
  </si>
  <si>
    <t>DERIVATIVE AND HEDGING INSTRUMENTS - Summary of Derivative Notional Amounts (Details) - Cross Currency Interest Rate Swaps [Member] - Designated as Hedging Instrument [Member] CAD in Thousands, $ in Thousands</t>
  </si>
  <si>
    <t>Sep. 30, 2017CAD</t>
  </si>
  <si>
    <t>Dec. 31, 2016CAD</t>
  </si>
  <si>
    <t>Cash Flow Hedging [Member]</t>
  </si>
  <si>
    <t>Notional amount</t>
  </si>
  <si>
    <t>Net Investment Hedging [Member]</t>
  </si>
  <si>
    <t>Derivative liability, notional amount</t>
  </si>
  <si>
    <t>DERIVATIVE AND HEDGING INSTRUMENTS - Summary of Derivative and Financial Instruments Designated as Hedging Instruments (Details) $ in Thousands</t>
  </si>
  <si>
    <t>Sep. 30, 2017USD ($)instrument</t>
  </si>
  <si>
    <t>Derivatives, Fair Value [Line Items]</t>
  </si>
  <si>
    <t>Derivative Asset</t>
  </si>
  <si>
    <t>Derivative Liability</t>
  </si>
  <si>
    <t>Designated as Hedging Instrument [Member]</t>
  </si>
  <si>
    <t>Designated as Hedging Instrument [Member] | Interest Rate Swap [Member] | Cash Flow Hedging [Member] | Accounts receivable, prepaid expenses and other assets, net [Member]</t>
  </si>
  <si>
    <t>Derivative Asset, Count | instrument</t>
  </si>
  <si>
    <t>Designated as Hedging Instrument [Member] | Interest Rate Swap [Member] | Cash Flow Hedging [Member] | Accounts payable and accrued liabilities [Member]</t>
  </si>
  <si>
    <t>Derivative Liability, Count | instrument</t>
  </si>
  <si>
    <t>Designated as Hedging Instrument [Member] | Cross Currency Interest Rate Swaps [Member] | Net Investment Hedging [Member] | Accounts receivable, prepaid expenses and other assets, net [Member]</t>
  </si>
  <si>
    <t>Designated as Hedging Instrument [Member] | CAD Term Loan [Member] | Net Investment Hedging [Member] | Term loans, net [Member]</t>
  </si>
  <si>
    <t>DERIVATIVE AND HEDGING INSTRUMENTS - Schedule of Derivative Financial Instruments on the Condensed Consolidated Statements of Income (Loss) and Condensed Consolidated Statements of Equity (Details) - Designated as Hedging Instrument [Member] - USD ($) $ in Thousands</t>
  </si>
  <si>
    <t>Derivative Instruments, Gain (Loss) [Line Items]</t>
  </si>
  <si>
    <t>Gain (Loss) Recognized in Other Comprehensive Income (Effective Portion)</t>
  </si>
  <si>
    <t>Loss Reclassified from Accumulated Other Comprehensive Income into Income (Effective Portion)</t>
  </si>
  <si>
    <t>Interest Rate Products [Member] | Interest Expense [Member]</t>
  </si>
  <si>
    <t>Foreign Currency Products [Member]</t>
  </si>
  <si>
    <t>CAD Term Loan [Member]</t>
  </si>
  <si>
    <t>DERIVATIVE AND HEDGING INSTRUMENTS - Schedule of the Gross Presentation, Effects of Offsetting, and a Net Presentation of Derivatives (Details) - USD ($) $ in Thousands</t>
  </si>
  <si>
    <t>Offsetting Assets, Gross Amounts of Recognized Assets / Liabilities</t>
  </si>
  <si>
    <t>Offsetting Assets, Gross Amounts Offset in the Balance Sheet</t>
  </si>
  <si>
    <t>Offsetting Assets, Net Amounts of Assets / Liabilities presented in the Balance Sheet</t>
  </si>
  <si>
    <t>Offsetting Assets, Gross Amounts Not Offset in the Balance Sheet, Financial Instruments</t>
  </si>
  <si>
    <t>Offsetting Assets, Gross Amounts Not Offset in the Balance Sheet, Cash Collateral Received</t>
  </si>
  <si>
    <t>Offsetting Assets, Net Amount</t>
  </si>
  <si>
    <t>Offsetting Liabilities, Gross Amounts of Recognized Assets / Liabilities</t>
  </si>
  <si>
    <t>Offsetting Liabilities, Gross Amounts Offset in the Balance Sheet</t>
  </si>
  <si>
    <t>Offsetting Liabilities, Net Amounts of Assets / Liabilities presented in the Balance Sheet</t>
  </si>
  <si>
    <t>Offsetting Liabilities, Gross Amounts Not Offset in the Balance Sheet, Financial Instruments</t>
  </si>
  <si>
    <t>Offsetting Liabilities, Gross Amounts Not Offset in the Balance Sheet, Cash Collateral Received</t>
  </si>
  <si>
    <t>Offsetting Liabilities, Net Amount</t>
  </si>
  <si>
    <t>FAIR VALUE DISCLOSURES - Summary of Face Values, Carrying Amounts and Fair Values of Financial Instruments (Details) - USD ($) $ in Thousands</t>
  </si>
  <si>
    <t>Loans receivable, Face Value</t>
  </si>
  <si>
    <t>Preferred equity investment, Face Value</t>
  </si>
  <si>
    <t>Financial liabilities, Face Value</t>
  </si>
  <si>
    <t>Mortgage indebtedness [Member]</t>
  </si>
  <si>
    <t>Carrying Amount [Member]</t>
  </si>
  <si>
    <t>Loans receivable</t>
  </si>
  <si>
    <t>Preferred equity investments</t>
  </si>
  <si>
    <t>Carrying Amount [Member] | Senior Notes [Member]</t>
  </si>
  <si>
    <t>Financial liabilities</t>
  </si>
  <si>
    <t>Carrying Amount [Member] | Mortgage indebtedness [Member]</t>
  </si>
  <si>
    <t>Fair Value [Member]</t>
  </si>
  <si>
    <t>Fair Value [Member] | Senior Notes [Member]</t>
  </si>
  <si>
    <t>Fair Value [Member] | Mortgage indebtedness [Member]</t>
  </si>
  <si>
    <t>FAIR VALUE DISCLOSURES - Schedule of Inputs used for Carrying Amounts which do not Approximate Fair Value with Valuation Methods (Details) - USD ($) $ in Thousands</t>
  </si>
  <si>
    <t>Total [Member]</t>
  </si>
  <si>
    <t>Total [Member] | Senior Notes [Member]</t>
  </si>
  <si>
    <t>Total [Member] | Secured indebtedness [Member]</t>
  </si>
  <si>
    <t>Recurring [Member] | Level 1 [Member]</t>
  </si>
  <si>
    <t>Recurring [Member] | Level 1 [Member] | Senior Notes [Member]</t>
  </si>
  <si>
    <t>Recurring [Member] | Level 1 [Member] | Secured indebtedness [Member]</t>
  </si>
  <si>
    <t>Recurring [Member] | Level 2 [Member]</t>
  </si>
  <si>
    <t>Recurring [Member] | Level 2 [Member] | Senior Notes [Member]</t>
  </si>
  <si>
    <t>Recurring [Member] | Level 2 [Member] | Secured indebtedness [Member]</t>
  </si>
  <si>
    <t>Recurring [Member] | Level 3 [Member]</t>
  </si>
  <si>
    <t>Recurring [Member] | Level 3 [Member] | Senior Notes [Member]</t>
  </si>
  <si>
    <t>Recurring [Member] | Level 3 [Member] | Secured indebtedness [Member]</t>
  </si>
  <si>
    <t>Recurring [Member] | Total [Member]</t>
  </si>
  <si>
    <t>Recurring [Member] | Total [Member] | Senior Notes [Member]</t>
  </si>
  <si>
    <t>Recurring [Member] | Total [Member] | Secured indebtedness [Member]</t>
  </si>
  <si>
    <t>FAIR VALUE DISCLOSURES - Schedule of Amounts Measured at Fair Value (Details) - USD ($) $ in Thousands</t>
  </si>
  <si>
    <t>Financial Asset</t>
  </si>
  <si>
    <t>Financial liability</t>
  </si>
  <si>
    <t>Recurring [Member] | Level 1 [Member] | Interest Rate Swap [Member]</t>
  </si>
  <si>
    <t>Recurring [Member] | Level 1 [Member] | Cross Currency Swap [Member]</t>
  </si>
  <si>
    <t>Recurring [Member] | Level 2 [Member] | Interest Rate Swap [Member]</t>
  </si>
  <si>
    <t>Recurring [Member] | Level 2 [Member] | Cross Currency Swap [Member]</t>
  </si>
  <si>
    <t>Recurring [Member] | Level 3 [Member] | Interest Rate Swap [Member]</t>
  </si>
  <si>
    <t>Recurring [Member] | Level 3 [Member] | Cross Currency Swap [Member]</t>
  </si>
  <si>
    <t>Recurring [Member] | Total [Member] | Interest Rate Swap [Member]</t>
  </si>
  <si>
    <t>Recurring [Member] | Total [Member] | Cross Currency Swap [Member]</t>
  </si>
  <si>
    <t>FAIR VALUE DISCLOSURES - Schedule of Reconciliation for Contingent Consideration Liability Recorded at Fair Value using Level 3 Inputs (Details) - Recurring [Member] - Level 3 [Member] $ in Thousands</t>
  </si>
  <si>
    <t>Business Combination, Contingent Consideration, Liability [Abstract]</t>
  </si>
  <si>
    <t>Beginning Balance</t>
  </si>
  <si>
    <t>Decrease in contingent consideration liability</t>
  </si>
  <si>
    <t>Ending Balance</t>
  </si>
  <si>
    <t>FAIR VALUE DISCLOSURES - Narrative (Details) $ in Thousands</t>
  </si>
  <si>
    <t>Sep. 30, 2017USD ($)Propertyacquisition</t>
  </si>
  <si>
    <t>Fair Value, Balance Sheet Grouping, Financial Statement Captions [Line Items]</t>
  </si>
  <si>
    <t>Number of real estate acquisitions | acquisition</t>
  </si>
  <si>
    <t>Other Operating Income (Expense) [Member] | Acquisitions With Contingent Consideration Arrangements [Member]</t>
  </si>
  <si>
    <t>EQUITY - Narrative (Details) - USD ($)</t>
  </si>
  <si>
    <t>Oct. 02, 2017</t>
  </si>
  <si>
    <t>Sep. 28, 2017</t>
  </si>
  <si>
    <t>Mar. 21, 2013</t>
  </si>
  <si>
    <t>Preferred stock, shares issued (in shares)</t>
  </si>
  <si>
    <t>Preferred stock, dividend rate, percentage</t>
  </si>
  <si>
    <t>7.125%</t>
  </si>
  <si>
    <t>Price per share (in dollars per share)</t>
  </si>
  <si>
    <t>Preferred stock, net proceeds from offering</t>
  </si>
  <si>
    <t>Preferred stock, dividends in arrears</t>
  </si>
  <si>
    <t>Redemption share price (in dollars per share)</t>
  </si>
  <si>
    <t>Convertible preferred stock, conversion price (in dollars per share)</t>
  </si>
  <si>
    <t>Convertible preferred stock, shares issued upon conversion (in shares)</t>
  </si>
  <si>
    <t>Share-based Compensation Arrangement by Share-based Payment Award [Line Items]</t>
  </si>
  <si>
    <t>Tax withholding obligations on behalf of employees</t>
  </si>
  <si>
    <t>Restricted Stock Units (RSUs) [Member]</t>
  </si>
  <si>
    <t>Shares issued as a result of restricted stock unit vestings (in shares)</t>
  </si>
  <si>
    <t>Underwritten Public Offering [Member]</t>
  </si>
  <si>
    <t>Shares sold in offering (in shares)</t>
  </si>
  <si>
    <t>Proceeds from offering</t>
  </si>
  <si>
    <t>Share price (in usd per share)</t>
  </si>
  <si>
    <t>Shares issued in merger (in shares)</t>
  </si>
  <si>
    <t>Subsequent Event [Member] | Underwritten Public Offering [Member]</t>
  </si>
  <si>
    <t>Subsequent Event [Member] | Underwriters Option [Member]</t>
  </si>
  <si>
    <t>EQUITY - Schedule of Cash Dividends on Common Stock Declared and Paid (Details) - $ / shares</t>
  </si>
  <si>
    <t>Jun. 30, 2017</t>
  </si>
  <si>
    <t>Dividends Payable [Line Items]</t>
  </si>
  <si>
    <t>Dividend Declared [Member]</t>
  </si>
  <si>
    <t>EQUITY - Summary of Accumulated Other Comprehensive Income (Loss) (Details) - USD ($) $ in Thousands</t>
  </si>
  <si>
    <t>Accumulated Other Comprehensive Income (Loss) [Line Items]</t>
  </si>
  <si>
    <t>Total accumulated other comprehensive loss [Member]</t>
  </si>
  <si>
    <t>Foreign currency translation loss [Member]</t>
  </si>
  <si>
    <t>Unrealized gains on cash flow hedges [Member]</t>
  </si>
  <si>
    <t>EARNINGS PER COMMON SHARE - Schedule of the Computation of Basic and Diluted Earnings Per Share (Details) - USD ($) $ / shares in Units, $ in Thousands</t>
  </si>
  <si>
    <t>Numerator</t>
  </si>
  <si>
    <t>Net income attributable to common stockholders (in usd)</t>
  </si>
  <si>
    <t>Denominator</t>
  </si>
  <si>
    <t>Basic weighted average common shares and common equivalents</t>
  </si>
  <si>
    <t>Dilutive restricted stock units</t>
  </si>
  <si>
    <t>Diluted weighted average common shares</t>
  </si>
  <si>
    <t>EARNINGS PER COMMON SHARE - Narrative (Details) - shares</t>
  </si>
  <si>
    <t>Antidilutive Securities Excluded from Computation of Earnings Per Share [Line Items]</t>
  </si>
  <si>
    <t>Anti-dilutive stock</t>
  </si>
  <si>
    <t>Employee Stock Option [Member]</t>
  </si>
  <si>
    <t>Outstanding stock options</t>
  </si>
  <si>
    <t>SUMMARIZED CONDENSED CONSOLIDATING INFORMATION - Condensed Consolidating Balance Sheet (unaudited) (Details) - USD ($)</t>
  </si>
  <si>
    <t>Dec. 31, 2015</t>
  </si>
  <si>
    <t>Real estate investments, net of accumulated depreciation</t>
  </si>
  <si>
    <t>Intercompany</t>
  </si>
  <si>
    <t>Investment in subsidiaries</t>
  </si>
  <si>
    <t>Elimination [Member]</t>
  </si>
  <si>
    <t>Parent Company [Member]</t>
  </si>
  <si>
    <t>Issuers [Member]</t>
  </si>
  <si>
    <t>Sabra Capital Corporation [Member] | Combined Guarantor Subsidiaries [Member]</t>
  </si>
  <si>
    <t>Combined Guarantor Subsidiaries of 2021 Notes and 2023 Notes [Member] | Combined Guarantor Subsidiaries [Member]</t>
  </si>
  <si>
    <t>Combined Non-Guarantor Subsidiaries of 2021 Notes and 2023 Notes [Member] | Combined Non-Guarantor Subsidiaries [Member]</t>
  </si>
  <si>
    <t>SUMMARIZED CONDENSED CONSOLIDATING INFORMATION - Condensed Consolidating Statement of Income (unaudited) (Details) - USD ($) $ / shares in Units, $ in Thousands</t>
  </si>
  <si>
    <t>Other income (expense)</t>
  </si>
  <si>
    <t>Net gain (loss) on sales of real estate</t>
  </si>
  <si>
    <t>Income in subsidiary</t>
  </si>
  <si>
    <t>Net income (loss) attributable to noncontrolling interests</t>
  </si>
  <si>
    <t>SUMMARIZED CONDENSED CONSOLIDATING INFORMATION - Condensed Consolidating Statement of Comprehensive Income (unaudited) (Details) - USD ($)</t>
  </si>
  <si>
    <t>Condensed Financial Statements, Captions [Line Items]</t>
  </si>
  <si>
    <t>SUMMARIZED CONDENSED CONSOLIDATING INFORMATION - Condensed Consolidating Statement of Cash Flows (unaudited) (Details) - USD ($) $ in Thousands</t>
  </si>
  <si>
    <t>Net cash provided by (used in) operating activities</t>
  </si>
  <si>
    <t>Distribution from subsidiaries</t>
  </si>
  <si>
    <t>Intercompany financing</t>
  </si>
  <si>
    <t>Contribution from parent</t>
  </si>
  <si>
    <t>Distribution to parent</t>
  </si>
  <si>
    <t>PRO FORMA FINANCIAL INFORMATION - Narrative (Details) $ in Thousands</t>
  </si>
  <si>
    <t>Acquisition pursuit costs | $</t>
  </si>
  <si>
    <t>Series of Individually Immaterial Business Acquisitions [Member] | Skilled Nursing/Transitional Care [Member]</t>
  </si>
  <si>
    <t>Care Capital Properties [Member] | Skilled Nursing/Transitional Care [Member]</t>
  </si>
  <si>
    <t>PRO FORMA FINANCIAL INFORMATION - Schedule of Pro Forma Information (Details) - USD ($) $ / shares in Units, $ in Thousands</t>
  </si>
  <si>
    <t>Revenues</t>
  </si>
  <si>
    <t>SUBSEQUENT EVENTS - Narrative (Details) - USD ($) $ / shares in Units, $ in Millions</t>
  </si>
  <si>
    <t>Nov. 01, 2017</t>
  </si>
  <si>
    <t>Subsequent Event [Line Items]</t>
  </si>
  <si>
    <t>Common dividends, declared (in dollars per share)</t>
  </si>
  <si>
    <t>Subsequent Event [Member] | Dividend Declared [Member]</t>
  </si>
  <si>
    <t>Preferred stock dividends, declared (in dollars per share)</t>
  </si>
  <si>
    <t>Subsequent Event [Member] | Full Quarterly Dividend [Member]</t>
  </si>
  <si>
    <t>Subsequent Event [Member] | Prorated Dividend Prior Quarterly Dividend [Member]</t>
  </si>
  <si>
    <t>Underwriters Option [Member] | Subsequent Event [Member]</t>
  </si>
  <si>
    <t>Underwritten Public Offering [Member] | 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00_);_(&quot;$ &quot;(#,##0.0000000)" numFmtId="166"/>
    <numFmt formatCode="#,##0.000_);(#,##0.000)" numFmtId="167"/>
    <numFmt formatCode="_(&quot;$ &quot;#,##0.0_);_(&quot;$ &quot;(#,##0.0)" numFmtId="168"/>
    <numFmt formatCode="#,##0.0_);(#,##0.0)" numFmtId="169"/>
    <numFmt formatCode="_(&quot;CAD &quot;#,##0_);_(&quot;CAD &quot;(#,##0)" numFmtId="170"/>
    <numFmt formatCode="#,##0.0000_);(#,##0.0000)" numFmtId="171"/>
    <numFmt formatCode="#,##0.0000000_);(#,##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8232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5972785000</v>
      </c>
      <c r="C3" s="7" t="n">
        <v>2009939000</v>
      </c>
    </row>
    <row r="4" spans="1:3">
      <c r="A4" s="4" t="s">
        <v>26</v>
      </c>
      <c r="B4" s="5" t="n">
        <v>149766000</v>
      </c>
      <c r="C4" s="5" t="n">
        <v>96036000</v>
      </c>
    </row>
    <row r="5" spans="1:3">
      <c r="A5" s="4" t="s">
        <v>27</v>
      </c>
      <c r="B5" s="5" t="n">
        <v>30873000</v>
      </c>
      <c r="C5" s="5" t="n">
        <v>25663000</v>
      </c>
    </row>
    <row r="6" spans="1:3">
      <c r="A6" s="4" t="s">
        <v>28</v>
      </c>
      <c r="B6" s="5" t="n">
        <v>12489000</v>
      </c>
      <c r="C6" s="5" t="n">
        <v>9002000</v>
      </c>
    </row>
    <row r="7" spans="1:3">
      <c r="A7" s="4" t="s">
        <v>29</v>
      </c>
      <c r="B7" s="5" t="n">
        <v>262817000</v>
      </c>
      <c r="C7" s="5" t="n">
        <v>26250000</v>
      </c>
    </row>
    <row r="8" spans="1:3">
      <c r="A8" s="4" t="s">
        <v>30</v>
      </c>
      <c r="B8" s="5" t="n">
        <v>159577000</v>
      </c>
      <c r="C8" s="5" t="n">
        <v>99029000</v>
      </c>
    </row>
    <row r="9" spans="1:3">
      <c r="A9" s="4" t="s">
        <v>31</v>
      </c>
      <c r="B9" s="5" t="n">
        <v>6588307000</v>
      </c>
      <c r="C9" s="5" t="n">
        <v>2265919000</v>
      </c>
    </row>
    <row r="10" spans="1:3">
      <c r="A10" s="3" t="s">
        <v>32</v>
      </c>
    </row>
    <row r="11" spans="1:3">
      <c r="A11" s="4" t="s">
        <v>33</v>
      </c>
      <c r="B11" s="5" t="n">
        <v>257571000</v>
      </c>
      <c r="C11" s="5" t="n">
        <v>160752000</v>
      </c>
    </row>
    <row r="12" spans="1:3">
      <c r="A12" s="4" t="s">
        <v>34</v>
      </c>
      <c r="B12" s="5" t="n">
        <v>251000000</v>
      </c>
      <c r="C12" s="5" t="n">
        <v>26000000</v>
      </c>
    </row>
    <row r="13" spans="1:3">
      <c r="A13" s="4" t="s">
        <v>35</v>
      </c>
      <c r="B13" s="5" t="n">
        <v>1190887000</v>
      </c>
      <c r="C13" s="5" t="n">
        <v>335673000</v>
      </c>
    </row>
    <row r="14" spans="1:3">
      <c r="A14" s="4" t="s">
        <v>36</v>
      </c>
      <c r="B14" s="5" t="n">
        <v>1305996000</v>
      </c>
      <c r="C14" s="5" t="n">
        <v>688246000</v>
      </c>
    </row>
    <row r="15" spans="1:3">
      <c r="A15" s="4" t="s">
        <v>37</v>
      </c>
      <c r="B15" s="5" t="n">
        <v>116146000</v>
      </c>
      <c r="C15" s="5" t="n">
        <v>39639000</v>
      </c>
    </row>
    <row r="16" spans="1:3">
      <c r="A16" s="4" t="s">
        <v>38</v>
      </c>
      <c r="B16" s="5" t="n">
        <v>94878000</v>
      </c>
      <c r="C16" s="5" t="n">
        <v>0</v>
      </c>
    </row>
    <row r="17" spans="1:3">
      <c r="A17" s="4" t="s">
        <v>39</v>
      </c>
      <c r="B17" s="5" t="n">
        <v>3216478000</v>
      </c>
      <c r="C17" s="5" t="n">
        <v>1250310000</v>
      </c>
    </row>
    <row r="18" spans="1:3">
      <c r="A18" s="4" t="s">
        <v>40</v>
      </c>
      <c r="B18" s="4" t="s">
        <v>41</v>
      </c>
      <c r="C18" s="4" t="s">
        <v>41</v>
      </c>
    </row>
    <row r="19" spans="1:3">
      <c r="A19" s="3" t="s">
        <v>42</v>
      </c>
    </row>
    <row r="20" spans="1:3">
      <c r="A20" s="4" t="s">
        <v>43</v>
      </c>
      <c r="B20" s="5" t="n">
        <v>58000</v>
      </c>
      <c r="C20" s="5" t="n">
        <v>58000</v>
      </c>
    </row>
    <row r="21" spans="1:3">
      <c r="A21" s="4" t="s">
        <v>44</v>
      </c>
      <c r="B21" s="5" t="n">
        <v>1758000</v>
      </c>
      <c r="C21" s="5" t="n">
        <v>653000</v>
      </c>
    </row>
    <row r="22" spans="1:3">
      <c r="A22" s="4" t="s">
        <v>45</v>
      </c>
      <c r="B22" s="5" t="n">
        <v>3588510000</v>
      </c>
      <c r="C22" s="5" t="n">
        <v>1208862000</v>
      </c>
    </row>
    <row r="23" spans="1:3">
      <c r="A23" s="4" t="s">
        <v>46</v>
      </c>
      <c r="B23" s="5" t="n">
        <v>-225459000</v>
      </c>
      <c r="C23" s="5" t="n">
        <v>-192201000</v>
      </c>
    </row>
    <row r="24" spans="1:3">
      <c r="A24" s="4" t="s">
        <v>47</v>
      </c>
      <c r="B24" s="5" t="n">
        <v>4236000</v>
      </c>
      <c r="C24" s="5" t="n">
        <v>-1798000</v>
      </c>
    </row>
    <row r="25" spans="1:3">
      <c r="A25" s="4" t="s">
        <v>48</v>
      </c>
      <c r="B25" s="5" t="n">
        <v>3369103000</v>
      </c>
      <c r="C25" s="5" t="n">
        <v>1015574000</v>
      </c>
    </row>
    <row r="26" spans="1:3">
      <c r="A26" s="4" t="s">
        <v>49</v>
      </c>
      <c r="B26" s="5" t="n">
        <v>2726000</v>
      </c>
      <c r="C26" s="5" t="n">
        <v>35000</v>
      </c>
    </row>
    <row r="27" spans="1:3">
      <c r="A27" s="4" t="s">
        <v>50</v>
      </c>
      <c r="B27" s="5" t="n">
        <v>3371829000</v>
      </c>
      <c r="C27" s="5" t="n">
        <v>1015609000</v>
      </c>
    </row>
    <row r="28" spans="1:3">
      <c r="A28" s="4" t="s">
        <v>51</v>
      </c>
      <c r="B28" s="7" t="n">
        <v>6588307000</v>
      </c>
      <c r="C28" s="7" t="n">
        <v>22659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row r="8" spans="1:2">
      <c r="A8" s="4" t="s">
        <v>270</v>
      </c>
    </row>
    <row r="9" spans="1:2">
      <c r="A9" s="3" t="s">
        <v>264</v>
      </c>
    </row>
    <row r="10" spans="1:2">
      <c r="A10" s="4" t="s">
        <v>268</v>
      </c>
      <c r="B1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24</v>
      </c>
    </row>
    <row r="3" spans="1:3">
      <c r="A3" s="4" t="s">
        <v>53</v>
      </c>
      <c r="B3" s="7" t="n">
        <v>336689</v>
      </c>
      <c r="C3" s="7" t="n">
        <v>282812</v>
      </c>
    </row>
    <row r="4" spans="1:3">
      <c r="A4" s="3" t="s">
        <v>42</v>
      </c>
    </row>
    <row r="5" spans="1:3">
      <c r="A5" s="4" t="s">
        <v>54</v>
      </c>
      <c r="B5" s="8" t="n">
        <v>0.01</v>
      </c>
      <c r="C5" s="8" t="n">
        <v>0.01</v>
      </c>
    </row>
    <row r="6" spans="1:3">
      <c r="A6" s="4" t="s">
        <v>55</v>
      </c>
      <c r="B6" s="5" t="n">
        <v>10000000</v>
      </c>
      <c r="C6" s="5" t="n">
        <v>10000000</v>
      </c>
    </row>
    <row r="7" spans="1:3">
      <c r="A7" s="4" t="s">
        <v>56</v>
      </c>
      <c r="B7" s="5" t="n">
        <v>5750000</v>
      </c>
      <c r="C7" s="5" t="n">
        <v>5750000</v>
      </c>
    </row>
    <row r="8" spans="1:3">
      <c r="A8" s="4" t="s">
        <v>57</v>
      </c>
      <c r="B8" s="5" t="n">
        <v>5750000</v>
      </c>
      <c r="C8" s="5" t="n">
        <v>5750000</v>
      </c>
    </row>
    <row r="9" spans="1:3">
      <c r="A9" s="4" t="s">
        <v>58</v>
      </c>
      <c r="B9" s="8" t="n">
        <v>0.01</v>
      </c>
      <c r="C9" s="8" t="n">
        <v>0.01</v>
      </c>
    </row>
    <row r="10" spans="1:3">
      <c r="A10" s="4" t="s">
        <v>59</v>
      </c>
      <c r="B10" s="5" t="n">
        <v>250000000</v>
      </c>
    </row>
    <row r="11" spans="1:3">
      <c r="A11" s="4" t="s">
        <v>60</v>
      </c>
      <c r="B11" s="5" t="n">
        <v>175832213</v>
      </c>
      <c r="C11" s="5" t="n">
        <v>65285614</v>
      </c>
    </row>
    <row r="12" spans="1:3">
      <c r="A12" s="4" t="s">
        <v>61</v>
      </c>
      <c r="B12" s="5" t="n">
        <v>175832213</v>
      </c>
      <c r="C12" s="5" t="n">
        <v>65285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row>
    <row r="8" spans="1:2">
      <c r="A8" s="3" t="s">
        <v>283</v>
      </c>
    </row>
    <row r="9" spans="1:2">
      <c r="A9" s="4" t="s">
        <v>291</v>
      </c>
      <c r="B9"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2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23"/>
    <col customWidth="1" max="5" min="5" width="24"/>
  </cols>
  <sheetData>
    <row r="1" spans="1:5">
      <c r="A1" s="1" t="s">
        <v>313</v>
      </c>
      <c r="B1" s="2" t="s">
        <v>314</v>
      </c>
      <c r="C1" s="2" t="s">
        <v>315</v>
      </c>
      <c r="D1" s="2" t="s">
        <v>316</v>
      </c>
      <c r="E1" s="2" t="s">
        <v>317</v>
      </c>
    </row>
    <row r="2" spans="1:5">
      <c r="A2" s="3" t="s">
        <v>318</v>
      </c>
    </row>
    <row r="3" spans="1:5">
      <c r="A3" s="4" t="s">
        <v>58</v>
      </c>
      <c r="B3" s="8" t="n">
        <v>0.01</v>
      </c>
      <c r="D3" s="8" t="n">
        <v>0.01</v>
      </c>
      <c r="E3" s="8" t="n">
        <v>0.01</v>
      </c>
    </row>
    <row r="4" spans="1:5">
      <c r="A4" s="4" t="s">
        <v>319</v>
      </c>
    </row>
    <row r="5" spans="1:5">
      <c r="A5" s="3" t="s">
        <v>318</v>
      </c>
    </row>
    <row r="6" spans="1:5">
      <c r="A6" s="4" t="s">
        <v>58</v>
      </c>
      <c r="D6" s="8" t="n">
        <v>0.01</v>
      </c>
    </row>
    <row r="7" spans="1:5">
      <c r="A7" s="4" t="s">
        <v>320</v>
      </c>
      <c r="C7" s="10" t="n">
        <v>1.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63"/>
  </cols>
  <sheetData>
    <row r="1" spans="1:3">
      <c r="A1" s="1" t="s">
        <v>321</v>
      </c>
      <c r="B1" s="2" t="s">
        <v>100</v>
      </c>
      <c r="C1" s="2" t="s">
        <v>1</v>
      </c>
    </row>
    <row r="2" spans="1:3">
      <c r="B2" s="2" t="s">
        <v>322</v>
      </c>
      <c r="C2" s="2" t="s">
        <v>323</v>
      </c>
    </row>
    <row r="3" spans="1:3">
      <c r="A3" s="3" t="s">
        <v>194</v>
      </c>
    </row>
    <row r="4" spans="1:3">
      <c r="A4" s="4" t="s">
        <v>324</v>
      </c>
      <c r="C4" s="5" t="n">
        <v>2</v>
      </c>
    </row>
    <row r="5" spans="1:3">
      <c r="A5" s="4" t="s">
        <v>325</v>
      </c>
      <c r="B5" s="5" t="n">
        <v>0</v>
      </c>
      <c r="C5" s="5" t="n">
        <v>0</v>
      </c>
    </row>
    <row r="6" spans="1:3">
      <c r="A6" s="4" t="s">
        <v>326</v>
      </c>
    </row>
    <row r="7" spans="1:3">
      <c r="A7" s="3" t="s">
        <v>327</v>
      </c>
    </row>
    <row r="8" spans="1:3">
      <c r="A8" s="4" t="s">
        <v>328</v>
      </c>
      <c r="B8" s="11" t="n">
        <v>22.9</v>
      </c>
      <c r="C8" s="11" t="n">
        <v>22.9</v>
      </c>
    </row>
    <row r="9" spans="1:3">
      <c r="A9" s="4" t="s">
        <v>329</v>
      </c>
      <c r="B9" s="5" t="n">
        <v>1</v>
      </c>
      <c r="C9" s="5" t="n">
        <v>1</v>
      </c>
    </row>
    <row r="10" spans="1:3">
      <c r="A10" s="4" t="s">
        <v>330</v>
      </c>
      <c r="B10" s="11" t="n">
        <v>0.3</v>
      </c>
      <c r="C10" s="11" t="n">
        <v>0.3</v>
      </c>
    </row>
    <row r="11" spans="1:3">
      <c r="A11" s="4" t="s">
        <v>331</v>
      </c>
      <c r="B11" s="12" t="n">
        <v>0.5</v>
      </c>
      <c r="C11" s="12" t="n">
        <v>0.5</v>
      </c>
    </row>
    <row r="12" spans="1:3">
      <c r="A12" s="4" t="s">
        <v>332</v>
      </c>
      <c r="B12" s="12" t="n">
        <v>2.2</v>
      </c>
      <c r="C12" s="12" t="n">
        <v>2.2</v>
      </c>
    </row>
    <row r="13" spans="1:3">
      <c r="A13" s="4" t="s">
        <v>333</v>
      </c>
      <c r="B13" s="12" t="n">
        <v>2.2</v>
      </c>
      <c r="C13" s="12" t="n">
        <v>2.2</v>
      </c>
    </row>
    <row r="14" spans="1:3">
      <c r="A14" s="4" t="s">
        <v>334</v>
      </c>
      <c r="B14" s="12" t="n">
        <v>2.3</v>
      </c>
      <c r="C14" s="12" t="n">
        <v>2.3</v>
      </c>
    </row>
    <row r="15" spans="1:3">
      <c r="A15" s="4" t="s">
        <v>335</v>
      </c>
      <c r="B15" s="11" t="n">
        <v>2.1</v>
      </c>
      <c r="C15" s="11" t="n">
        <v>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45"/>
    <col customWidth="1" max="5" min="5" width="18"/>
    <col customWidth="1" max="6" min="6" width="21"/>
    <col customWidth="1" max="7" min="7" width="24"/>
    <col customWidth="1" max="8" min="8" width="21"/>
    <col customWidth="1" max="9" min="9" width="21"/>
    <col customWidth="1" max="10" min="10" width="30"/>
    <col customWidth="1" max="11" min="11" width="30"/>
  </cols>
  <sheetData>
    <row r="1" spans="1:11">
      <c r="A1" s="1" t="s">
        <v>336</v>
      </c>
      <c r="B1" s="2" t="s">
        <v>337</v>
      </c>
      <c r="C1" s="2" t="s">
        <v>338</v>
      </c>
      <c r="D1" s="2" t="s">
        <v>339</v>
      </c>
      <c r="E1" s="2" t="s">
        <v>340</v>
      </c>
      <c r="F1" s="2" t="s">
        <v>341</v>
      </c>
      <c r="G1" s="2" t="s">
        <v>342</v>
      </c>
      <c r="H1" s="2" t="s">
        <v>343</v>
      </c>
      <c r="I1" s="2" t="s">
        <v>344</v>
      </c>
      <c r="J1" s="2" t="s">
        <v>345</v>
      </c>
      <c r="K1" s="2" t="s">
        <v>346</v>
      </c>
    </row>
    <row r="2" spans="1:11">
      <c r="A2" s="3" t="s">
        <v>347</v>
      </c>
    </row>
    <row r="3" spans="1:11">
      <c r="A3" s="4" t="s">
        <v>71</v>
      </c>
      <c r="H3" s="7" t="n">
        <v>111789</v>
      </c>
      <c r="I3" s="7" t="n">
        <v>61927</v>
      </c>
      <c r="J3" s="7" t="n">
        <v>239175</v>
      </c>
      <c r="K3" s="7" t="n">
        <v>198735</v>
      </c>
    </row>
    <row r="4" spans="1:11">
      <c r="A4" s="4" t="s">
        <v>92</v>
      </c>
      <c r="H4" s="5" t="n">
        <v>12534</v>
      </c>
      <c r="I4" s="5" t="n">
        <v>22776</v>
      </c>
      <c r="J4" s="5" t="n">
        <v>46756</v>
      </c>
      <c r="K4" s="5" t="n">
        <v>39419</v>
      </c>
    </row>
    <row r="5" spans="1:11">
      <c r="A5" s="4" t="s">
        <v>77</v>
      </c>
      <c r="H5" s="5" t="n">
        <v>23299</v>
      </c>
      <c r="I5" s="5" t="n">
        <v>1051</v>
      </c>
      <c r="J5" s="5" t="n">
        <v>29750</v>
      </c>
      <c r="K5" s="5" t="n">
        <v>1222</v>
      </c>
    </row>
    <row r="6" spans="1:11">
      <c r="A6" s="4" t="s">
        <v>319</v>
      </c>
    </row>
    <row r="7" spans="1:11">
      <c r="A7" s="3" t="s">
        <v>347</v>
      </c>
    </row>
    <row r="8" spans="1:11">
      <c r="A8" s="4" t="s">
        <v>320</v>
      </c>
      <c r="B8" s="10" t="n">
        <v>1.123</v>
      </c>
      <c r="C8" s="10" t="n">
        <v>1.123</v>
      </c>
      <c r="D8" s="10" t="n">
        <v>1.123</v>
      </c>
      <c r="E8" s="10" t="n">
        <v>1.123</v>
      </c>
      <c r="F8" s="10" t="n">
        <v>1.123</v>
      </c>
      <c r="G8" s="10" t="n">
        <v>1.123</v>
      </c>
    </row>
    <row r="9" spans="1:11">
      <c r="A9" s="4" t="s">
        <v>348</v>
      </c>
      <c r="C9" s="5" t="n">
        <v>94</v>
      </c>
    </row>
    <row r="10" spans="1:11">
      <c r="A10" s="4" t="s">
        <v>349</v>
      </c>
      <c r="B10" s="5" t="n">
        <v>330</v>
      </c>
    </row>
    <row r="11" spans="1:11">
      <c r="A11" s="4" t="s">
        <v>350</v>
      </c>
      <c r="G11" s="5" t="n">
        <v>18</v>
      </c>
    </row>
    <row r="12" spans="1:11">
      <c r="A12" s="4" t="s">
        <v>351</v>
      </c>
      <c r="E12" s="5" t="n">
        <v>1</v>
      </c>
    </row>
    <row r="13" spans="1:11">
      <c r="A13" s="4" t="s">
        <v>352</v>
      </c>
      <c r="F13" s="7" t="n">
        <v>2100000</v>
      </c>
    </row>
    <row r="14" spans="1:11">
      <c r="A14" s="4" t="s">
        <v>71</v>
      </c>
      <c r="H14" s="5" t="n">
        <v>45100</v>
      </c>
      <c r="J14" s="5" t="n">
        <v>45100</v>
      </c>
    </row>
    <row r="15" spans="1:11">
      <c r="A15" s="4" t="s">
        <v>92</v>
      </c>
      <c r="H15" s="5" t="n">
        <v>30600</v>
      </c>
      <c r="J15" s="5" t="n">
        <v>30600</v>
      </c>
    </row>
    <row r="16" spans="1:11">
      <c r="A16" s="4" t="s">
        <v>77</v>
      </c>
      <c r="H16" s="5" t="n">
        <v>23300</v>
      </c>
      <c r="J16" s="7" t="n">
        <v>29700</v>
      </c>
    </row>
    <row r="17" spans="1:11">
      <c r="A17" s="4" t="s">
        <v>353</v>
      </c>
    </row>
    <row r="18" spans="1:11">
      <c r="A18" s="3" t="s">
        <v>347</v>
      </c>
    </row>
    <row r="19" spans="1:11">
      <c r="A19" s="4" t="s">
        <v>354</v>
      </c>
      <c r="J19" s="4" t="s">
        <v>355</v>
      </c>
    </row>
    <row r="20" spans="1:11">
      <c r="A20" s="4" t="s">
        <v>356</v>
      </c>
    </row>
    <row r="21" spans="1:11">
      <c r="A21" s="3" t="s">
        <v>347</v>
      </c>
    </row>
    <row r="22" spans="1:11">
      <c r="A22" s="4" t="s">
        <v>354</v>
      </c>
      <c r="J22" s="4" t="s">
        <v>357</v>
      </c>
    </row>
    <row r="23" spans="1:11">
      <c r="A23" s="4" t="s">
        <v>358</v>
      </c>
    </row>
    <row r="24" spans="1:11">
      <c r="A24" s="3" t="s">
        <v>347</v>
      </c>
    </row>
    <row r="25" spans="1:11">
      <c r="A25" s="4" t="s">
        <v>359</v>
      </c>
      <c r="B25" s="5" t="n">
        <v>296</v>
      </c>
      <c r="D25" s="5" t="n">
        <v>1</v>
      </c>
    </row>
    <row r="26" spans="1:11">
      <c r="A26" s="4" t="s">
        <v>360</v>
      </c>
    </row>
    <row r="27" spans="1:11">
      <c r="A27" s="3" t="s">
        <v>347</v>
      </c>
    </row>
    <row r="28" spans="1:11">
      <c r="A28" s="4" t="s">
        <v>349</v>
      </c>
      <c r="B28" s="5" t="n">
        <v>13</v>
      </c>
    </row>
    <row r="29" spans="1:11">
      <c r="A29" s="4" t="s">
        <v>361</v>
      </c>
    </row>
    <row r="30" spans="1:11">
      <c r="A30" s="3" t="s">
        <v>347</v>
      </c>
    </row>
    <row r="31" spans="1:11">
      <c r="A31" s="4" t="s">
        <v>349</v>
      </c>
      <c r="B31" s="5" t="n">
        <v>21</v>
      </c>
    </row>
    <row r="32" spans="1:11">
      <c r="A32" s="4" t="s">
        <v>362</v>
      </c>
    </row>
    <row r="33" spans="1:11">
      <c r="A33" s="3" t="s">
        <v>347</v>
      </c>
    </row>
    <row r="34" spans="1:11">
      <c r="A34" s="4" t="s">
        <v>71</v>
      </c>
      <c r="H34" s="5" t="n">
        <v>1500</v>
      </c>
      <c r="I34" s="5" t="n">
        <v>1700</v>
      </c>
      <c r="J34" s="7" t="n">
        <v>1600</v>
      </c>
      <c r="K34" s="5" t="n">
        <v>1700</v>
      </c>
    </row>
    <row r="35" spans="1:11">
      <c r="A35" s="4" t="s">
        <v>92</v>
      </c>
      <c r="H35" s="7" t="n">
        <v>1400</v>
      </c>
      <c r="I35" s="7" t="n">
        <v>100</v>
      </c>
      <c r="J35" s="7" t="n">
        <v>1400</v>
      </c>
      <c r="K35" s="7" t="n">
        <v>100</v>
      </c>
    </row>
    <row r="36" spans="1:11">
      <c r="A36" s="4" t="s">
        <v>363</v>
      </c>
    </row>
    <row r="37" spans="1:11">
      <c r="A37" s="3" t="s">
        <v>347</v>
      </c>
    </row>
    <row r="38" spans="1:11">
      <c r="A38" s="4" t="s">
        <v>354</v>
      </c>
      <c r="J38" s="4" t="s">
        <v>364</v>
      </c>
    </row>
    <row r="39" spans="1:11">
      <c r="A39" s="4" t="s">
        <v>365</v>
      </c>
    </row>
    <row r="40" spans="1:11">
      <c r="A40" s="3" t="s">
        <v>347</v>
      </c>
    </row>
    <row r="41" spans="1:11">
      <c r="A41" s="4" t="s">
        <v>354</v>
      </c>
      <c r="J41" s="4" t="s">
        <v>366</v>
      </c>
    </row>
    <row r="42" spans="1:11">
      <c r="A42" s="4" t="s">
        <v>367</v>
      </c>
    </row>
    <row r="43" spans="1:11">
      <c r="A43" s="3" t="s">
        <v>347</v>
      </c>
    </row>
    <row r="44" spans="1:11">
      <c r="A44" s="4" t="s">
        <v>368</v>
      </c>
      <c r="J44" s="5" t="n">
        <v>21</v>
      </c>
      <c r="K44" s="5" t="n">
        <v>1</v>
      </c>
    </row>
    <row r="45" spans="1:11">
      <c r="A45" s="4" t="s">
        <v>369</v>
      </c>
    </row>
    <row r="46" spans="1:11">
      <c r="A46" s="3" t="s">
        <v>347</v>
      </c>
    </row>
    <row r="47" spans="1:11">
      <c r="A47" s="4" t="s">
        <v>368</v>
      </c>
      <c r="J47" s="5" t="n">
        <v>1</v>
      </c>
      <c r="K47"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41</v>
      </c>
    </row>
    <row r="2" spans="1:2">
      <c r="A2" s="3" t="s">
        <v>347</v>
      </c>
    </row>
    <row r="3" spans="1:2">
      <c r="A3" s="4" t="s">
        <v>371</v>
      </c>
      <c r="B3" s="7" t="n">
        <v>3629447</v>
      </c>
    </row>
    <row r="4" spans="1:2">
      <c r="A4" s="4" t="s">
        <v>372</v>
      </c>
      <c r="B4" s="5" t="n">
        <v>57064</v>
      </c>
    </row>
    <row r="5" spans="1:2">
      <c r="A5" s="4" t="s">
        <v>27</v>
      </c>
      <c r="B5" s="5" t="n">
        <v>77858</v>
      </c>
    </row>
    <row r="6" spans="1:2">
      <c r="A6" s="4" t="s">
        <v>28</v>
      </c>
      <c r="B6" s="5" t="n">
        <v>779</v>
      </c>
    </row>
    <row r="7" spans="1:2">
      <c r="A7" s="4" t="s">
        <v>29</v>
      </c>
      <c r="B7" s="5" t="n">
        <v>234426</v>
      </c>
    </row>
    <row r="8" spans="1:2">
      <c r="A8" s="4" t="s">
        <v>30</v>
      </c>
      <c r="B8" s="5" t="n">
        <v>35829</v>
      </c>
    </row>
    <row r="9" spans="1:2">
      <c r="A9" s="4" t="s">
        <v>33</v>
      </c>
      <c r="B9" s="5" t="n">
        <v>-98500</v>
      </c>
    </row>
    <row r="10" spans="1:2">
      <c r="A10" s="4" t="s">
        <v>34</v>
      </c>
      <c r="B10" s="5" t="n">
        <v>-362000</v>
      </c>
    </row>
    <row r="11" spans="1:2">
      <c r="A11" s="4" t="s">
        <v>373</v>
      </c>
      <c r="B11" s="5" t="n">
        <v>-674000</v>
      </c>
    </row>
    <row r="12" spans="1:2">
      <c r="A12" s="4" t="s">
        <v>36</v>
      </c>
      <c r="B12" s="5" t="n">
        <v>-616873</v>
      </c>
    </row>
    <row r="13" spans="1:2">
      <c r="A13" s="4" t="s">
        <v>37</v>
      </c>
      <c r="B13" s="5" t="n">
        <v>-132860</v>
      </c>
    </row>
    <row r="14" spans="1:2">
      <c r="A14" s="4" t="s">
        <v>38</v>
      </c>
      <c r="B14" s="5" t="n">
        <v>-95859</v>
      </c>
    </row>
    <row r="15" spans="1:2">
      <c r="A15" s="4" t="s">
        <v>49</v>
      </c>
      <c r="B15" s="5" t="n">
        <v>-2733</v>
      </c>
    </row>
    <row r="16" spans="1:2">
      <c r="A16" s="4" t="s">
        <v>374</v>
      </c>
      <c r="B16" s="7" t="n">
        <v>20525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2</v>
      </c>
      <c r="B1" s="2" t="s">
        <v>63</v>
      </c>
      <c r="C1" s="2" t="s">
        <v>64</v>
      </c>
      <c r="D1" s="2" t="s">
        <v>65</v>
      </c>
      <c r="E1" s="2" t="s">
        <v>2</v>
      </c>
      <c r="F1" s="2" t="s">
        <v>66</v>
      </c>
      <c r="G1" s="2" t="s">
        <v>2</v>
      </c>
      <c r="H1" s="2" t="s">
        <v>66</v>
      </c>
    </row>
    <row r="2" spans="1:8">
      <c r="A2" s="3" t="s">
        <v>67</v>
      </c>
    </row>
    <row r="3" spans="1:8">
      <c r="A3" s="4" t="s">
        <v>68</v>
      </c>
      <c r="E3" s="7" t="n">
        <v>100145</v>
      </c>
      <c r="F3" s="7" t="n">
        <v>56833</v>
      </c>
      <c r="G3" s="7" t="n">
        <v>213273</v>
      </c>
      <c r="H3" s="7" t="n">
        <v>167442</v>
      </c>
    </row>
    <row r="4" spans="1:8">
      <c r="A4" s="4" t="s">
        <v>69</v>
      </c>
      <c r="E4" s="5" t="n">
        <v>4090</v>
      </c>
      <c r="F4" s="5" t="n">
        <v>3157</v>
      </c>
      <c r="G4" s="5" t="n">
        <v>8062</v>
      </c>
      <c r="H4" s="5" t="n">
        <v>25482</v>
      </c>
    </row>
    <row r="5" spans="1:8">
      <c r="A5" s="4" t="s">
        <v>70</v>
      </c>
      <c r="E5" s="5" t="n">
        <v>7554</v>
      </c>
      <c r="F5" s="5" t="n">
        <v>1937</v>
      </c>
      <c r="G5" s="5" t="n">
        <v>17840</v>
      </c>
      <c r="H5" s="5" t="n">
        <v>5811</v>
      </c>
    </row>
    <row r="6" spans="1:8">
      <c r="A6" s="4" t="s">
        <v>71</v>
      </c>
      <c r="E6" s="5" t="n">
        <v>111789</v>
      </c>
      <c r="F6" s="5" t="n">
        <v>61927</v>
      </c>
      <c r="G6" s="5" t="n">
        <v>239175</v>
      </c>
      <c r="H6" s="5" t="n">
        <v>198735</v>
      </c>
    </row>
    <row r="7" spans="1:8">
      <c r="A7" s="3" t="s">
        <v>72</v>
      </c>
    </row>
    <row r="8" spans="1:8">
      <c r="A8" s="4" t="s">
        <v>73</v>
      </c>
      <c r="E8" s="5" t="n">
        <v>25933</v>
      </c>
      <c r="F8" s="5" t="n">
        <v>17102</v>
      </c>
      <c r="G8" s="5" t="n">
        <v>62290</v>
      </c>
      <c r="H8" s="5" t="n">
        <v>51273</v>
      </c>
    </row>
    <row r="9" spans="1:8">
      <c r="A9" s="4" t="s">
        <v>74</v>
      </c>
      <c r="E9" s="5" t="n">
        <v>24568</v>
      </c>
      <c r="F9" s="5" t="n">
        <v>15794</v>
      </c>
      <c r="G9" s="5" t="n">
        <v>56218</v>
      </c>
      <c r="H9" s="5" t="n">
        <v>49139</v>
      </c>
    </row>
    <row r="10" spans="1:8">
      <c r="A10" s="4" t="s">
        <v>75</v>
      </c>
      <c r="E10" s="5" t="n">
        <v>5102</v>
      </c>
      <c r="F10" s="5" t="n">
        <v>1404</v>
      </c>
      <c r="G10" s="5" t="n">
        <v>11929</v>
      </c>
      <c r="H10" s="5" t="n">
        <v>4256</v>
      </c>
    </row>
    <row r="11" spans="1:8">
      <c r="A11" s="4" t="s">
        <v>76</v>
      </c>
      <c r="E11" s="5" t="n">
        <v>12944</v>
      </c>
      <c r="F11" s="5" t="n">
        <v>4966</v>
      </c>
      <c r="G11" s="5" t="n">
        <v>24159</v>
      </c>
      <c r="H11" s="5" t="n">
        <v>13513</v>
      </c>
    </row>
    <row r="12" spans="1:8">
      <c r="A12" s="4" t="s">
        <v>77</v>
      </c>
      <c r="E12" s="5" t="n">
        <v>23299</v>
      </c>
      <c r="F12" s="5" t="n">
        <v>1051</v>
      </c>
      <c r="G12" s="5" t="n">
        <v>29750</v>
      </c>
      <c r="H12" s="5" t="n">
        <v>1222</v>
      </c>
    </row>
    <row r="13" spans="1:8">
      <c r="A13" s="4" t="s">
        <v>78</v>
      </c>
      <c r="E13" s="5" t="n">
        <v>5149</v>
      </c>
      <c r="F13" s="5" t="n">
        <v>540</v>
      </c>
      <c r="G13" s="5" t="n">
        <v>7454</v>
      </c>
      <c r="H13" s="5" t="n">
        <v>3286</v>
      </c>
    </row>
    <row r="14" spans="1:8">
      <c r="A14" s="4" t="s">
        <v>79</v>
      </c>
      <c r="E14" s="5" t="n">
        <v>0</v>
      </c>
      <c r="F14" s="5" t="n">
        <v>0</v>
      </c>
      <c r="G14" s="5" t="n">
        <v>0</v>
      </c>
      <c r="H14" s="5" t="n">
        <v>29811</v>
      </c>
    </row>
    <row r="15" spans="1:8">
      <c r="A15" s="4" t="s">
        <v>80</v>
      </c>
      <c r="E15" s="5" t="n">
        <v>96995</v>
      </c>
      <c r="F15" s="5" t="n">
        <v>40857</v>
      </c>
      <c r="G15" s="5" t="n">
        <v>191800</v>
      </c>
      <c r="H15" s="5" t="n">
        <v>152500</v>
      </c>
    </row>
    <row r="16" spans="1:8">
      <c r="A16" s="3" t="s">
        <v>81</v>
      </c>
    </row>
    <row r="17" spans="1:8">
      <c r="A17" s="4" t="s">
        <v>82</v>
      </c>
      <c r="E17" s="5" t="n">
        <v>-553</v>
      </c>
      <c r="F17" s="5" t="n">
        <v>0</v>
      </c>
      <c r="G17" s="5" t="n">
        <v>-553</v>
      </c>
      <c r="H17" s="5" t="n">
        <v>-556</v>
      </c>
    </row>
    <row r="18" spans="1:8">
      <c r="A18" s="4" t="s">
        <v>83</v>
      </c>
      <c r="E18" s="5" t="n">
        <v>51</v>
      </c>
      <c r="F18" s="5" t="n">
        <v>2945</v>
      </c>
      <c r="G18" s="5" t="n">
        <v>3121</v>
      </c>
      <c r="H18" s="5" t="n">
        <v>5345</v>
      </c>
    </row>
    <row r="19" spans="1:8">
      <c r="A19" s="4" t="s">
        <v>84</v>
      </c>
      <c r="E19" s="5" t="n">
        <v>582</v>
      </c>
      <c r="F19" s="5" t="n">
        <v>1451</v>
      </c>
      <c r="G19" s="5" t="n">
        <v>4614</v>
      </c>
      <c r="H19" s="5" t="n">
        <v>-3203</v>
      </c>
    </row>
    <row r="20" spans="1:8">
      <c r="A20" s="4" t="s">
        <v>85</v>
      </c>
      <c r="E20" s="5" t="n">
        <v>80</v>
      </c>
      <c r="F20" s="5" t="n">
        <v>4396</v>
      </c>
      <c r="G20" s="5" t="n">
        <v>7182</v>
      </c>
      <c r="H20" s="5" t="n">
        <v>1586</v>
      </c>
    </row>
    <row r="21" spans="1:8">
      <c r="A21" s="4" t="s">
        <v>86</v>
      </c>
      <c r="E21" s="5" t="n">
        <v>14874</v>
      </c>
      <c r="F21" s="5" t="n">
        <v>25466</v>
      </c>
      <c r="G21" s="5" t="n">
        <v>54557</v>
      </c>
      <c r="H21" s="5" t="n">
        <v>47821</v>
      </c>
    </row>
    <row r="22" spans="1:8">
      <c r="A22" s="4" t="s">
        <v>87</v>
      </c>
      <c r="E22" s="5" t="n">
        <v>195</v>
      </c>
      <c r="F22" s="5" t="n">
        <v>-154</v>
      </c>
      <c r="G22" s="5" t="n">
        <v>-161</v>
      </c>
      <c r="H22" s="5" t="n">
        <v>-786</v>
      </c>
    </row>
    <row r="23" spans="1:8">
      <c r="A23" s="4" t="s">
        <v>88</v>
      </c>
      <c r="E23" s="5" t="n">
        <v>15069</v>
      </c>
      <c r="F23" s="5" t="n">
        <v>25312</v>
      </c>
      <c r="G23" s="5" t="n">
        <v>54396</v>
      </c>
      <c r="H23" s="5" t="n">
        <v>47035</v>
      </c>
    </row>
    <row r="24" spans="1:8">
      <c r="A24" s="4" t="s">
        <v>89</v>
      </c>
      <c r="E24" s="5" t="n">
        <v>26</v>
      </c>
      <c r="F24" s="5" t="n">
        <v>25</v>
      </c>
      <c r="G24" s="5" t="n">
        <v>42</v>
      </c>
      <c r="H24" s="5" t="n">
        <v>66</v>
      </c>
    </row>
    <row r="25" spans="1:8">
      <c r="A25" s="4" t="s">
        <v>90</v>
      </c>
      <c r="E25" s="5" t="n">
        <v>15095</v>
      </c>
      <c r="F25" s="5" t="n">
        <v>25337</v>
      </c>
      <c r="G25" s="5" t="n">
        <v>54438</v>
      </c>
      <c r="H25" s="5" t="n">
        <v>47101</v>
      </c>
    </row>
    <row r="26" spans="1:8">
      <c r="A26" s="4" t="s">
        <v>91</v>
      </c>
      <c r="E26" s="5" t="n">
        <v>-2561</v>
      </c>
      <c r="F26" s="5" t="n">
        <v>-2561</v>
      </c>
      <c r="G26" s="5" t="n">
        <v>-7682</v>
      </c>
      <c r="H26" s="5" t="n">
        <v>-7682</v>
      </c>
    </row>
    <row r="27" spans="1:8">
      <c r="A27" s="4" t="s">
        <v>92</v>
      </c>
      <c r="E27" s="7" t="n">
        <v>12534</v>
      </c>
      <c r="F27" s="7" t="n">
        <v>22776</v>
      </c>
      <c r="G27" s="7" t="n">
        <v>46756</v>
      </c>
      <c r="H27" s="7" t="n">
        <v>39419</v>
      </c>
    </row>
    <row r="28" spans="1:8">
      <c r="A28" s="3" t="s">
        <v>93</v>
      </c>
    </row>
    <row r="29" spans="1:8">
      <c r="A29" s="4" t="s">
        <v>94</v>
      </c>
      <c r="E29" s="8" t="n">
        <v>0.11</v>
      </c>
      <c r="F29" s="8" t="n">
        <v>0.35</v>
      </c>
      <c r="G29" s="8" t="n">
        <v>0.58</v>
      </c>
      <c r="H29" s="8" t="n">
        <v>0.6</v>
      </c>
    </row>
    <row r="30" spans="1:8">
      <c r="A30" s="4" t="s">
        <v>95</v>
      </c>
      <c r="E30" s="8" t="n">
        <v>0.11</v>
      </c>
      <c r="F30" s="8" t="n">
        <v>0.35</v>
      </c>
      <c r="G30" s="8" t="n">
        <v>0.57</v>
      </c>
      <c r="H30" s="8" t="n">
        <v>0.6</v>
      </c>
    </row>
    <row r="31" spans="1:8">
      <c r="A31" s="4" t="s">
        <v>96</v>
      </c>
      <c r="E31" s="5" t="n">
        <v>112149638</v>
      </c>
      <c r="F31" s="5" t="n">
        <v>65312288</v>
      </c>
      <c r="G31" s="5" t="n">
        <v>81150846</v>
      </c>
      <c r="H31" s="5" t="n">
        <v>65285591</v>
      </c>
    </row>
    <row r="32" spans="1:8">
      <c r="A32" s="4" t="s">
        <v>97</v>
      </c>
      <c r="E32" s="5" t="n">
        <v>112418100</v>
      </c>
      <c r="F32" s="5" t="n">
        <v>65591428</v>
      </c>
      <c r="G32" s="5" t="n">
        <v>81429044</v>
      </c>
      <c r="H32" s="5" t="n">
        <v>65470589</v>
      </c>
    </row>
    <row r="33" spans="1:8">
      <c r="A33" s="4" t="s">
        <v>98</v>
      </c>
      <c r="B33" s="9" t="n">
        <v>0.3598913</v>
      </c>
      <c r="C33" s="8" t="n">
        <v>0.43</v>
      </c>
      <c r="D33" s="8" t="n">
        <v>0.42</v>
      </c>
      <c r="E33" s="9" t="n">
        <v>0.3598913</v>
      </c>
      <c r="F33" s="8" t="n">
        <v>0.42</v>
      </c>
      <c r="G33" s="8" t="n">
        <v>1.21</v>
      </c>
      <c r="H33" s="8" t="n">
        <v>1.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6</v>
      </c>
    </row>
    <row r="2" spans="1:3">
      <c r="A2" s="3" t="s">
        <v>347</v>
      </c>
    </row>
    <row r="3" spans="1:3">
      <c r="A3" s="4" t="s">
        <v>376</v>
      </c>
      <c r="B3" s="7" t="n">
        <v>55579</v>
      </c>
      <c r="C3" s="7" t="n">
        <v>5521</v>
      </c>
    </row>
    <row r="4" spans="1:3">
      <c r="A4" s="4" t="s">
        <v>377</v>
      </c>
      <c r="B4" s="5" t="n">
        <v>329462</v>
      </c>
      <c r="C4" s="5" t="n">
        <v>102094</v>
      </c>
    </row>
    <row r="5" spans="1:3">
      <c r="A5" s="4" t="s">
        <v>374</v>
      </c>
      <c r="B5" s="5" t="n">
        <v>393064</v>
      </c>
      <c r="C5" s="5" t="n">
        <v>109619</v>
      </c>
    </row>
    <row r="6" spans="1:3">
      <c r="A6" s="4" t="s">
        <v>378</v>
      </c>
    </row>
    <row r="7" spans="1:3">
      <c r="A7" s="3" t="s">
        <v>347</v>
      </c>
    </row>
    <row r="8" spans="1:3">
      <c r="A8" s="4" t="s">
        <v>379</v>
      </c>
      <c r="B8" s="5" t="n">
        <v>6143</v>
      </c>
      <c r="C8" s="5" t="n">
        <v>1565</v>
      </c>
    </row>
    <row r="9" spans="1:3">
      <c r="A9" s="4" t="s">
        <v>380</v>
      </c>
    </row>
    <row r="10" spans="1:3">
      <c r="A10" s="3" t="s">
        <v>347</v>
      </c>
    </row>
    <row r="11" spans="1:3">
      <c r="A11" s="4" t="s">
        <v>379</v>
      </c>
      <c r="B11" s="7" t="n">
        <v>1880</v>
      </c>
      <c r="C11" s="7" t="n">
        <v>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1"/>
    <col customWidth="1" max="3" min="3" width="33"/>
  </cols>
  <sheetData>
    <row r="1" spans="1:3">
      <c r="A1" s="1" t="s">
        <v>381</v>
      </c>
      <c r="B1" s="2" t="s">
        <v>1</v>
      </c>
    </row>
    <row r="2" spans="1:3">
      <c r="B2" s="2" t="s">
        <v>382</v>
      </c>
      <c r="C2" s="2" t="s">
        <v>383</v>
      </c>
    </row>
    <row r="3" spans="1:3">
      <c r="A3" s="3" t="s">
        <v>384</v>
      </c>
    </row>
    <row r="4" spans="1:3">
      <c r="A4" s="4" t="s">
        <v>377</v>
      </c>
      <c r="B4" s="7" t="n">
        <v>5410572</v>
      </c>
      <c r="C4" s="7" t="n">
        <v>1983769</v>
      </c>
    </row>
    <row r="5" spans="1:3">
      <c r="A5" s="4" t="s">
        <v>385</v>
      </c>
      <c r="B5" s="5" t="n">
        <v>234901</v>
      </c>
      <c r="C5" s="5" t="n">
        <v>85196</v>
      </c>
    </row>
    <row r="6" spans="1:3">
      <c r="A6" s="4" t="s">
        <v>386</v>
      </c>
      <c r="B6" s="5" t="n">
        <v>3563</v>
      </c>
      <c r="C6" s="5" t="n">
        <v>3744</v>
      </c>
    </row>
    <row r="7" spans="1:3">
      <c r="A7" s="4" t="s">
        <v>376</v>
      </c>
      <c r="B7" s="5" t="n">
        <v>660438</v>
      </c>
      <c r="C7" s="5" t="n">
        <v>220042</v>
      </c>
    </row>
    <row r="8" spans="1:3">
      <c r="A8" s="4" t="s">
        <v>387</v>
      </c>
      <c r="B8" s="5" t="n">
        <v>6309474</v>
      </c>
      <c r="C8" s="5" t="n">
        <v>2292751</v>
      </c>
    </row>
    <row r="9" spans="1:3">
      <c r="A9" s="4" t="s">
        <v>388</v>
      </c>
      <c r="B9" s="5" t="n">
        <v>-336689</v>
      </c>
      <c r="C9" s="5" t="n">
        <v>-282812</v>
      </c>
    </row>
    <row r="10" spans="1:3">
      <c r="A10" s="4" t="s">
        <v>389</v>
      </c>
      <c r="B10" s="7" t="n">
        <v>5972785</v>
      </c>
      <c r="C10" s="7" t="n">
        <v>2009939</v>
      </c>
    </row>
    <row r="11" spans="1:3">
      <c r="A11" s="4" t="s">
        <v>390</v>
      </c>
      <c r="B11" s="5" t="n">
        <v>9</v>
      </c>
    </row>
    <row r="12" spans="1:3">
      <c r="A12" s="4" t="s">
        <v>391</v>
      </c>
    </row>
    <row r="13" spans="1:3">
      <c r="A13" s="3" t="s">
        <v>384</v>
      </c>
    </row>
    <row r="14" spans="1:3">
      <c r="A14" s="4" t="s">
        <v>392</v>
      </c>
      <c r="B14" s="5" t="n">
        <v>530</v>
      </c>
      <c r="C14" s="5" t="n">
        <v>183</v>
      </c>
    </row>
    <row r="15" spans="1:3">
      <c r="A15" s="4" t="s">
        <v>393</v>
      </c>
      <c r="B15" s="5" t="n">
        <v>55904</v>
      </c>
      <c r="C15" s="5" t="n">
        <v>18878</v>
      </c>
    </row>
    <row r="16" spans="1:3">
      <c r="A16" s="4" t="s">
        <v>387</v>
      </c>
      <c r="B16" s="7" t="n">
        <v>6309026</v>
      </c>
      <c r="C16" s="7" t="n">
        <v>2292345</v>
      </c>
    </row>
    <row r="17" spans="1:3">
      <c r="A17" s="4" t="s">
        <v>388</v>
      </c>
      <c r="B17" s="5" t="n">
        <v>-336415</v>
      </c>
      <c r="C17" s="5" t="n">
        <v>-282556</v>
      </c>
    </row>
    <row r="18" spans="1:3">
      <c r="A18" s="4" t="s">
        <v>389</v>
      </c>
      <c r="B18" s="7" t="n">
        <v>5972611</v>
      </c>
      <c r="C18" s="7" t="n">
        <v>2009789</v>
      </c>
    </row>
    <row r="19" spans="1:3">
      <c r="A19" s="4" t="s">
        <v>394</v>
      </c>
    </row>
    <row r="20" spans="1:3">
      <c r="A20" s="3" t="s">
        <v>384</v>
      </c>
    </row>
    <row r="21" spans="1:3">
      <c r="A21" s="4" t="s">
        <v>392</v>
      </c>
      <c r="B21" s="5" t="n">
        <v>409</v>
      </c>
      <c r="C21" s="5" t="n">
        <v>97</v>
      </c>
    </row>
    <row r="22" spans="1:3">
      <c r="A22" s="4" t="s">
        <v>393</v>
      </c>
      <c r="B22" s="5" t="n">
        <v>45710</v>
      </c>
      <c r="C22" s="5" t="n">
        <v>10819</v>
      </c>
    </row>
    <row r="23" spans="1:3">
      <c r="A23" s="4" t="s">
        <v>387</v>
      </c>
      <c r="B23" s="7" t="n">
        <v>4386543</v>
      </c>
      <c r="C23" s="7" t="n">
        <v>1042754</v>
      </c>
    </row>
    <row r="24" spans="1:3">
      <c r="A24" s="4" t="s">
        <v>388</v>
      </c>
      <c r="B24" s="5" t="n">
        <v>-215921</v>
      </c>
      <c r="C24" s="5" t="n">
        <v>-190038</v>
      </c>
    </row>
    <row r="25" spans="1:3">
      <c r="A25" s="4" t="s">
        <v>389</v>
      </c>
      <c r="B25" s="7" t="n">
        <v>4170622</v>
      </c>
      <c r="C25" s="7" t="n">
        <v>852716</v>
      </c>
    </row>
    <row r="26" spans="1:3">
      <c r="A26" s="4" t="s">
        <v>395</v>
      </c>
    </row>
    <row r="27" spans="1:3">
      <c r="A27" s="3" t="s">
        <v>384</v>
      </c>
    </row>
    <row r="28" spans="1:3">
      <c r="A28" s="4" t="s">
        <v>392</v>
      </c>
      <c r="B28" s="5" t="n">
        <v>88</v>
      </c>
      <c r="C28" s="5" t="n">
        <v>83</v>
      </c>
    </row>
    <row r="29" spans="1:3">
      <c r="A29" s="4" t="s">
        <v>393</v>
      </c>
      <c r="B29" s="5" t="n">
        <v>8110</v>
      </c>
      <c r="C29" s="5" t="n">
        <v>7855</v>
      </c>
    </row>
    <row r="30" spans="1:3">
      <c r="A30" s="4" t="s">
        <v>387</v>
      </c>
      <c r="B30" s="7" t="n">
        <v>1149278</v>
      </c>
      <c r="C30" s="7" t="n">
        <v>1153739</v>
      </c>
    </row>
    <row r="31" spans="1:3">
      <c r="A31" s="4" t="s">
        <v>388</v>
      </c>
      <c r="B31" s="5" t="n">
        <v>-96790</v>
      </c>
      <c r="C31" s="5" t="n">
        <v>-80449</v>
      </c>
    </row>
    <row r="32" spans="1:3">
      <c r="A32" s="4" t="s">
        <v>389</v>
      </c>
      <c r="B32" s="7" t="n">
        <v>1052488</v>
      </c>
      <c r="C32" s="7" t="n">
        <v>1073290</v>
      </c>
    </row>
    <row r="33" spans="1:3">
      <c r="A33" s="4" t="s">
        <v>396</v>
      </c>
    </row>
    <row r="34" spans="1:3">
      <c r="A34" s="3" t="s">
        <v>384</v>
      </c>
    </row>
    <row r="35" spans="1:3">
      <c r="A35" s="4" t="s">
        <v>392</v>
      </c>
      <c r="B35" s="5" t="n">
        <v>11</v>
      </c>
      <c r="C35" s="5" t="n">
        <v>2</v>
      </c>
    </row>
    <row r="36" spans="1:3">
      <c r="A36" s="4" t="s">
        <v>393</v>
      </c>
      <c r="B36" s="5" t="n">
        <v>999</v>
      </c>
      <c r="C36" s="5" t="n">
        <v>134</v>
      </c>
    </row>
    <row r="37" spans="1:3">
      <c r="A37" s="4" t="s">
        <v>387</v>
      </c>
      <c r="B37" s="7" t="n">
        <v>170866</v>
      </c>
      <c r="C37" s="7" t="n">
        <v>34212</v>
      </c>
    </row>
    <row r="38" spans="1:3">
      <c r="A38" s="4" t="s">
        <v>388</v>
      </c>
      <c r="B38" s="5" t="n">
        <v>-10884</v>
      </c>
      <c r="C38" s="5" t="n">
        <v>-1682</v>
      </c>
    </row>
    <row r="39" spans="1:3">
      <c r="A39" s="4" t="s">
        <v>389</v>
      </c>
      <c r="B39" s="7" t="n">
        <v>159982</v>
      </c>
      <c r="C39" s="7" t="n">
        <v>32530</v>
      </c>
    </row>
    <row r="40" spans="1:3">
      <c r="A40" s="4" t="s">
        <v>397</v>
      </c>
    </row>
    <row r="41" spans="1:3">
      <c r="A41" s="3" t="s">
        <v>384</v>
      </c>
    </row>
    <row r="42" spans="1:3">
      <c r="A42" s="4" t="s">
        <v>392</v>
      </c>
      <c r="B42" s="5" t="n">
        <v>22</v>
      </c>
      <c r="C42" s="5" t="n">
        <v>1</v>
      </c>
    </row>
    <row r="43" spans="1:3">
      <c r="A43" s="4" t="s">
        <v>393</v>
      </c>
      <c r="B43" s="5" t="n">
        <v>1085</v>
      </c>
      <c r="C43" s="5" t="n">
        <v>70</v>
      </c>
    </row>
    <row r="44" spans="1:3">
      <c r="A44" s="4" t="s">
        <v>387</v>
      </c>
      <c r="B44" s="7" t="n">
        <v>602339</v>
      </c>
      <c r="C44" s="7" t="n">
        <v>61640</v>
      </c>
    </row>
    <row r="45" spans="1:3">
      <c r="A45" s="4" t="s">
        <v>388</v>
      </c>
      <c r="B45" s="5" t="n">
        <v>-12820</v>
      </c>
      <c r="C45" s="5" t="n">
        <v>-10387</v>
      </c>
    </row>
    <row r="46" spans="1:3">
      <c r="A46" s="4" t="s">
        <v>389</v>
      </c>
      <c r="B46" s="5" t="n">
        <v>589519</v>
      </c>
      <c r="C46" s="5" t="n">
        <v>51253</v>
      </c>
    </row>
    <row r="47" spans="1:3">
      <c r="A47" s="4" t="s">
        <v>398</v>
      </c>
    </row>
    <row r="48" spans="1:3">
      <c r="A48" s="3" t="s">
        <v>384</v>
      </c>
    </row>
    <row r="49" spans="1:3">
      <c r="A49" s="4" t="s">
        <v>387</v>
      </c>
      <c r="B49" s="5" t="n">
        <v>448</v>
      </c>
      <c r="C49" s="5" t="n">
        <v>406</v>
      </c>
    </row>
    <row r="50" spans="1:3">
      <c r="A50" s="4" t="s">
        <v>388</v>
      </c>
      <c r="B50" s="5" t="n">
        <v>-274</v>
      </c>
      <c r="C50" s="5" t="n">
        <v>-256</v>
      </c>
    </row>
    <row r="51" spans="1:3">
      <c r="A51" s="4" t="s">
        <v>389</v>
      </c>
      <c r="B51" s="7" t="n">
        <v>174</v>
      </c>
      <c r="C51" s="7" t="n">
        <v>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49"/>
    <col customWidth="1" max="5" min="5" width="49"/>
    <col customWidth="1" max="6" min="6" width="21"/>
    <col customWidth="1" max="7" min="7" width="21"/>
  </cols>
  <sheetData>
    <row r="1" spans="1:7">
      <c r="A1" s="1" t="s">
        <v>399</v>
      </c>
      <c r="B1" s="2" t="s">
        <v>400</v>
      </c>
      <c r="C1" s="2" t="s">
        <v>401</v>
      </c>
      <c r="D1" s="2" t="s">
        <v>401</v>
      </c>
      <c r="E1" s="2" t="s">
        <v>401</v>
      </c>
      <c r="F1" s="2" t="s">
        <v>344</v>
      </c>
      <c r="G1" s="2" t="s">
        <v>402</v>
      </c>
    </row>
    <row r="2" spans="1:7">
      <c r="A2" s="3" t="s">
        <v>384</v>
      </c>
    </row>
    <row r="3" spans="1:7">
      <c r="A3" s="4" t="s">
        <v>403</v>
      </c>
      <c r="E3" s="7" t="n">
        <v>0</v>
      </c>
    </row>
    <row r="4" spans="1:7">
      <c r="A4" s="4" t="s">
        <v>404</v>
      </c>
      <c r="E4" s="5" t="n">
        <v>8</v>
      </c>
    </row>
    <row r="5" spans="1:7">
      <c r="A5" s="4" t="s">
        <v>156</v>
      </c>
      <c r="E5" s="7" t="n">
        <v>552</v>
      </c>
      <c r="F5" s="7" t="n">
        <v>-50</v>
      </c>
    </row>
    <row r="6" spans="1:7">
      <c r="A6" s="4" t="s">
        <v>405</v>
      </c>
      <c r="E6" s="4" t="s">
        <v>406</v>
      </c>
    </row>
    <row r="7" spans="1:7">
      <c r="A7" s="4" t="s">
        <v>407</v>
      </c>
      <c r="C7" s="7" t="n">
        <v>35600</v>
      </c>
      <c r="D7" s="7" t="n">
        <v>35600</v>
      </c>
      <c r="E7" s="7" t="n">
        <v>35600</v>
      </c>
      <c r="G7" s="7" t="n">
        <v>2700</v>
      </c>
    </row>
    <row r="8" spans="1:7">
      <c r="A8" s="4" t="s">
        <v>408</v>
      </c>
      <c r="C8" s="5" t="n">
        <v>3500</v>
      </c>
      <c r="D8" s="5" t="n">
        <v>3500</v>
      </c>
      <c r="E8" s="5" t="n">
        <v>3500</v>
      </c>
      <c r="G8" s="5" t="n">
        <v>3200</v>
      </c>
    </row>
    <row r="9" spans="1:7">
      <c r="A9" s="4" t="s">
        <v>409</v>
      </c>
      <c r="C9" s="7" t="n">
        <v>2800</v>
      </c>
      <c r="D9" s="7" t="n">
        <v>2800</v>
      </c>
      <c r="E9" s="7" t="n">
        <v>2800</v>
      </c>
      <c r="G9" s="7" t="n">
        <v>3700</v>
      </c>
    </row>
    <row r="10" spans="1:7">
      <c r="A10" s="4" t="s">
        <v>410</v>
      </c>
    </row>
    <row r="11" spans="1:7">
      <c r="A11" s="3" t="s">
        <v>384</v>
      </c>
    </row>
    <row r="12" spans="1:7">
      <c r="A12" s="4" t="s">
        <v>411</v>
      </c>
      <c r="E12" s="5" t="n">
        <v>35</v>
      </c>
    </row>
    <row r="13" spans="1:7">
      <c r="A13" s="4" t="s">
        <v>412</v>
      </c>
      <c r="C13" s="5" t="n">
        <v>43</v>
      </c>
      <c r="D13" s="5" t="n">
        <v>43</v>
      </c>
      <c r="E13" s="5" t="n">
        <v>43</v>
      </c>
    </row>
    <row r="14" spans="1:7">
      <c r="A14" s="4" t="s">
        <v>413</v>
      </c>
    </row>
    <row r="15" spans="1:7">
      <c r="A15" s="3" t="s">
        <v>384</v>
      </c>
    </row>
    <row r="16" spans="1:7">
      <c r="A16" s="4" t="s">
        <v>414</v>
      </c>
      <c r="E16" s="4" t="s">
        <v>415</v>
      </c>
    </row>
    <row r="17" spans="1:7">
      <c r="A17" s="4" t="s">
        <v>416</v>
      </c>
    </row>
    <row r="18" spans="1:7">
      <c r="A18" s="3" t="s">
        <v>384</v>
      </c>
    </row>
    <row r="19" spans="1:7">
      <c r="A19" s="4" t="s">
        <v>414</v>
      </c>
      <c r="E19" s="4" t="s">
        <v>417</v>
      </c>
    </row>
    <row r="20" spans="1:7">
      <c r="A20" s="4" t="s">
        <v>418</v>
      </c>
    </row>
    <row r="21" spans="1:7">
      <c r="A21" s="3" t="s">
        <v>384</v>
      </c>
    </row>
    <row r="22" spans="1:7">
      <c r="A22" s="4" t="s">
        <v>419</v>
      </c>
      <c r="C22" s="5" t="n">
        <v>3</v>
      </c>
      <c r="D22" s="5" t="n">
        <v>3</v>
      </c>
      <c r="E22" s="5" t="n">
        <v>3</v>
      </c>
    </row>
    <row r="23" spans="1:7">
      <c r="A23" s="4" t="s">
        <v>420</v>
      </c>
      <c r="C23" s="7" t="n">
        <v>3200</v>
      </c>
      <c r="D23" s="7" t="n">
        <v>3200</v>
      </c>
      <c r="E23" s="7" t="n">
        <v>3200</v>
      </c>
    </row>
    <row r="24" spans="1:7">
      <c r="A24" s="4" t="s">
        <v>421</v>
      </c>
    </row>
    <row r="25" spans="1:7">
      <c r="A25" s="3" t="s">
        <v>384</v>
      </c>
    </row>
    <row r="26" spans="1:7">
      <c r="A26" s="4" t="s">
        <v>422</v>
      </c>
      <c r="C26" s="7" t="n">
        <v>300</v>
      </c>
      <c r="D26" s="5" t="n">
        <v>300</v>
      </c>
      <c r="E26" s="5" t="n">
        <v>300</v>
      </c>
    </row>
    <row r="27" spans="1:7">
      <c r="A27" s="4" t="s">
        <v>423</v>
      </c>
    </row>
    <row r="28" spans="1:7">
      <c r="A28" s="3" t="s">
        <v>384</v>
      </c>
    </row>
    <row r="29" spans="1:7">
      <c r="A29" s="4" t="s">
        <v>156</v>
      </c>
      <c r="D29" s="7" t="n">
        <v>300</v>
      </c>
      <c r="E29" s="7" t="n">
        <v>-600</v>
      </c>
    </row>
    <row r="30" spans="1:7">
      <c r="A30" s="4" t="s">
        <v>424</v>
      </c>
    </row>
    <row r="31" spans="1:7">
      <c r="A31" s="3" t="s">
        <v>384</v>
      </c>
    </row>
    <row r="32" spans="1:7">
      <c r="A32" s="4" t="s">
        <v>425</v>
      </c>
      <c r="C32" s="5" t="n">
        <v>11</v>
      </c>
      <c r="D32" s="5" t="n">
        <v>11</v>
      </c>
      <c r="E32" s="5" t="n">
        <v>11</v>
      </c>
    </row>
    <row r="33" spans="1:7">
      <c r="A33" s="4" t="s">
        <v>426</v>
      </c>
    </row>
    <row r="34" spans="1:7">
      <c r="A34" s="3" t="s">
        <v>384</v>
      </c>
    </row>
    <row r="35" spans="1:7">
      <c r="A35" s="4" t="s">
        <v>427</v>
      </c>
      <c r="C35" s="5" t="n">
        <v>2</v>
      </c>
    </row>
    <row r="36" spans="1:7">
      <c r="A36" s="4" t="s">
        <v>428</v>
      </c>
    </row>
    <row r="37" spans="1:7">
      <c r="A37" s="3" t="s">
        <v>384</v>
      </c>
    </row>
    <row r="38" spans="1:7">
      <c r="A38" s="4" t="s">
        <v>427</v>
      </c>
      <c r="B38" s="5" t="n">
        <v>2</v>
      </c>
    </row>
    <row r="39" spans="1:7">
      <c r="A39" s="4" t="s">
        <v>429</v>
      </c>
    </row>
    <row r="40" spans="1:7">
      <c r="A40" s="3" t="s">
        <v>384</v>
      </c>
    </row>
    <row r="41" spans="1:7">
      <c r="A41" s="4" t="s">
        <v>427</v>
      </c>
      <c r="B41" s="5"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430</v>
      </c>
      <c r="B1" s="2" t="s">
        <v>100</v>
      </c>
      <c r="D1" s="2" t="s">
        <v>1</v>
      </c>
    </row>
    <row r="2" spans="1:5">
      <c r="B2" s="2" t="s">
        <v>345</v>
      </c>
      <c r="C2" s="2" t="s">
        <v>344</v>
      </c>
      <c r="D2" s="2" t="s">
        <v>345</v>
      </c>
      <c r="E2" s="2" t="s">
        <v>344</v>
      </c>
    </row>
    <row r="3" spans="1:5">
      <c r="A3" s="3" t="s">
        <v>431</v>
      </c>
    </row>
    <row r="4" spans="1:5">
      <c r="A4" s="4" t="s">
        <v>71</v>
      </c>
      <c r="B4" s="7" t="n">
        <v>111789</v>
      </c>
      <c r="C4" s="7" t="n">
        <v>61927</v>
      </c>
      <c r="D4" s="7" t="n">
        <v>239175</v>
      </c>
      <c r="E4" s="7" t="n">
        <v>198735</v>
      </c>
    </row>
    <row r="5" spans="1:5">
      <c r="A5" s="4" t="s">
        <v>432</v>
      </c>
    </row>
    <row r="6" spans="1:5">
      <c r="A6" s="3" t="s">
        <v>431</v>
      </c>
    </row>
    <row r="7" spans="1:5">
      <c r="A7" s="4" t="s">
        <v>433</v>
      </c>
      <c r="B7" s="5" t="n">
        <v>76</v>
      </c>
      <c r="D7" s="5" t="n">
        <v>76</v>
      </c>
    </row>
    <row r="8" spans="1:5">
      <c r="A8" s="4" t="s">
        <v>71</v>
      </c>
      <c r="B8" s="7" t="n">
        <v>20257</v>
      </c>
      <c r="D8" s="7" t="n">
        <v>60470</v>
      </c>
    </row>
    <row r="9" spans="1:5">
      <c r="A9" s="4" t="s">
        <v>434</v>
      </c>
    </row>
    <row r="10" spans="1:5">
      <c r="A10" s="3" t="s">
        <v>431</v>
      </c>
    </row>
    <row r="11" spans="1:5">
      <c r="A11" s="4" t="s">
        <v>433</v>
      </c>
      <c r="B11" s="5" t="n">
        <v>21</v>
      </c>
      <c r="D11" s="5" t="n">
        <v>21</v>
      </c>
    </row>
    <row r="12" spans="1:5">
      <c r="A12" s="4" t="s">
        <v>71</v>
      </c>
      <c r="B12" s="7" t="n">
        <v>9813</v>
      </c>
      <c r="D12" s="7" t="n">
        <v>29438</v>
      </c>
    </row>
    <row r="13" spans="1:5">
      <c r="A13" s="4" t="s">
        <v>435</v>
      </c>
    </row>
    <row r="14" spans="1:5">
      <c r="A14" s="3" t="s">
        <v>431</v>
      </c>
    </row>
    <row r="15" spans="1:5">
      <c r="A15" s="4" t="s">
        <v>436</v>
      </c>
      <c r="B15" s="4" t="s">
        <v>437</v>
      </c>
      <c r="D15" s="4" t="s">
        <v>438</v>
      </c>
    </row>
    <row r="16" spans="1:5">
      <c r="A16" s="4" t="s">
        <v>439</v>
      </c>
    </row>
    <row r="17" spans="1:5">
      <c r="A17" s="3" t="s">
        <v>431</v>
      </c>
    </row>
    <row r="18" spans="1:5">
      <c r="A18" s="4" t="s">
        <v>436</v>
      </c>
      <c r="B18" s="4" t="s">
        <v>440</v>
      </c>
      <c r="D18" s="4" t="s">
        <v>4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43</v>
      </c>
    </row>
    <row r="2" spans="1:2">
      <c r="A2" s="3" t="s">
        <v>443</v>
      </c>
    </row>
    <row r="3" spans="1:2">
      <c r="A3" s="4" t="s">
        <v>444</v>
      </c>
      <c r="B3" s="7" t="n">
        <v>146223</v>
      </c>
    </row>
    <row r="4" spans="1:2">
      <c r="A4" s="5" t="n">
        <v>2018</v>
      </c>
      <c r="B4" s="5" t="n">
        <v>590222</v>
      </c>
    </row>
    <row r="5" spans="1:2">
      <c r="A5" s="5" t="n">
        <v>2019</v>
      </c>
      <c r="B5" s="5" t="n">
        <v>599100</v>
      </c>
    </row>
    <row r="6" spans="1:2">
      <c r="A6" s="5" t="n">
        <v>2020</v>
      </c>
      <c r="B6" s="5" t="n">
        <v>592748</v>
      </c>
    </row>
    <row r="7" spans="1:2">
      <c r="A7" s="5" t="n">
        <v>2021</v>
      </c>
      <c r="B7" s="5" t="n">
        <v>582633</v>
      </c>
    </row>
    <row r="8" spans="1:2">
      <c r="A8" s="4" t="s">
        <v>445</v>
      </c>
      <c r="B8" s="5" t="n">
        <v>3508262</v>
      </c>
    </row>
    <row r="9" spans="1:2">
      <c r="A9" s="4" t="s">
        <v>114</v>
      </c>
      <c r="B9" s="7" t="n">
        <v>6019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s>
  <sheetData>
    <row r="1" spans="1:5">
      <c r="A1" s="1" t="s">
        <v>446</v>
      </c>
      <c r="B1" s="2" t="s">
        <v>100</v>
      </c>
      <c r="D1" s="2" t="s">
        <v>1</v>
      </c>
    </row>
    <row r="2" spans="1:5">
      <c r="B2" s="2" t="s">
        <v>343</v>
      </c>
      <c r="C2" s="2" t="s">
        <v>344</v>
      </c>
      <c r="D2" s="2" t="s">
        <v>345</v>
      </c>
      <c r="E2" s="2" t="s">
        <v>346</v>
      </c>
    </row>
    <row r="3" spans="1:5">
      <c r="A3" s="3" t="s">
        <v>447</v>
      </c>
    </row>
    <row r="4" spans="1:5">
      <c r="A4" s="4" t="s">
        <v>448</v>
      </c>
      <c r="B4" s="7" t="n">
        <v>0</v>
      </c>
      <c r="C4" s="7" t="n">
        <v>0</v>
      </c>
      <c r="D4" s="7" t="n">
        <v>0</v>
      </c>
      <c r="E4" s="7" t="n">
        <v>29811</v>
      </c>
    </row>
    <row r="5" spans="1:5">
      <c r="A5" s="4" t="s">
        <v>449</v>
      </c>
    </row>
    <row r="6" spans="1:5">
      <c r="A6" s="3" t="s">
        <v>447</v>
      </c>
    </row>
    <row r="7" spans="1:5">
      <c r="A7" s="4" t="s">
        <v>450</v>
      </c>
      <c r="D7" s="5" t="n">
        <v>300</v>
      </c>
      <c r="E7" s="5" t="n">
        <v>0</v>
      </c>
    </row>
    <row r="8" spans="1:5">
      <c r="A8" s="4" t="s">
        <v>451</v>
      </c>
    </row>
    <row r="9" spans="1:5">
      <c r="A9" s="3" t="s">
        <v>447</v>
      </c>
    </row>
    <row r="10" spans="1:5">
      <c r="A10" s="4" t="s">
        <v>452</v>
      </c>
      <c r="B10" s="5" t="n">
        <v>7100</v>
      </c>
      <c r="D10" s="5" t="n">
        <v>7100</v>
      </c>
    </row>
    <row r="11" spans="1:5">
      <c r="A11" s="4" t="s">
        <v>453</v>
      </c>
      <c r="B11" s="5" t="n">
        <v>11700</v>
      </c>
      <c r="D11" s="5" t="n">
        <v>11700</v>
      </c>
    </row>
    <row r="12" spans="1:5">
      <c r="A12" s="4" t="s">
        <v>454</v>
      </c>
      <c r="D12" s="7" t="n">
        <v>4600</v>
      </c>
    </row>
    <row r="13" spans="1:5">
      <c r="A13" s="4" t="s">
        <v>455</v>
      </c>
    </row>
    <row r="14" spans="1:5">
      <c r="A14" s="3" t="s">
        <v>447</v>
      </c>
    </row>
    <row r="15" spans="1:5">
      <c r="A15" s="4" t="s">
        <v>452</v>
      </c>
      <c r="C15" s="5" t="n">
        <v>88600</v>
      </c>
      <c r="E15" s="5" t="n">
        <v>88600</v>
      </c>
    </row>
    <row r="16" spans="1:5">
      <c r="A16" s="4" t="s">
        <v>453</v>
      </c>
      <c r="C16" s="7" t="n">
        <v>85400</v>
      </c>
      <c r="E16" s="5" t="n">
        <v>85400</v>
      </c>
    </row>
    <row r="17" spans="1:5">
      <c r="A17" s="4" t="s">
        <v>454</v>
      </c>
      <c r="E17" s="5" t="n">
        <v>-3200</v>
      </c>
    </row>
    <row r="18" spans="1:5">
      <c r="A18" s="4" t="s">
        <v>456</v>
      </c>
      <c r="E18" s="5" t="n">
        <v>2300</v>
      </c>
    </row>
    <row r="19" spans="1:5">
      <c r="A19" s="4" t="s">
        <v>448</v>
      </c>
      <c r="E19" s="7" t="n">
        <v>29800</v>
      </c>
    </row>
    <row r="20" spans="1:5">
      <c r="A20" s="4" t="s">
        <v>457</v>
      </c>
    </row>
    <row r="21" spans="1:5">
      <c r="A21" s="3" t="s">
        <v>447</v>
      </c>
    </row>
    <row r="22" spans="1:5">
      <c r="A22" s="4" t="s">
        <v>458</v>
      </c>
      <c r="D22" s="5" t="n">
        <v>1</v>
      </c>
    </row>
    <row r="23" spans="1:5">
      <c r="A23" s="4" t="s">
        <v>452</v>
      </c>
      <c r="B23" s="7" t="n">
        <v>2000</v>
      </c>
      <c r="D23" s="7" t="n">
        <v>2000</v>
      </c>
    </row>
    <row r="24" spans="1:5">
      <c r="A24" s="4" t="s">
        <v>459</v>
      </c>
    </row>
    <row r="25" spans="1:5">
      <c r="A25" s="3" t="s">
        <v>447</v>
      </c>
    </row>
    <row r="26" spans="1:5">
      <c r="A26" s="4" t="s">
        <v>458</v>
      </c>
      <c r="D26" s="5" t="n">
        <v>4</v>
      </c>
    </row>
    <row r="27" spans="1:5">
      <c r="A27" s="4" t="s">
        <v>460</v>
      </c>
    </row>
    <row r="28" spans="1:5">
      <c r="A28" s="3" t="s">
        <v>447</v>
      </c>
    </row>
    <row r="29" spans="1:5">
      <c r="A29" s="4" t="s">
        <v>458</v>
      </c>
      <c r="E29" s="5" t="n">
        <v>2</v>
      </c>
    </row>
    <row r="30" spans="1:5">
      <c r="A30" s="4" t="s">
        <v>461</v>
      </c>
    </row>
    <row r="31" spans="1:5">
      <c r="A31" s="3" t="s">
        <v>447</v>
      </c>
    </row>
    <row r="32" spans="1:5">
      <c r="A32" s="4" t="s">
        <v>458</v>
      </c>
      <c r="E32" s="5"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2</v>
      </c>
      <c r="B1" s="2" t="s">
        <v>463</v>
      </c>
      <c r="C1" s="2" t="s">
        <v>402</v>
      </c>
    </row>
    <row r="2" spans="1:3">
      <c r="A2" s="3" t="s">
        <v>464</v>
      </c>
    </row>
    <row r="3" spans="1:3">
      <c r="A3" s="4" t="s">
        <v>465</v>
      </c>
      <c r="B3" s="5" t="n">
        <v>24</v>
      </c>
    </row>
    <row r="4" spans="1:3">
      <c r="A4" s="4" t="s">
        <v>466</v>
      </c>
      <c r="B4" s="7" t="n">
        <v>129341</v>
      </c>
    </row>
    <row r="5" spans="1:3">
      <c r="A5" s="4" t="s">
        <v>467</v>
      </c>
      <c r="B5" s="7" t="n">
        <v>103689</v>
      </c>
      <c r="C5" s="7" t="n">
        <v>53596</v>
      </c>
    </row>
    <row r="6" spans="1:3">
      <c r="A6" s="4" t="s">
        <v>468</v>
      </c>
      <c r="B6" s="4" t="s">
        <v>469</v>
      </c>
    </row>
    <row r="7" spans="1:3">
      <c r="A7" s="4" t="s">
        <v>470</v>
      </c>
      <c r="B7" s="7" t="n">
        <v>-6211</v>
      </c>
      <c r="C7" s="5" t="n">
        <v>-2750</v>
      </c>
    </row>
    <row r="8" spans="1:3">
      <c r="A8" s="4" t="s">
        <v>471</v>
      </c>
      <c r="B8" s="7" t="n">
        <v>97478</v>
      </c>
      <c r="C8" s="5" t="n">
        <v>50846</v>
      </c>
    </row>
    <row r="9" spans="1:3">
      <c r="A9" s="4" t="s">
        <v>472</v>
      </c>
      <c r="B9" s="5" t="n">
        <v>13</v>
      </c>
    </row>
    <row r="10" spans="1:3">
      <c r="A10" s="4" t="s">
        <v>473</v>
      </c>
      <c r="B10" s="7" t="n">
        <v>51833</v>
      </c>
      <c r="C10" s="5" t="n">
        <v>44882</v>
      </c>
    </row>
    <row r="11" spans="1:3">
      <c r="A11" s="4" t="s">
        <v>474</v>
      </c>
      <c r="B11" s="7" t="n">
        <v>52288</v>
      </c>
      <c r="C11" s="5" t="n">
        <v>45190</v>
      </c>
    </row>
    <row r="12" spans="1:3">
      <c r="A12" s="4" t="s">
        <v>475</v>
      </c>
      <c r="B12" s="4" t="s">
        <v>476</v>
      </c>
    </row>
    <row r="13" spans="1:3">
      <c r="A13" s="4" t="s">
        <v>477</v>
      </c>
      <c r="B13" s="5" t="n">
        <v>37</v>
      </c>
    </row>
    <row r="14" spans="1:3">
      <c r="A14" s="4" t="s">
        <v>478</v>
      </c>
      <c r="B14" s="7" t="n">
        <v>181174</v>
      </c>
    </row>
    <row r="15" spans="1:3">
      <c r="A15" s="4" t="s">
        <v>479</v>
      </c>
      <c r="B15" s="7" t="n">
        <v>149766</v>
      </c>
      <c r="C15" s="5" t="n">
        <v>96036</v>
      </c>
    </row>
    <row r="16" spans="1:3">
      <c r="A16" s="4" t="s">
        <v>480</v>
      </c>
      <c r="B16" s="4" t="s">
        <v>481</v>
      </c>
    </row>
    <row r="17" spans="1:3">
      <c r="A17" s="4" t="s">
        <v>482</v>
      </c>
    </row>
    <row r="18" spans="1:3">
      <c r="A18" s="3" t="s">
        <v>464</v>
      </c>
    </row>
    <row r="19" spans="1:3">
      <c r="A19" s="4" t="s">
        <v>465</v>
      </c>
      <c r="B19" s="5" t="n">
        <v>5</v>
      </c>
    </row>
    <row r="20" spans="1:3">
      <c r="A20" s="4" t="s">
        <v>466</v>
      </c>
      <c r="B20" s="7" t="n">
        <v>45064</v>
      </c>
    </row>
    <row r="21" spans="1:3">
      <c r="A21" s="4" t="s">
        <v>467</v>
      </c>
      <c r="B21" s="7" t="n">
        <v>42664</v>
      </c>
      <c r="C21" s="5" t="n">
        <v>38262</v>
      </c>
    </row>
    <row r="22" spans="1:3">
      <c r="A22" s="4" t="s">
        <v>468</v>
      </c>
      <c r="B22" s="4" t="s">
        <v>483</v>
      </c>
    </row>
    <row r="23" spans="1:3">
      <c r="A23" s="4" t="s">
        <v>484</v>
      </c>
    </row>
    <row r="24" spans="1:3">
      <c r="A24" s="3" t="s">
        <v>464</v>
      </c>
    </row>
    <row r="25" spans="1:3">
      <c r="A25" s="4" t="s">
        <v>465</v>
      </c>
      <c r="B25" s="5" t="n">
        <v>2</v>
      </c>
    </row>
    <row r="26" spans="1:3">
      <c r="A26" s="4" t="s">
        <v>466</v>
      </c>
      <c r="B26" s="7" t="n">
        <v>2354</v>
      </c>
    </row>
    <row r="27" spans="1:3">
      <c r="A27" s="4" t="s">
        <v>467</v>
      </c>
      <c r="B27" s="7" t="n">
        <v>2418</v>
      </c>
      <c r="C27" s="5" t="n">
        <v>842</v>
      </c>
    </row>
    <row r="28" spans="1:3">
      <c r="A28" s="4" t="s">
        <v>468</v>
      </c>
      <c r="B28" s="4" t="s">
        <v>485</v>
      </c>
    </row>
    <row r="29" spans="1:3">
      <c r="A29" s="4" t="s">
        <v>486</v>
      </c>
    </row>
    <row r="30" spans="1:3">
      <c r="A30" s="3" t="s">
        <v>464</v>
      </c>
    </row>
    <row r="31" spans="1:3">
      <c r="A31" s="4" t="s">
        <v>465</v>
      </c>
      <c r="B31" s="5" t="n">
        <v>2</v>
      </c>
    </row>
    <row r="32" spans="1:3">
      <c r="A32" s="4" t="s">
        <v>466</v>
      </c>
      <c r="B32" s="7" t="n">
        <v>34640</v>
      </c>
    </row>
    <row r="33" spans="1:3">
      <c r="A33" s="4" t="s">
        <v>467</v>
      </c>
      <c r="B33" s="7" t="n">
        <v>28391</v>
      </c>
      <c r="C33" s="5" t="n">
        <v>9656</v>
      </c>
    </row>
    <row r="34" spans="1:3">
      <c r="A34" s="4" t="s">
        <v>468</v>
      </c>
      <c r="B34" s="4" t="s">
        <v>481</v>
      </c>
    </row>
    <row r="35" spans="1:3">
      <c r="A35" s="4" t="s">
        <v>487</v>
      </c>
    </row>
    <row r="36" spans="1:3">
      <c r="A36" s="3" t="s">
        <v>464</v>
      </c>
    </row>
    <row r="37" spans="1:3">
      <c r="A37" s="4" t="s">
        <v>465</v>
      </c>
      <c r="B37" s="5" t="n">
        <v>1</v>
      </c>
    </row>
    <row r="38" spans="1:3">
      <c r="A38" s="4" t="s">
        <v>466</v>
      </c>
      <c r="B38" s="7" t="n">
        <v>2357</v>
      </c>
    </row>
    <row r="39" spans="1:3">
      <c r="A39" s="4" t="s">
        <v>467</v>
      </c>
      <c r="B39" s="7" t="n">
        <v>2357</v>
      </c>
      <c r="C39" s="5" t="n">
        <v>4023</v>
      </c>
    </row>
    <row r="40" spans="1:3">
      <c r="A40" s="4" t="s">
        <v>468</v>
      </c>
      <c r="B40" s="4" t="s">
        <v>488</v>
      </c>
    </row>
    <row r="41" spans="1:3">
      <c r="A41" s="4" t="s">
        <v>489</v>
      </c>
    </row>
    <row r="42" spans="1:3">
      <c r="A42" s="3" t="s">
        <v>464</v>
      </c>
    </row>
    <row r="43" spans="1:3">
      <c r="A43" s="4" t="s">
        <v>465</v>
      </c>
      <c r="B43" s="5" t="n">
        <v>14</v>
      </c>
    </row>
    <row r="44" spans="1:3">
      <c r="A44" s="4" t="s">
        <v>466</v>
      </c>
      <c r="B44" s="7" t="n">
        <v>44926</v>
      </c>
    </row>
    <row r="45" spans="1:3">
      <c r="A45" s="4" t="s">
        <v>467</v>
      </c>
      <c r="B45" s="7" t="n">
        <v>27859</v>
      </c>
      <c r="C45" s="5" t="n">
        <v>0</v>
      </c>
    </row>
    <row r="46" spans="1:3">
      <c r="A46" s="4" t="s">
        <v>468</v>
      </c>
      <c r="B46" s="4" t="s">
        <v>490</v>
      </c>
    </row>
    <row r="47" spans="1:3">
      <c r="A47" s="4" t="s">
        <v>491</v>
      </c>
    </row>
    <row r="48" spans="1:3">
      <c r="A48" s="3" t="s">
        <v>464</v>
      </c>
    </row>
    <row r="49" spans="1:3">
      <c r="A49" s="4" t="s">
        <v>465</v>
      </c>
      <c r="B49" s="5" t="n">
        <v>0</v>
      </c>
    </row>
    <row r="50" spans="1:3">
      <c r="A50" s="4" t="s">
        <v>466</v>
      </c>
      <c r="B50" s="7" t="n">
        <v>0</v>
      </c>
    </row>
    <row r="51" spans="1:3">
      <c r="A51" s="4" t="s">
        <v>467</v>
      </c>
      <c r="B51" s="7" t="n">
        <v>0</v>
      </c>
      <c r="C51" s="7" t="n">
        <v>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1"/>
  </cols>
  <sheetData>
    <row r="1" spans="1:4">
      <c r="A1" s="1" t="s">
        <v>492</v>
      </c>
      <c r="B1" s="2" t="s">
        <v>100</v>
      </c>
      <c r="C1" s="2" t="s">
        <v>1</v>
      </c>
      <c r="D1" s="2" t="s">
        <v>493</v>
      </c>
    </row>
    <row r="2" spans="1:4">
      <c r="B2" s="2" t="s">
        <v>463</v>
      </c>
      <c r="C2" s="2" t="s">
        <v>463</v>
      </c>
      <c r="D2" s="2" t="s">
        <v>402</v>
      </c>
    </row>
    <row r="3" spans="1:4">
      <c r="A3" s="3" t="s">
        <v>464</v>
      </c>
    </row>
    <row r="4" spans="1:4">
      <c r="A4" s="4" t="s">
        <v>494</v>
      </c>
      <c r="B4" s="5" t="n">
        <v>24</v>
      </c>
      <c r="C4" s="5" t="n">
        <v>24</v>
      </c>
    </row>
    <row r="5" spans="1:4">
      <c r="A5" s="4" t="s">
        <v>495</v>
      </c>
      <c r="B5" s="7" t="n">
        <v>97478</v>
      </c>
      <c r="C5" s="7" t="n">
        <v>97478</v>
      </c>
      <c r="D5" s="7" t="n">
        <v>50846</v>
      </c>
    </row>
    <row r="6" spans="1:4">
      <c r="A6" s="4" t="s">
        <v>496</v>
      </c>
      <c r="B6" s="5" t="n">
        <v>103689</v>
      </c>
      <c r="C6" s="5" t="n">
        <v>103689</v>
      </c>
      <c r="D6" s="5" t="n">
        <v>53596</v>
      </c>
    </row>
    <row r="7" spans="1:4">
      <c r="A7" s="4" t="s">
        <v>470</v>
      </c>
      <c r="B7" s="7" t="n">
        <v>6211</v>
      </c>
      <c r="C7" s="7" t="n">
        <v>6211</v>
      </c>
      <c r="D7" s="5" t="n">
        <v>2750</v>
      </c>
    </row>
    <row r="8" spans="1:4">
      <c r="A8" s="4" t="s">
        <v>497</v>
      </c>
    </row>
    <row r="9" spans="1:4">
      <c r="A9" s="3" t="s">
        <v>464</v>
      </c>
    </row>
    <row r="10" spans="1:4">
      <c r="A10" s="4" t="s">
        <v>494</v>
      </c>
      <c r="B10" s="5" t="n">
        <v>6</v>
      </c>
      <c r="C10" s="5" t="n">
        <v>6</v>
      </c>
    </row>
    <row r="11" spans="1:4">
      <c r="A11" s="4" t="s">
        <v>496</v>
      </c>
      <c r="B11" s="7" t="n">
        <v>35200</v>
      </c>
      <c r="C11" s="7" t="n">
        <v>35200</v>
      </c>
      <c r="D11" s="5" t="n">
        <v>35200</v>
      </c>
    </row>
    <row r="12" spans="1:4">
      <c r="A12" s="4" t="s">
        <v>498</v>
      </c>
      <c r="B12" s="7" t="n">
        <v>3000</v>
      </c>
      <c r="C12" s="7" t="n">
        <v>4800</v>
      </c>
    </row>
    <row r="13" spans="1:4">
      <c r="A13" s="4" t="s">
        <v>499</v>
      </c>
      <c r="B13" s="5" t="n">
        <v>4</v>
      </c>
      <c r="C13" s="5" t="n">
        <v>4</v>
      </c>
    </row>
    <row r="14" spans="1:4">
      <c r="A14" s="4" t="s">
        <v>500</v>
      </c>
      <c r="B14" s="5" t="n">
        <v>2</v>
      </c>
    </row>
    <row r="15" spans="1:4">
      <c r="A15" s="4" t="s">
        <v>501</v>
      </c>
      <c r="B15" s="5" t="n">
        <v>6</v>
      </c>
      <c r="C15" s="5" t="n">
        <v>6</v>
      </c>
    </row>
    <row r="16" spans="1:4">
      <c r="A16" s="4" t="s">
        <v>502</v>
      </c>
      <c r="B16" s="7" t="n">
        <v>35200</v>
      </c>
      <c r="C16" s="7" t="n">
        <v>35200</v>
      </c>
    </row>
    <row r="17" spans="1:4">
      <c r="A17" s="4" t="s">
        <v>503</v>
      </c>
    </row>
    <row r="18" spans="1:4">
      <c r="A18" s="3" t="s">
        <v>464</v>
      </c>
    </row>
    <row r="19" spans="1:4">
      <c r="A19" s="4" t="s">
        <v>498</v>
      </c>
      <c r="D19" s="5" t="n">
        <v>400</v>
      </c>
    </row>
    <row r="20" spans="1:4">
      <c r="A20" s="4" t="s">
        <v>504</v>
      </c>
      <c r="B20" s="5" t="n">
        <v>32</v>
      </c>
      <c r="C20" s="5" t="n">
        <v>300</v>
      </c>
    </row>
    <row r="21" spans="1:4">
      <c r="A21" s="4" t="s">
        <v>470</v>
      </c>
      <c r="B21" s="5" t="n">
        <v>100</v>
      </c>
      <c r="C21" s="5" t="n">
        <v>100</v>
      </c>
    </row>
    <row r="22" spans="1:4">
      <c r="A22" s="4" t="s">
        <v>505</v>
      </c>
    </row>
    <row r="23" spans="1:4">
      <c r="A23" s="3" t="s">
        <v>464</v>
      </c>
    </row>
    <row r="24" spans="1:4">
      <c r="A24" s="4" t="s">
        <v>498</v>
      </c>
      <c r="D24" s="7" t="n">
        <v>2300</v>
      </c>
    </row>
    <row r="25" spans="1:4">
      <c r="A25" s="4" t="s">
        <v>470</v>
      </c>
      <c r="B25" s="7" t="n">
        <v>6100</v>
      </c>
      <c r="C25" s="7" t="n">
        <v>6100</v>
      </c>
    </row>
    <row r="26" spans="1:4">
      <c r="A26" s="4" t="s">
        <v>319</v>
      </c>
    </row>
    <row r="27" spans="1:4">
      <c r="A27" s="3" t="s">
        <v>464</v>
      </c>
    </row>
    <row r="28" spans="1:4">
      <c r="A28" s="4" t="s">
        <v>494</v>
      </c>
      <c r="B28" s="5" t="n">
        <v>18</v>
      </c>
      <c r="C28" s="5" t="n">
        <v>18</v>
      </c>
    </row>
    <row r="29" spans="1:4">
      <c r="A29" s="4" t="s">
        <v>495</v>
      </c>
      <c r="B29" s="7" t="n">
        <v>54100</v>
      </c>
      <c r="C29" s="7" t="n">
        <v>54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264</v>
      </c>
    </row>
    <row r="3" spans="1:3">
      <c r="A3" s="4" t="s">
        <v>507</v>
      </c>
      <c r="B3" s="7" t="n">
        <v>-22401</v>
      </c>
    </row>
    <row r="4" spans="1:3">
      <c r="A4" s="4" t="s">
        <v>267</v>
      </c>
    </row>
    <row r="5" spans="1:3">
      <c r="A5" s="3" t="s">
        <v>264</v>
      </c>
    </row>
    <row r="6" spans="1:3">
      <c r="A6" s="4" t="s">
        <v>508</v>
      </c>
      <c r="B6" s="5" t="n">
        <v>161871</v>
      </c>
      <c r="C6" s="7" t="n">
        <v>163638</v>
      </c>
    </row>
    <row r="7" spans="1:3">
      <c r="A7" s="4" t="s">
        <v>509</v>
      </c>
      <c r="B7" s="5" t="n">
        <v>98500</v>
      </c>
      <c r="C7" s="5" t="n">
        <v>0</v>
      </c>
    </row>
    <row r="8" spans="1:3">
      <c r="A8" s="4" t="s">
        <v>510</v>
      </c>
      <c r="B8" s="7" t="n">
        <v>260371</v>
      </c>
      <c r="C8" s="5" t="n">
        <v>163638</v>
      </c>
    </row>
    <row r="9" spans="1:3">
      <c r="A9" s="4" t="s">
        <v>511</v>
      </c>
      <c r="B9" s="4" t="s">
        <v>512</v>
      </c>
    </row>
    <row r="10" spans="1:3">
      <c r="A10" s="4" t="s">
        <v>507</v>
      </c>
      <c r="B10" s="7" t="n">
        <v>-2800</v>
      </c>
      <c r="C10" s="7" t="n">
        <v>-2900</v>
      </c>
    </row>
    <row r="11" spans="1:3">
      <c r="A11" s="4" t="s">
        <v>513</v>
      </c>
    </row>
    <row r="12" spans="1:3">
      <c r="A12" s="3" t="s">
        <v>264</v>
      </c>
    </row>
    <row r="13" spans="1:3">
      <c r="A13" s="4" t="s">
        <v>511</v>
      </c>
      <c r="B13" s="4" t="s">
        <v>514</v>
      </c>
    </row>
    <row r="14" spans="1:3">
      <c r="A14" s="4" t="s">
        <v>515</v>
      </c>
    </row>
    <row r="15" spans="1:3">
      <c r="A15" s="3" t="s">
        <v>264</v>
      </c>
    </row>
    <row r="16" spans="1:3">
      <c r="A16" s="4" t="s">
        <v>511</v>
      </c>
      <c r="B16" s="4" t="s">
        <v>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7"/>
    <col customWidth="1" max="5" min="5" width="21"/>
    <col customWidth="1" max="6" min="6" width="47"/>
    <col customWidth="1" max="7" min="7" width="21"/>
    <col customWidth="1" max="8" min="8" width="17"/>
    <col customWidth="1" max="9" min="9" width="21"/>
    <col customWidth="1" max="10" min="10" width="30"/>
    <col customWidth="1" max="11" min="11" width="26"/>
    <col customWidth="1" max="12" min="12" width="33"/>
    <col customWidth="1" max="13" min="13" width="17"/>
  </cols>
  <sheetData>
    <row r="1" spans="1:13">
      <c r="A1" s="1" t="s">
        <v>517</v>
      </c>
      <c r="B1" s="2" t="s">
        <v>341</v>
      </c>
      <c r="C1" s="2" t="s">
        <v>518</v>
      </c>
      <c r="D1" s="2" t="s">
        <v>519</v>
      </c>
      <c r="E1" s="2" t="s">
        <v>344</v>
      </c>
      <c r="F1" s="2" t="s">
        <v>519</v>
      </c>
      <c r="G1" s="2" t="s">
        <v>344</v>
      </c>
      <c r="H1" s="2" t="s">
        <v>520</v>
      </c>
      <c r="I1" s="2" t="s">
        <v>402</v>
      </c>
      <c r="J1" s="2" t="s">
        <v>521</v>
      </c>
      <c r="K1" s="2" t="s">
        <v>522</v>
      </c>
      <c r="L1" s="2" t="s">
        <v>523</v>
      </c>
      <c r="M1" s="2" t="s">
        <v>524</v>
      </c>
    </row>
    <row r="2" spans="1:13">
      <c r="A2" s="3" t="s">
        <v>264</v>
      </c>
    </row>
    <row r="3" spans="1:13">
      <c r="A3" s="4" t="s">
        <v>82</v>
      </c>
      <c r="D3" s="7" t="n">
        <v>553000</v>
      </c>
      <c r="E3" s="7" t="n">
        <v>0</v>
      </c>
      <c r="F3" s="7" t="n">
        <v>553000</v>
      </c>
      <c r="G3" s="7" t="n">
        <v>556000</v>
      </c>
    </row>
    <row r="4" spans="1:13">
      <c r="A4" s="4" t="s">
        <v>34</v>
      </c>
      <c r="D4" s="5" t="n">
        <v>251000000</v>
      </c>
      <c r="F4" s="5" t="n">
        <v>251000000</v>
      </c>
      <c r="I4" s="7" t="n">
        <v>26000000</v>
      </c>
    </row>
    <row r="5" spans="1:13">
      <c r="A5" s="4" t="s">
        <v>525</v>
      </c>
      <c r="D5" s="5" t="n">
        <v>24568000</v>
      </c>
      <c r="E5" s="5" t="n">
        <v>15794000</v>
      </c>
      <c r="F5" s="5" t="n">
        <v>56218000</v>
      </c>
      <c r="G5" s="5" t="n">
        <v>49139000</v>
      </c>
    </row>
    <row r="6" spans="1:13">
      <c r="A6" s="4" t="s">
        <v>526</v>
      </c>
      <c r="D6" s="5" t="n">
        <v>1600000</v>
      </c>
      <c r="E6" s="7" t="n">
        <v>1300000</v>
      </c>
      <c r="F6" s="5" t="n">
        <v>4132000</v>
      </c>
      <c r="G6" s="7" t="n">
        <v>3767000</v>
      </c>
    </row>
    <row r="7" spans="1:13">
      <c r="A7" s="4" t="s">
        <v>527</v>
      </c>
      <c r="D7" s="7" t="n">
        <v>15400000</v>
      </c>
      <c r="F7" s="7" t="n">
        <v>15400000</v>
      </c>
      <c r="I7" s="5" t="n">
        <v>13800000</v>
      </c>
    </row>
    <row r="8" spans="1:13">
      <c r="A8" s="4" t="s">
        <v>528</v>
      </c>
    </row>
    <row r="9" spans="1:13">
      <c r="A9" s="3" t="s">
        <v>264</v>
      </c>
    </row>
    <row r="10" spans="1:13">
      <c r="A10" s="4" t="s">
        <v>529</v>
      </c>
      <c r="D10" s="4" t="s">
        <v>530</v>
      </c>
      <c r="F10" s="4" t="s">
        <v>530</v>
      </c>
    </row>
    <row r="11" spans="1:13">
      <c r="A11" s="4" t="s">
        <v>531</v>
      </c>
    </row>
    <row r="12" spans="1:13">
      <c r="A12" s="3" t="s">
        <v>264</v>
      </c>
    </row>
    <row r="13" spans="1:13">
      <c r="A13" s="4" t="s">
        <v>529</v>
      </c>
      <c r="D13" s="4" t="s">
        <v>532</v>
      </c>
      <c r="F13" s="4" t="s">
        <v>532</v>
      </c>
    </row>
    <row r="14" spans="1:13">
      <c r="A14" s="4" t="s">
        <v>533</v>
      </c>
    </row>
    <row r="15" spans="1:13">
      <c r="A15" s="3" t="s">
        <v>264</v>
      </c>
    </row>
    <row r="16" spans="1:13">
      <c r="A16" s="4" t="s">
        <v>529</v>
      </c>
      <c r="D16" s="4" t="s">
        <v>534</v>
      </c>
      <c r="F16" s="4" t="s">
        <v>534</v>
      </c>
    </row>
    <row r="17" spans="1:13">
      <c r="A17" s="4" t="s">
        <v>535</v>
      </c>
    </row>
    <row r="18" spans="1:13">
      <c r="A18" s="3" t="s">
        <v>264</v>
      </c>
    </row>
    <row r="19" spans="1:13">
      <c r="A19" s="4" t="s">
        <v>529</v>
      </c>
      <c r="D19" s="4" t="s">
        <v>536</v>
      </c>
      <c r="F19" s="4" t="s">
        <v>536</v>
      </c>
    </row>
    <row r="20" spans="1:13">
      <c r="A20" s="4" t="s">
        <v>537</v>
      </c>
    </row>
    <row r="21" spans="1:13">
      <c r="A21" s="3" t="s">
        <v>264</v>
      </c>
    </row>
    <row r="22" spans="1:13">
      <c r="A22" s="4" t="s">
        <v>82</v>
      </c>
      <c r="D22" s="7" t="n">
        <v>600000</v>
      </c>
    </row>
    <row r="23" spans="1:13">
      <c r="A23" s="4" t="s">
        <v>538</v>
      </c>
    </row>
    <row r="24" spans="1:13">
      <c r="A24" s="3" t="s">
        <v>264</v>
      </c>
    </row>
    <row r="25" spans="1:13">
      <c r="A25" s="4" t="s">
        <v>539</v>
      </c>
      <c r="C25" s="7" t="n">
        <v>500000000</v>
      </c>
    </row>
    <row r="26" spans="1:13">
      <c r="A26" s="4" t="s">
        <v>540</v>
      </c>
      <c r="C26" s="7" t="n">
        <v>125000000</v>
      </c>
    </row>
    <row r="27" spans="1:13">
      <c r="A27" s="4" t="s">
        <v>541</v>
      </c>
      <c r="C27" s="5" t="n">
        <v>2</v>
      </c>
      <c r="L27" s="5" t="n">
        <v>2</v>
      </c>
    </row>
    <row r="28" spans="1:13">
      <c r="A28" s="4" t="s">
        <v>542</v>
      </c>
      <c r="C28" s="4" t="s">
        <v>543</v>
      </c>
    </row>
    <row r="29" spans="1:13">
      <c r="A29" s="4" t="s">
        <v>544</v>
      </c>
    </row>
    <row r="30" spans="1:13">
      <c r="A30" s="3" t="s">
        <v>264</v>
      </c>
    </row>
    <row r="31" spans="1:13">
      <c r="A31" s="4" t="s">
        <v>545</v>
      </c>
      <c r="F31" s="4" t="s">
        <v>546</v>
      </c>
    </row>
    <row r="32" spans="1:13">
      <c r="A32" s="4" t="s">
        <v>547</v>
      </c>
    </row>
    <row r="33" spans="1:13">
      <c r="A33" s="3" t="s">
        <v>264</v>
      </c>
    </row>
    <row r="34" spans="1:13">
      <c r="A34" s="4" t="s">
        <v>545</v>
      </c>
      <c r="F34" s="4" t="s">
        <v>548</v>
      </c>
    </row>
    <row r="35" spans="1:13">
      <c r="A35" s="4" t="s">
        <v>549</v>
      </c>
    </row>
    <row r="36" spans="1:13">
      <c r="A36" s="3" t="s">
        <v>264</v>
      </c>
    </row>
    <row r="37" spans="1:13">
      <c r="A37" s="4" t="s">
        <v>550</v>
      </c>
      <c r="F37" s="4" t="s">
        <v>551</v>
      </c>
    </row>
    <row r="38" spans="1:13">
      <c r="A38" s="4" t="s">
        <v>552</v>
      </c>
    </row>
    <row r="39" spans="1:13">
      <c r="A39" s="3" t="s">
        <v>264</v>
      </c>
    </row>
    <row r="40" spans="1:13">
      <c r="A40" s="4" t="s">
        <v>550</v>
      </c>
      <c r="F40" s="4" t="s">
        <v>553</v>
      </c>
    </row>
    <row r="41" spans="1:13">
      <c r="A41" s="4" t="s">
        <v>554</v>
      </c>
    </row>
    <row r="42" spans="1:13">
      <c r="A42" s="3" t="s">
        <v>264</v>
      </c>
    </row>
    <row r="43" spans="1:13">
      <c r="A43" s="4" t="s">
        <v>550</v>
      </c>
      <c r="F43" s="4" t="s">
        <v>555</v>
      </c>
    </row>
    <row r="44" spans="1:13">
      <c r="A44" s="4" t="s">
        <v>556</v>
      </c>
    </row>
    <row r="45" spans="1:13">
      <c r="A45" s="3" t="s">
        <v>264</v>
      </c>
    </row>
    <row r="46" spans="1:13">
      <c r="A46" s="4" t="s">
        <v>550</v>
      </c>
      <c r="F46" s="4" t="s">
        <v>557</v>
      </c>
    </row>
    <row r="47" spans="1:13">
      <c r="A47" s="4" t="s">
        <v>558</v>
      </c>
    </row>
    <row r="48" spans="1:13">
      <c r="A48" s="3" t="s">
        <v>264</v>
      </c>
    </row>
    <row r="49" spans="1:13">
      <c r="A49" s="4" t="s">
        <v>550</v>
      </c>
      <c r="F49" s="4" t="s">
        <v>559</v>
      </c>
    </row>
    <row r="50" spans="1:13">
      <c r="A50" s="4" t="s">
        <v>560</v>
      </c>
    </row>
    <row r="51" spans="1:13">
      <c r="A51" s="3" t="s">
        <v>264</v>
      </c>
    </row>
    <row r="52" spans="1:13">
      <c r="A52" s="4" t="s">
        <v>550</v>
      </c>
      <c r="F52" s="4" t="s">
        <v>561</v>
      </c>
    </row>
    <row r="53" spans="1:13">
      <c r="A53" s="4" t="s">
        <v>562</v>
      </c>
    </row>
    <row r="54" spans="1:13">
      <c r="A54" s="3" t="s">
        <v>264</v>
      </c>
    </row>
    <row r="55" spans="1:13">
      <c r="A55" s="4" t="s">
        <v>563</v>
      </c>
      <c r="C55" s="7" t="n">
        <v>245000000</v>
      </c>
    </row>
    <row r="56" spans="1:13">
      <c r="A56" s="4" t="s">
        <v>564</v>
      </c>
    </row>
    <row r="57" spans="1:13">
      <c r="A57" s="3" t="s">
        <v>264</v>
      </c>
    </row>
    <row r="58" spans="1:13">
      <c r="A58" s="4" t="s">
        <v>550</v>
      </c>
      <c r="C58" s="4" t="s">
        <v>565</v>
      </c>
    </row>
    <row r="59" spans="1:13">
      <c r="A59" s="4" t="s">
        <v>566</v>
      </c>
    </row>
    <row r="60" spans="1:13">
      <c r="A60" s="3" t="s">
        <v>264</v>
      </c>
    </row>
    <row r="61" spans="1:13">
      <c r="A61" s="4" t="s">
        <v>550</v>
      </c>
      <c r="C61" s="4" t="s">
        <v>567</v>
      </c>
    </row>
    <row r="62" spans="1:13">
      <c r="A62" s="4" t="s">
        <v>568</v>
      </c>
    </row>
    <row r="63" spans="1:13">
      <c r="A63" s="3" t="s">
        <v>264</v>
      </c>
    </row>
    <row r="64" spans="1:13">
      <c r="A64" s="4" t="s">
        <v>550</v>
      </c>
      <c r="C64" s="4" t="s">
        <v>569</v>
      </c>
    </row>
    <row r="65" spans="1:13">
      <c r="A65" s="4" t="s">
        <v>570</v>
      </c>
    </row>
    <row r="66" spans="1:13">
      <c r="A66" s="3" t="s">
        <v>264</v>
      </c>
    </row>
    <row r="67" spans="1:13">
      <c r="A67" s="4" t="s">
        <v>550</v>
      </c>
      <c r="C67" s="4" t="s">
        <v>571</v>
      </c>
    </row>
    <row r="68" spans="1:13">
      <c r="A68" s="4" t="s">
        <v>572</v>
      </c>
    </row>
    <row r="69" spans="1:13">
      <c r="A69" s="3" t="s">
        <v>264</v>
      </c>
    </row>
    <row r="70" spans="1:13">
      <c r="A70" s="4" t="s">
        <v>550</v>
      </c>
      <c r="C70" s="4" t="s">
        <v>565</v>
      </c>
    </row>
    <row r="71" spans="1:13">
      <c r="A71" s="4" t="s">
        <v>573</v>
      </c>
    </row>
    <row r="72" spans="1:13">
      <c r="A72" s="3" t="s">
        <v>264</v>
      </c>
    </row>
    <row r="73" spans="1:13">
      <c r="A73" s="4" t="s">
        <v>550</v>
      </c>
      <c r="C73" s="4" t="s">
        <v>567</v>
      </c>
    </row>
    <row r="74" spans="1:13">
      <c r="A74" s="4" t="s">
        <v>574</v>
      </c>
    </row>
    <row r="75" spans="1:13">
      <c r="A75" s="3" t="s">
        <v>264</v>
      </c>
    </row>
    <row r="76" spans="1:13">
      <c r="A76" s="4" t="s">
        <v>575</v>
      </c>
      <c r="L76" s="13" t="n">
        <v>125000000</v>
      </c>
      <c r="M76" s="13" t="n">
        <v>90000000</v>
      </c>
    </row>
    <row r="77" spans="1:13">
      <c r="A77" s="4" t="s">
        <v>576</v>
      </c>
      <c r="M77" s="4" t="s">
        <v>577</v>
      </c>
    </row>
    <row r="78" spans="1:13">
      <c r="A78" s="4" t="s">
        <v>578</v>
      </c>
    </row>
    <row r="79" spans="1:13">
      <c r="A79" s="3" t="s">
        <v>264</v>
      </c>
    </row>
    <row r="80" spans="1:13">
      <c r="A80" s="4" t="s">
        <v>539</v>
      </c>
      <c r="C80" s="7" t="n">
        <v>1250000000</v>
      </c>
    </row>
    <row r="81" spans="1:13">
      <c r="A81" s="4" t="s">
        <v>579</v>
      </c>
    </row>
    <row r="82" spans="1:13">
      <c r="A82" s="3" t="s">
        <v>264</v>
      </c>
    </row>
    <row r="83" spans="1:13">
      <c r="A83" s="4" t="s">
        <v>539</v>
      </c>
      <c r="B83" s="7" t="n">
        <v>1000000000</v>
      </c>
    </row>
    <row r="84" spans="1:13">
      <c r="A84" s="4" t="s">
        <v>540</v>
      </c>
      <c r="B84" s="7" t="n">
        <v>175000000</v>
      </c>
    </row>
    <row r="85" spans="1:13">
      <c r="A85" s="4" t="s">
        <v>541</v>
      </c>
      <c r="D85" s="5" t="n">
        <v>2</v>
      </c>
      <c r="F85" s="5" t="n">
        <v>2</v>
      </c>
    </row>
    <row r="86" spans="1:13">
      <c r="A86" s="4" t="s">
        <v>542</v>
      </c>
      <c r="F86" s="4" t="s">
        <v>543</v>
      </c>
    </row>
    <row r="87" spans="1:13">
      <c r="A87" s="4" t="s">
        <v>529</v>
      </c>
      <c r="D87" s="4" t="s">
        <v>580</v>
      </c>
      <c r="F87" s="4" t="s">
        <v>580</v>
      </c>
    </row>
    <row r="88" spans="1:13">
      <c r="A88" s="4" t="s">
        <v>581</v>
      </c>
    </row>
    <row r="89" spans="1:13">
      <c r="A89" s="3" t="s">
        <v>264</v>
      </c>
    </row>
    <row r="90" spans="1:13">
      <c r="A90" s="4" t="s">
        <v>545</v>
      </c>
      <c r="B90" s="4" t="s">
        <v>582</v>
      </c>
    </row>
    <row r="91" spans="1:13">
      <c r="A91" s="4" t="s">
        <v>583</v>
      </c>
    </row>
    <row r="92" spans="1:13">
      <c r="A92" s="3" t="s">
        <v>264</v>
      </c>
    </row>
    <row r="93" spans="1:13">
      <c r="A93" s="4" t="s">
        <v>545</v>
      </c>
      <c r="B93" s="4" t="s">
        <v>548</v>
      </c>
    </row>
    <row r="94" spans="1:13">
      <c r="A94" s="4" t="s">
        <v>584</v>
      </c>
    </row>
    <row r="95" spans="1:13">
      <c r="A95" s="3" t="s">
        <v>264</v>
      </c>
    </row>
    <row r="96" spans="1:13">
      <c r="A96" s="4" t="s">
        <v>550</v>
      </c>
      <c r="B96" s="4" t="s">
        <v>585</v>
      </c>
    </row>
    <row r="97" spans="1:13">
      <c r="A97" s="4" t="s">
        <v>586</v>
      </c>
    </row>
    <row r="98" spans="1:13">
      <c r="A98" s="3" t="s">
        <v>264</v>
      </c>
    </row>
    <row r="99" spans="1:13">
      <c r="A99" s="4" t="s">
        <v>550</v>
      </c>
      <c r="B99" s="4" t="s">
        <v>587</v>
      </c>
    </row>
    <row r="100" spans="1:13">
      <c r="A100" s="4" t="s">
        <v>588</v>
      </c>
    </row>
    <row r="101" spans="1:13">
      <c r="A101" s="3" t="s">
        <v>264</v>
      </c>
    </row>
    <row r="102" spans="1:13">
      <c r="A102" s="4" t="s">
        <v>550</v>
      </c>
      <c r="B102" s="4" t="s">
        <v>589</v>
      </c>
    </row>
    <row r="103" spans="1:13">
      <c r="A103" s="4" t="s">
        <v>590</v>
      </c>
    </row>
    <row r="104" spans="1:13">
      <c r="A104" s="3" t="s">
        <v>264</v>
      </c>
    </row>
    <row r="105" spans="1:13">
      <c r="A105" s="4" t="s">
        <v>550</v>
      </c>
      <c r="B105" s="4" t="s">
        <v>591</v>
      </c>
    </row>
    <row r="106" spans="1:13">
      <c r="A106" s="4" t="s">
        <v>592</v>
      </c>
    </row>
    <row r="107" spans="1:13">
      <c r="A107" s="3" t="s">
        <v>264</v>
      </c>
    </row>
    <row r="108" spans="1:13">
      <c r="A108" s="4" t="s">
        <v>539</v>
      </c>
      <c r="B108" s="7" t="n">
        <v>2500000000</v>
      </c>
    </row>
    <row r="109" spans="1:13">
      <c r="A109" s="4" t="s">
        <v>593</v>
      </c>
    </row>
    <row r="110" spans="1:13">
      <c r="A110" s="3" t="s">
        <v>264</v>
      </c>
    </row>
    <row r="111" spans="1:13">
      <c r="A111" s="4" t="s">
        <v>563</v>
      </c>
      <c r="J111" s="7" t="n">
        <v>245000000</v>
      </c>
    </row>
    <row r="112" spans="1:13">
      <c r="A112" s="4" t="s">
        <v>594</v>
      </c>
    </row>
    <row r="113" spans="1:13">
      <c r="A113" s="3" t="s">
        <v>264</v>
      </c>
    </row>
    <row r="114" spans="1:13">
      <c r="A114" s="4" t="s">
        <v>576</v>
      </c>
      <c r="J114" s="4" t="s">
        <v>595</v>
      </c>
      <c r="K114" s="4" t="s">
        <v>595</v>
      </c>
    </row>
    <row r="115" spans="1:13">
      <c r="A115" s="4" t="s">
        <v>596</v>
      </c>
      <c r="J115" s="5" t="n">
        <v>2</v>
      </c>
      <c r="K115" s="5" t="n">
        <v>2</v>
      </c>
    </row>
    <row r="116" spans="1:13">
      <c r="A116" s="4" t="s">
        <v>597</v>
      </c>
    </row>
    <row r="117" spans="1:13">
      <c r="A117" s="3" t="s">
        <v>264</v>
      </c>
    </row>
    <row r="118" spans="1:13">
      <c r="A118" s="4" t="s">
        <v>550</v>
      </c>
      <c r="B118" s="4" t="s">
        <v>595</v>
      </c>
    </row>
    <row r="119" spans="1:13">
      <c r="A119" s="4" t="s">
        <v>598</v>
      </c>
    </row>
    <row r="120" spans="1:13">
      <c r="A120" s="3" t="s">
        <v>264</v>
      </c>
    </row>
    <row r="121" spans="1:13">
      <c r="A121" s="4" t="s">
        <v>550</v>
      </c>
      <c r="B121" s="4" t="s">
        <v>599</v>
      </c>
    </row>
    <row r="122" spans="1:13">
      <c r="A122" s="4" t="s">
        <v>600</v>
      </c>
    </row>
    <row r="123" spans="1:13">
      <c r="A123" s="3" t="s">
        <v>264</v>
      </c>
    </row>
    <row r="124" spans="1:13">
      <c r="A124" s="4" t="s">
        <v>550</v>
      </c>
      <c r="B124" s="4" t="s">
        <v>589</v>
      </c>
    </row>
    <row r="125" spans="1:13">
      <c r="A125" s="4" t="s">
        <v>601</v>
      </c>
    </row>
    <row r="126" spans="1:13">
      <c r="A126" s="3" t="s">
        <v>264</v>
      </c>
    </row>
    <row r="127" spans="1:13">
      <c r="A127" s="4" t="s">
        <v>550</v>
      </c>
      <c r="B127" s="4" t="s">
        <v>595</v>
      </c>
    </row>
    <row r="128" spans="1:13">
      <c r="A128" s="4" t="s">
        <v>602</v>
      </c>
    </row>
    <row r="129" spans="1:13">
      <c r="A129" s="3" t="s">
        <v>264</v>
      </c>
    </row>
    <row r="130" spans="1:13">
      <c r="A130" s="4" t="s">
        <v>550</v>
      </c>
      <c r="B130" s="4" t="s">
        <v>595</v>
      </c>
    </row>
    <row r="131" spans="1:13">
      <c r="A131" s="4" t="s">
        <v>603</v>
      </c>
    </row>
    <row r="132" spans="1:13">
      <c r="A132" s="3" t="s">
        <v>264</v>
      </c>
    </row>
    <row r="133" spans="1:13">
      <c r="A133" s="4" t="s">
        <v>550</v>
      </c>
      <c r="B133" s="4" t="s">
        <v>599</v>
      </c>
    </row>
    <row r="134" spans="1:13">
      <c r="A134" s="4" t="s">
        <v>604</v>
      </c>
    </row>
    <row r="135" spans="1:13">
      <c r="A135" s="3" t="s">
        <v>264</v>
      </c>
    </row>
    <row r="136" spans="1:13">
      <c r="A136" s="4" t="s">
        <v>575</v>
      </c>
      <c r="H136" s="13" t="n">
        <v>125000000</v>
      </c>
      <c r="K136" s="13" t="n">
        <v>35000000</v>
      </c>
    </row>
    <row r="137" spans="1:13">
      <c r="A137" s="4" t="s">
        <v>605</v>
      </c>
    </row>
    <row r="138" spans="1:13">
      <c r="A138" s="3" t="s">
        <v>264</v>
      </c>
    </row>
    <row r="139" spans="1:13">
      <c r="A139" s="4" t="s">
        <v>576</v>
      </c>
      <c r="D139" s="4" t="s">
        <v>606</v>
      </c>
      <c r="F139" s="4" t="s">
        <v>606</v>
      </c>
      <c r="J139" s="4" t="s">
        <v>607</v>
      </c>
      <c r="K139" s="4" t="s">
        <v>607</v>
      </c>
    </row>
    <row r="140" spans="1:13">
      <c r="A140" s="4" t="s">
        <v>596</v>
      </c>
      <c r="J140" s="5" t="n">
        <v>1</v>
      </c>
      <c r="K140" s="5" t="n">
        <v>1</v>
      </c>
    </row>
    <row r="141" spans="1:13">
      <c r="A141" s="4" t="s">
        <v>608</v>
      </c>
    </row>
    <row r="142" spans="1:13">
      <c r="A142" s="3" t="s">
        <v>264</v>
      </c>
    </row>
    <row r="143" spans="1:13">
      <c r="A143" s="4" t="s">
        <v>34</v>
      </c>
      <c r="D143" s="7" t="n">
        <v>251000000</v>
      </c>
      <c r="F143" s="7" t="n">
        <v>251000000</v>
      </c>
    </row>
    <row r="144" spans="1:13">
      <c r="A144" s="4" t="s">
        <v>609</v>
      </c>
      <c r="D144" s="5" t="n">
        <v>749000000</v>
      </c>
      <c r="F144" s="5" t="n">
        <v>749000000</v>
      </c>
    </row>
    <row r="145" spans="1:13">
      <c r="A145" s="4" t="s">
        <v>610</v>
      </c>
    </row>
    <row r="146" spans="1:13">
      <c r="A146" s="3" t="s">
        <v>264</v>
      </c>
    </row>
    <row r="147" spans="1:13">
      <c r="A147" s="4" t="s">
        <v>563</v>
      </c>
      <c r="D147" s="7" t="n">
        <v>260371000</v>
      </c>
      <c r="F147" s="7" t="n">
        <v>260371000</v>
      </c>
      <c r="I147" s="7" t="n">
        <v>163638000</v>
      </c>
    </row>
    <row r="148" spans="1:13">
      <c r="A148" s="4" t="s">
        <v>611</v>
      </c>
    </row>
    <row r="149" spans="1:13">
      <c r="A149" s="3" t="s">
        <v>264</v>
      </c>
    </row>
    <row r="150" spans="1:13">
      <c r="A150" s="4" t="s">
        <v>563</v>
      </c>
      <c r="B150" s="7" t="n">
        <v>1100000000</v>
      </c>
    </row>
    <row r="151" spans="1:13">
      <c r="A151" s="4" t="s">
        <v>612</v>
      </c>
    </row>
    <row r="152" spans="1:13">
      <c r="A152" s="3" t="s">
        <v>264</v>
      </c>
    </row>
    <row r="153" spans="1:13">
      <c r="A153" s="4" t="s">
        <v>563</v>
      </c>
      <c r="B153" s="5" t="n">
        <v>200000000</v>
      </c>
    </row>
    <row r="154" spans="1:13">
      <c r="A154" s="4" t="s">
        <v>613</v>
      </c>
    </row>
    <row r="155" spans="1:13">
      <c r="A155" s="3" t="s">
        <v>264</v>
      </c>
    </row>
    <row r="156" spans="1:13">
      <c r="A156" s="4" t="s">
        <v>614</v>
      </c>
      <c r="D156" s="5" t="n">
        <v>8</v>
      </c>
      <c r="F156" s="5" t="n">
        <v>8</v>
      </c>
    </row>
    <row r="157" spans="1:13">
      <c r="A157" s="4" t="s">
        <v>615</v>
      </c>
    </row>
    <row r="158" spans="1:13">
      <c r="A158" s="3" t="s">
        <v>264</v>
      </c>
    </row>
    <row r="159" spans="1:13">
      <c r="A159" s="4" t="s">
        <v>563</v>
      </c>
      <c r="D159" s="7" t="n">
        <v>600000000</v>
      </c>
      <c r="F159" s="7" t="n">
        <v>600000000</v>
      </c>
    </row>
    <row r="160" spans="1:13">
      <c r="A160" s="4" t="s">
        <v>616</v>
      </c>
    </row>
    <row r="161" spans="1:13">
      <c r="A161" s="3" t="s">
        <v>264</v>
      </c>
    </row>
    <row r="162" spans="1:13">
      <c r="A162" s="4" t="s">
        <v>563</v>
      </c>
      <c r="B162" s="7" t="n">
        <v>98500000</v>
      </c>
    </row>
    <row r="163" spans="1:13">
      <c r="A163" s="4" t="s">
        <v>617</v>
      </c>
    </row>
    <row r="164" spans="1:13">
      <c r="A164" s="3" t="s">
        <v>264</v>
      </c>
    </row>
    <row r="165" spans="1:13">
      <c r="A165" s="4" t="s">
        <v>550</v>
      </c>
      <c r="B165" s="4" t="s">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v>
      </c>
      <c r="C1" s="2" t="s">
        <v>100</v>
      </c>
      <c r="E1" s="2" t="s">
        <v>1</v>
      </c>
    </row>
    <row r="2" spans="1:6">
      <c r="C2" s="2" t="s">
        <v>2</v>
      </c>
      <c r="D2" s="2" t="s">
        <v>66</v>
      </c>
      <c r="E2" s="2" t="s">
        <v>2</v>
      </c>
      <c r="F2" s="2" t="s">
        <v>66</v>
      </c>
    </row>
    <row r="3" spans="1:6">
      <c r="A3" s="3" t="s">
        <v>101</v>
      </c>
    </row>
    <row r="4" spans="1:6">
      <c r="A4" s="4" t="s">
        <v>88</v>
      </c>
      <c r="C4" s="7" t="n">
        <v>15069</v>
      </c>
      <c r="D4" s="7" t="n">
        <v>25312</v>
      </c>
      <c r="E4" s="7" t="n">
        <v>54396</v>
      </c>
      <c r="F4" s="7" t="n">
        <v>47035</v>
      </c>
    </row>
    <row r="5" spans="1:6">
      <c r="A5" s="3" t="s">
        <v>102</v>
      </c>
    </row>
    <row r="6" spans="1:6">
      <c r="A6" s="4" t="s">
        <v>103</v>
      </c>
      <c r="C6" s="5" t="n">
        <v>412</v>
      </c>
      <c r="D6" s="5" t="n">
        <v>-500</v>
      </c>
      <c r="E6" s="5" t="n">
        <v>552</v>
      </c>
      <c r="F6" s="5" t="n">
        <v>-749</v>
      </c>
    </row>
    <row r="7" spans="1:6">
      <c r="A7" s="4" t="s">
        <v>104</v>
      </c>
      <c r="B7" s="4" t="s">
        <v>105</v>
      </c>
      <c r="C7" s="5" t="n">
        <v>4657</v>
      </c>
      <c r="D7" s="5" t="n">
        <v>398</v>
      </c>
      <c r="E7" s="5" t="n">
        <v>5482</v>
      </c>
      <c r="F7" s="5" t="n">
        <v>-1300</v>
      </c>
    </row>
    <row r="8" spans="1:6">
      <c r="A8" s="4" t="s">
        <v>106</v>
      </c>
      <c r="C8" s="5" t="n">
        <v>5069</v>
      </c>
      <c r="D8" s="5" t="n">
        <v>-102</v>
      </c>
      <c r="E8" s="5" t="n">
        <v>6034</v>
      </c>
      <c r="F8" s="5" t="n">
        <v>-2049</v>
      </c>
    </row>
    <row r="9" spans="1:6">
      <c r="A9" s="4" t="s">
        <v>107</v>
      </c>
      <c r="C9" s="5" t="n">
        <v>20138</v>
      </c>
      <c r="D9" s="5" t="n">
        <v>25210</v>
      </c>
      <c r="E9" s="5" t="n">
        <v>60430</v>
      </c>
      <c r="F9" s="5" t="n">
        <v>44986</v>
      </c>
    </row>
    <row r="10" spans="1:6">
      <c r="A10" s="4" t="s">
        <v>108</v>
      </c>
      <c r="C10" s="5" t="n">
        <v>26</v>
      </c>
      <c r="D10" s="5" t="n">
        <v>25</v>
      </c>
      <c r="E10" s="5" t="n">
        <v>42</v>
      </c>
      <c r="F10" s="5" t="n">
        <v>66</v>
      </c>
    </row>
    <row r="11" spans="1:6">
      <c r="A11" s="4" t="s">
        <v>109</v>
      </c>
      <c r="C11" s="7" t="n">
        <v>20164</v>
      </c>
      <c r="D11" s="7" t="n">
        <v>25235</v>
      </c>
      <c r="E11" s="7" t="n">
        <v>60472</v>
      </c>
      <c r="F11" s="7" t="n">
        <v>45052</v>
      </c>
    </row>
    <row r="12" spans="1:6"/>
    <row r="13" spans="1:6">
      <c r="A13" s="4" t="s">
        <v>105</v>
      </c>
      <c r="B13" s="4" t="s">
        <v>110</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3</v>
      </c>
    </row>
    <row r="2" spans="1:3">
      <c r="A2" s="3" t="s">
        <v>264</v>
      </c>
    </row>
    <row r="3" spans="1:3">
      <c r="A3" s="4" t="s">
        <v>619</v>
      </c>
      <c r="B3" s="7" t="n">
        <v>1300000</v>
      </c>
      <c r="C3" s="7" t="n">
        <v>700000</v>
      </c>
    </row>
    <row r="4" spans="1:3">
      <c r="A4" s="4" t="s">
        <v>620</v>
      </c>
      <c r="B4" s="5" t="n">
        <v>16259</v>
      </c>
    </row>
    <row r="5" spans="1:3">
      <c r="A5" s="4" t="s">
        <v>621</v>
      </c>
      <c r="B5" s="5" t="n">
        <v>22401</v>
      </c>
    </row>
    <row r="6" spans="1:3">
      <c r="A6" s="4" t="s">
        <v>622</v>
      </c>
    </row>
    <row r="7" spans="1:3">
      <c r="A7" s="3" t="s">
        <v>264</v>
      </c>
    </row>
    <row r="8" spans="1:3">
      <c r="A8" s="4" t="s">
        <v>620</v>
      </c>
      <c r="B8" s="5" t="n">
        <v>16259</v>
      </c>
    </row>
    <row r="9" spans="1:3">
      <c r="A9" s="4" t="s">
        <v>621</v>
      </c>
      <c r="B9" s="5" t="n">
        <v>10263</v>
      </c>
      <c r="C9" s="5" t="n">
        <v>11200</v>
      </c>
    </row>
    <row r="10" spans="1:3">
      <c r="A10" s="4" t="s">
        <v>623</v>
      </c>
      <c r="C10" s="5" t="n">
        <v>500</v>
      </c>
    </row>
    <row r="11" spans="1:3">
      <c r="A11" s="4" t="s">
        <v>528</v>
      </c>
    </row>
    <row r="12" spans="1:3">
      <c r="A12" s="3" t="s">
        <v>264</v>
      </c>
    </row>
    <row r="13" spans="1:3">
      <c r="A13" s="4" t="s">
        <v>619</v>
      </c>
      <c r="B13" s="5" t="n">
        <v>500000</v>
      </c>
      <c r="C13" s="5" t="n">
        <v>500000</v>
      </c>
    </row>
    <row r="14" spans="1:3">
      <c r="A14" s="4" t="s">
        <v>531</v>
      </c>
    </row>
    <row r="15" spans="1:3">
      <c r="A15" s="3" t="s">
        <v>264</v>
      </c>
    </row>
    <row r="16" spans="1:3">
      <c r="A16" s="4" t="s">
        <v>619</v>
      </c>
      <c r="B16" s="5" t="n">
        <v>200000</v>
      </c>
      <c r="C16" s="5" t="n">
        <v>200000</v>
      </c>
    </row>
    <row r="17" spans="1:3">
      <c r="A17" s="4" t="s">
        <v>533</v>
      </c>
    </row>
    <row r="18" spans="1:3">
      <c r="A18" s="3" t="s">
        <v>264</v>
      </c>
    </row>
    <row r="19" spans="1:3">
      <c r="A19" s="4" t="s">
        <v>619</v>
      </c>
      <c r="B19" s="5" t="n">
        <v>500000</v>
      </c>
      <c r="C19" s="5" t="n">
        <v>0</v>
      </c>
    </row>
    <row r="20" spans="1:3">
      <c r="A20" s="4" t="s">
        <v>535</v>
      </c>
    </row>
    <row r="21" spans="1:3">
      <c r="A21" s="3" t="s">
        <v>264</v>
      </c>
    </row>
    <row r="22" spans="1:3">
      <c r="A22" s="4" t="s">
        <v>619</v>
      </c>
      <c r="B22" s="7" t="n">
        <v>100000</v>
      </c>
      <c r="C2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3"/>
    <col customWidth="1" max="2" min="2" width="37"/>
    <col customWidth="1" max="3" min="3" width="21"/>
  </cols>
  <sheetData>
    <row r="1" spans="1:3">
      <c r="A1" s="1" t="s">
        <v>624</v>
      </c>
      <c r="B1" s="2" t="s">
        <v>1</v>
      </c>
    </row>
    <row r="2" spans="1:3">
      <c r="B2" s="2" t="s">
        <v>625</v>
      </c>
      <c r="C2" s="2" t="s">
        <v>402</v>
      </c>
    </row>
    <row r="3" spans="1:3">
      <c r="A3" s="3" t="s">
        <v>264</v>
      </c>
    </row>
    <row r="4" spans="1:3">
      <c r="A4" s="4" t="s">
        <v>444</v>
      </c>
      <c r="B4" s="7" t="n">
        <v>1054</v>
      </c>
    </row>
    <row r="5" spans="1:3">
      <c r="A5" s="5" t="n">
        <v>2018</v>
      </c>
      <c r="B5" s="5" t="n">
        <v>4304</v>
      </c>
    </row>
    <row r="6" spans="1:3">
      <c r="A6" s="5" t="n">
        <v>2019</v>
      </c>
      <c r="B6" s="5" t="n">
        <v>102948</v>
      </c>
    </row>
    <row r="7" spans="1:3">
      <c r="A7" s="5" t="n">
        <v>2020</v>
      </c>
      <c r="B7" s="5" t="n">
        <v>204598</v>
      </c>
    </row>
    <row r="8" spans="1:3">
      <c r="A8" s="5" t="n">
        <v>2021</v>
      </c>
      <c r="B8" s="5" t="n">
        <v>771587</v>
      </c>
    </row>
    <row r="9" spans="1:3">
      <c r="A9" s="4" t="s">
        <v>445</v>
      </c>
      <c r="B9" s="5" t="n">
        <v>1927105</v>
      </c>
    </row>
    <row r="10" spans="1:3">
      <c r="A10" s="4" t="s">
        <v>626</v>
      </c>
      <c r="B10" s="5" t="n">
        <v>3011596</v>
      </c>
    </row>
    <row r="11" spans="1:3">
      <c r="A11" s="4" t="s">
        <v>620</v>
      </c>
      <c r="B11" s="5" t="n">
        <v>16259</v>
      </c>
    </row>
    <row r="12" spans="1:3">
      <c r="A12" s="4" t="s">
        <v>507</v>
      </c>
      <c r="B12" s="5" t="n">
        <v>-22401</v>
      </c>
    </row>
    <row r="13" spans="1:3">
      <c r="A13" s="4" t="s">
        <v>627</v>
      </c>
      <c r="B13" s="7" t="n">
        <v>3005454</v>
      </c>
    </row>
    <row r="14" spans="1:3">
      <c r="A14" s="4" t="s">
        <v>579</v>
      </c>
    </row>
    <row r="15" spans="1:3">
      <c r="A15" s="3" t="s">
        <v>264</v>
      </c>
    </row>
    <row r="16" spans="1:3">
      <c r="A16" s="4" t="s">
        <v>541</v>
      </c>
      <c r="B16" s="5" t="n">
        <v>2</v>
      </c>
    </row>
    <row r="17" spans="1:3">
      <c r="A17" s="4" t="s">
        <v>542</v>
      </c>
      <c r="B17" s="4" t="s">
        <v>543</v>
      </c>
    </row>
    <row r="18" spans="1:3">
      <c r="A18" s="4" t="s">
        <v>628</v>
      </c>
    </row>
    <row r="19" spans="1:3">
      <c r="A19" s="3" t="s">
        <v>264</v>
      </c>
    </row>
    <row r="20" spans="1:3">
      <c r="A20" s="4" t="s">
        <v>444</v>
      </c>
      <c r="B20" s="7" t="n">
        <v>1054</v>
      </c>
    </row>
    <row r="21" spans="1:3">
      <c r="A21" s="5" t="n">
        <v>2018</v>
      </c>
      <c r="B21" s="5" t="n">
        <v>4304</v>
      </c>
    </row>
    <row r="22" spans="1:3">
      <c r="A22" s="5" t="n">
        <v>2019</v>
      </c>
      <c r="B22" s="5" t="n">
        <v>102948</v>
      </c>
    </row>
    <row r="23" spans="1:3">
      <c r="A23" s="5" t="n">
        <v>2020</v>
      </c>
      <c r="B23" s="5" t="n">
        <v>4598</v>
      </c>
    </row>
    <row r="24" spans="1:3">
      <c r="A24" s="5" t="n">
        <v>2021</v>
      </c>
      <c r="B24" s="5" t="n">
        <v>20587</v>
      </c>
    </row>
    <row r="25" spans="1:3">
      <c r="A25" s="4" t="s">
        <v>445</v>
      </c>
      <c r="B25" s="5" t="n">
        <v>126880</v>
      </c>
    </row>
    <row r="26" spans="1:3">
      <c r="A26" s="4" t="s">
        <v>626</v>
      </c>
      <c r="B26" s="5" t="n">
        <v>260371</v>
      </c>
    </row>
    <row r="27" spans="1:3">
      <c r="A27" s="4" t="s">
        <v>620</v>
      </c>
      <c r="B27" s="5" t="n">
        <v>0</v>
      </c>
    </row>
    <row r="28" spans="1:3">
      <c r="A28" s="4" t="s">
        <v>507</v>
      </c>
      <c r="B28" s="5" t="n">
        <v>-2800</v>
      </c>
      <c r="C28" s="7" t="n">
        <v>-2900</v>
      </c>
    </row>
    <row r="29" spans="1:3">
      <c r="A29" s="4" t="s">
        <v>627</v>
      </c>
      <c r="B29" s="5" t="n">
        <v>257571</v>
      </c>
    </row>
    <row r="30" spans="1:3">
      <c r="A30" s="4" t="s">
        <v>629</v>
      </c>
    </row>
    <row r="31" spans="1:3">
      <c r="A31" s="3" t="s">
        <v>264</v>
      </c>
    </row>
    <row r="32" spans="1:3">
      <c r="A32" s="4" t="s">
        <v>444</v>
      </c>
      <c r="B32" s="5" t="n">
        <v>0</v>
      </c>
    </row>
    <row r="33" spans="1:3">
      <c r="A33" s="5" t="n">
        <v>2018</v>
      </c>
      <c r="B33" s="5" t="n">
        <v>0</v>
      </c>
    </row>
    <row r="34" spans="1:3">
      <c r="A34" s="5" t="n">
        <v>2019</v>
      </c>
      <c r="B34" s="5" t="n">
        <v>0</v>
      </c>
    </row>
    <row r="35" spans="1:3">
      <c r="A35" s="5" t="n">
        <v>2020</v>
      </c>
      <c r="B35" s="5" t="n">
        <v>0</v>
      </c>
    </row>
    <row r="36" spans="1:3">
      <c r="A36" s="5" t="n">
        <v>2021</v>
      </c>
      <c r="B36" s="5" t="n">
        <v>251000</v>
      </c>
    </row>
    <row r="37" spans="1:3">
      <c r="A37" s="4" t="s">
        <v>445</v>
      </c>
      <c r="B37" s="5" t="n">
        <v>0</v>
      </c>
    </row>
    <row r="38" spans="1:3">
      <c r="A38" s="4" t="s">
        <v>626</v>
      </c>
      <c r="B38" s="5" t="n">
        <v>251000</v>
      </c>
    </row>
    <row r="39" spans="1:3">
      <c r="A39" s="4" t="s">
        <v>620</v>
      </c>
      <c r="B39" s="5" t="n">
        <v>0</v>
      </c>
    </row>
    <row r="40" spans="1:3">
      <c r="A40" s="4" t="s">
        <v>507</v>
      </c>
      <c r="B40" s="5" t="n">
        <v>0</v>
      </c>
    </row>
    <row r="41" spans="1:3">
      <c r="A41" s="4" t="s">
        <v>627</v>
      </c>
      <c r="B41" s="5" t="n">
        <v>251000</v>
      </c>
    </row>
    <row r="42" spans="1:3">
      <c r="A42" s="4" t="s">
        <v>630</v>
      </c>
    </row>
    <row r="43" spans="1:3">
      <c r="A43" s="3" t="s">
        <v>264</v>
      </c>
    </row>
    <row r="44" spans="1:3">
      <c r="A44" s="4" t="s">
        <v>444</v>
      </c>
      <c r="B44" s="5" t="n">
        <v>0</v>
      </c>
    </row>
    <row r="45" spans="1:3">
      <c r="A45" s="5" t="n">
        <v>2018</v>
      </c>
      <c r="B45" s="5" t="n">
        <v>0</v>
      </c>
    </row>
    <row r="46" spans="1:3">
      <c r="A46" s="5" t="n">
        <v>2019</v>
      </c>
      <c r="B46" s="5" t="n">
        <v>0</v>
      </c>
    </row>
    <row r="47" spans="1:3">
      <c r="A47" s="5" t="n">
        <v>2020</v>
      </c>
      <c r="B47" s="5" t="n">
        <v>200000</v>
      </c>
    </row>
    <row r="48" spans="1:3">
      <c r="A48" s="5" t="n">
        <v>2021</v>
      </c>
      <c r="B48" s="5" t="n">
        <v>0</v>
      </c>
    </row>
    <row r="49" spans="1:3">
      <c r="A49" s="4" t="s">
        <v>445</v>
      </c>
      <c r="B49" s="5" t="n">
        <v>1000225</v>
      </c>
    </row>
    <row r="50" spans="1:3">
      <c r="A50" s="4" t="s">
        <v>626</v>
      </c>
      <c r="B50" s="5" t="n">
        <v>1200225</v>
      </c>
    </row>
    <row r="51" spans="1:3">
      <c r="A51" s="4" t="s">
        <v>620</v>
      </c>
      <c r="B51" s="5" t="n">
        <v>0</v>
      </c>
    </row>
    <row r="52" spans="1:3">
      <c r="A52" s="4" t="s">
        <v>507</v>
      </c>
      <c r="B52" s="5" t="n">
        <v>-9338</v>
      </c>
    </row>
    <row r="53" spans="1:3">
      <c r="A53" s="4" t="s">
        <v>627</v>
      </c>
      <c r="B53" s="5" t="n">
        <v>1190887</v>
      </c>
    </row>
    <row r="54" spans="1:3">
      <c r="A54" s="4" t="s">
        <v>622</v>
      </c>
    </row>
    <row r="55" spans="1:3">
      <c r="A55" s="3" t="s">
        <v>264</v>
      </c>
    </row>
    <row r="56" spans="1:3">
      <c r="A56" s="4" t="s">
        <v>444</v>
      </c>
      <c r="B56" s="5" t="n">
        <v>0</v>
      </c>
    </row>
    <row r="57" spans="1:3">
      <c r="A57" s="5" t="n">
        <v>2018</v>
      </c>
      <c r="B57" s="5" t="n">
        <v>0</v>
      </c>
    </row>
    <row r="58" spans="1:3">
      <c r="A58" s="5" t="n">
        <v>2019</v>
      </c>
      <c r="B58" s="5" t="n">
        <v>0</v>
      </c>
    </row>
    <row r="59" spans="1:3">
      <c r="A59" s="5" t="n">
        <v>2020</v>
      </c>
      <c r="B59" s="5" t="n">
        <v>0</v>
      </c>
    </row>
    <row r="60" spans="1:3">
      <c r="A60" s="5" t="n">
        <v>2021</v>
      </c>
      <c r="B60" s="5" t="n">
        <v>500000</v>
      </c>
    </row>
    <row r="61" spans="1:3">
      <c r="A61" s="4" t="s">
        <v>445</v>
      </c>
      <c r="B61" s="5" t="n">
        <v>800000</v>
      </c>
    </row>
    <row r="62" spans="1:3">
      <c r="A62" s="4" t="s">
        <v>626</v>
      </c>
      <c r="B62" s="5" t="n">
        <v>1300000</v>
      </c>
    </row>
    <row r="63" spans="1:3">
      <c r="A63" s="4" t="s">
        <v>620</v>
      </c>
      <c r="B63" s="5" t="n">
        <v>16259</v>
      </c>
    </row>
    <row r="64" spans="1:3">
      <c r="A64" s="4" t="s">
        <v>507</v>
      </c>
      <c r="B64" s="5" t="n">
        <v>-10263</v>
      </c>
      <c r="C64" s="7" t="n">
        <v>-11200</v>
      </c>
    </row>
    <row r="65" spans="1:3">
      <c r="A65" s="4" t="s">
        <v>627</v>
      </c>
      <c r="B65" s="7" t="n">
        <v>13059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1</v>
      </c>
      <c r="B1" s="2" t="s">
        <v>100</v>
      </c>
      <c r="D1" s="2" t="s">
        <v>1</v>
      </c>
      <c r="F1" s="2" t="s">
        <v>493</v>
      </c>
    </row>
    <row r="2" spans="1:6">
      <c r="B2" s="2" t="s">
        <v>2</v>
      </c>
      <c r="C2" s="2" t="s">
        <v>66</v>
      </c>
      <c r="D2" s="2" t="s">
        <v>2</v>
      </c>
      <c r="E2" s="2" t="s">
        <v>66</v>
      </c>
      <c r="F2" s="2" t="s">
        <v>23</v>
      </c>
    </row>
    <row r="3" spans="1:6">
      <c r="A3" s="4" t="s">
        <v>632</v>
      </c>
    </row>
    <row r="4" spans="1:6">
      <c r="A4" s="3" t="s">
        <v>633</v>
      </c>
    </row>
    <row r="5" spans="1:6">
      <c r="A5" s="4" t="s">
        <v>634</v>
      </c>
      <c r="D5" s="7" t="n">
        <v>3500</v>
      </c>
    </row>
    <row r="6" spans="1:6">
      <c r="A6" s="4" t="s">
        <v>635</v>
      </c>
    </row>
    <row r="7" spans="1:6">
      <c r="A7" s="3" t="s">
        <v>633</v>
      </c>
    </row>
    <row r="8" spans="1:6">
      <c r="A8" s="4" t="s">
        <v>636</v>
      </c>
      <c r="F8" s="7" t="n">
        <v>300</v>
      </c>
    </row>
    <row r="9" spans="1:6">
      <c r="A9" s="4" t="s">
        <v>637</v>
      </c>
    </row>
    <row r="10" spans="1:6">
      <c r="A10" s="3" t="s">
        <v>633</v>
      </c>
    </row>
    <row r="11" spans="1:6">
      <c r="A11" s="4" t="s">
        <v>638</v>
      </c>
      <c r="B11" s="7" t="n">
        <v>-30</v>
      </c>
      <c r="C11" s="7" t="n">
        <v>-400</v>
      </c>
      <c r="D11" s="5" t="n">
        <v>-100</v>
      </c>
      <c r="E11" s="7" t="n">
        <v>-400</v>
      </c>
    </row>
    <row r="12" spans="1:6">
      <c r="A12" s="4" t="s">
        <v>639</v>
      </c>
    </row>
    <row r="13" spans="1:6">
      <c r="A13" s="3" t="s">
        <v>633</v>
      </c>
    </row>
    <row r="14" spans="1:6">
      <c r="A14" s="4" t="s">
        <v>525</v>
      </c>
      <c r="B14" s="7" t="n">
        <v>0</v>
      </c>
      <c r="D14" s="7" t="n">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640</v>
      </c>
      <c r="B1" s="2" t="s">
        <v>343</v>
      </c>
      <c r="C1" s="2" t="s">
        <v>641</v>
      </c>
      <c r="D1" s="2" t="s">
        <v>402</v>
      </c>
      <c r="E1" s="2" t="s">
        <v>642</v>
      </c>
    </row>
    <row r="2" spans="1:5">
      <c r="A2" s="4" t="s">
        <v>643</v>
      </c>
    </row>
    <row r="3" spans="1:5">
      <c r="A3" s="3" t="s">
        <v>633</v>
      </c>
    </row>
    <row r="4" spans="1:5">
      <c r="A4" s="4" t="s">
        <v>644</v>
      </c>
      <c r="B4" s="7" t="n">
        <v>845000</v>
      </c>
      <c r="C4" s="13" t="n">
        <v>125000</v>
      </c>
      <c r="D4" s="7" t="n">
        <v>245000</v>
      </c>
      <c r="E4" s="13" t="n">
        <v>125000</v>
      </c>
    </row>
    <row r="5" spans="1:5">
      <c r="A5" s="4" t="s">
        <v>645</v>
      </c>
    </row>
    <row r="6" spans="1:5">
      <c r="A6" s="3" t="s">
        <v>633</v>
      </c>
    </row>
    <row r="7" spans="1:5">
      <c r="A7" s="4" t="s">
        <v>644</v>
      </c>
      <c r="C7" s="5" t="n">
        <v>56300</v>
      </c>
      <c r="E7" s="5" t="n">
        <v>56300</v>
      </c>
    </row>
    <row r="8" spans="1:5">
      <c r="A8" s="4" t="s">
        <v>646</v>
      </c>
      <c r="C8" s="13" t="n">
        <v>125000</v>
      </c>
      <c r="E8" s="13" t="n">
        <v>1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47</v>
      </c>
      <c r="B1" s="2" t="s">
        <v>648</v>
      </c>
      <c r="C1" s="2" t="s">
        <v>402</v>
      </c>
    </row>
    <row r="2" spans="1:3">
      <c r="A2" s="3" t="s">
        <v>649</v>
      </c>
    </row>
    <row r="3" spans="1:3">
      <c r="A3" s="4" t="s">
        <v>650</v>
      </c>
      <c r="B3" s="7" t="n">
        <v>20273</v>
      </c>
      <c r="C3" s="7" t="n">
        <v>11240</v>
      </c>
    </row>
    <row r="4" spans="1:3">
      <c r="A4" s="4" t="s">
        <v>651</v>
      </c>
      <c r="B4" s="5" t="n">
        <v>0</v>
      </c>
      <c r="C4" s="5" t="n">
        <v>716</v>
      </c>
    </row>
    <row r="5" spans="1:3">
      <c r="A5" s="4" t="s">
        <v>652</v>
      </c>
    </row>
    <row r="6" spans="1:3">
      <c r="A6" s="3" t="s">
        <v>649</v>
      </c>
    </row>
    <row r="7" spans="1:3">
      <c r="A7" s="4" t="s">
        <v>650</v>
      </c>
      <c r="B7" s="5" t="n">
        <v>19784</v>
      </c>
      <c r="C7" s="5" t="n">
        <v>11240</v>
      </c>
    </row>
    <row r="8" spans="1:3">
      <c r="A8" s="4" t="s">
        <v>651</v>
      </c>
      <c r="B8" s="7" t="n">
        <v>100225</v>
      </c>
      <c r="C8" s="5" t="n">
        <v>93716</v>
      </c>
    </row>
    <row r="9" spans="1:3">
      <c r="A9" s="4" t="s">
        <v>653</v>
      </c>
    </row>
    <row r="10" spans="1:3">
      <c r="A10" s="3" t="s">
        <v>649</v>
      </c>
    </row>
    <row r="11" spans="1:3">
      <c r="A11" s="4" t="s">
        <v>654</v>
      </c>
      <c r="B11" s="5" t="n">
        <v>12</v>
      </c>
    </row>
    <row r="12" spans="1:3">
      <c r="A12" s="4" t="s">
        <v>650</v>
      </c>
      <c r="B12" s="7" t="n">
        <v>18957</v>
      </c>
      <c r="C12" s="5" t="n">
        <v>8083</v>
      </c>
    </row>
    <row r="13" spans="1:3">
      <c r="A13" s="4" t="s">
        <v>655</v>
      </c>
    </row>
    <row r="14" spans="1:3">
      <c r="A14" s="3" t="s">
        <v>649</v>
      </c>
    </row>
    <row r="15" spans="1:3">
      <c r="A15" s="4" t="s">
        <v>656</v>
      </c>
      <c r="B15" s="5" t="n">
        <v>0</v>
      </c>
    </row>
    <row r="16" spans="1:3">
      <c r="A16" s="4" t="s">
        <v>651</v>
      </c>
      <c r="B16" s="7" t="n">
        <v>0</v>
      </c>
      <c r="C16" s="5" t="n">
        <v>716</v>
      </c>
    </row>
    <row r="17" spans="1:3">
      <c r="A17" s="4" t="s">
        <v>657</v>
      </c>
    </row>
    <row r="18" spans="1:3">
      <c r="A18" s="3" t="s">
        <v>649</v>
      </c>
    </row>
    <row r="19" spans="1:3">
      <c r="A19" s="4" t="s">
        <v>654</v>
      </c>
      <c r="B19" s="5" t="n">
        <v>2</v>
      </c>
    </row>
    <row r="20" spans="1:3">
      <c r="A20" s="4" t="s">
        <v>650</v>
      </c>
      <c r="B20" s="7" t="n">
        <v>827</v>
      </c>
      <c r="C20" s="5" t="n">
        <v>3157</v>
      </c>
    </row>
    <row r="21" spans="1:3">
      <c r="A21" s="4" t="s">
        <v>658</v>
      </c>
    </row>
    <row r="22" spans="1:3">
      <c r="A22" s="3" t="s">
        <v>649</v>
      </c>
    </row>
    <row r="23" spans="1:3">
      <c r="A23" s="4" t="s">
        <v>656</v>
      </c>
      <c r="B23" s="5" t="n">
        <v>1</v>
      </c>
    </row>
    <row r="24" spans="1:3">
      <c r="A24" s="4" t="s">
        <v>651</v>
      </c>
      <c r="B24" s="7" t="n">
        <v>100225</v>
      </c>
      <c r="C24" s="7" t="n">
        <v>9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100</v>
      </c>
      <c r="D1" s="2" t="s">
        <v>1</v>
      </c>
    </row>
    <row r="2" spans="1:5">
      <c r="B2" s="2" t="s">
        <v>2</v>
      </c>
      <c r="C2" s="2" t="s">
        <v>66</v>
      </c>
      <c r="D2" s="2" t="s">
        <v>2</v>
      </c>
      <c r="E2" s="2" t="s">
        <v>66</v>
      </c>
    </row>
    <row r="3" spans="1:5">
      <c r="A3" s="3" t="s">
        <v>660</v>
      </c>
    </row>
    <row r="4" spans="1:5">
      <c r="A4" s="4" t="s">
        <v>661</v>
      </c>
      <c r="B4" s="7" t="n">
        <v>-646</v>
      </c>
      <c r="C4" s="7" t="n">
        <v>1425</v>
      </c>
      <c r="D4" s="7" t="n">
        <v>-5002</v>
      </c>
      <c r="E4" s="7" t="n">
        <v>-10000</v>
      </c>
    </row>
    <row r="5" spans="1:5">
      <c r="A5" s="4" t="s">
        <v>662</v>
      </c>
      <c r="B5" s="5" t="n">
        <v>-535</v>
      </c>
      <c r="C5" s="5" t="n">
        <v>-413</v>
      </c>
      <c r="D5" s="5" t="n">
        <v>-1404</v>
      </c>
      <c r="E5" s="5" t="n">
        <v>-802</v>
      </c>
    </row>
    <row r="6" spans="1:5">
      <c r="A6" s="4" t="s">
        <v>663</v>
      </c>
    </row>
    <row r="7" spans="1:5">
      <c r="A7" s="3" t="s">
        <v>660</v>
      </c>
    </row>
    <row r="8" spans="1:5">
      <c r="A8" s="4" t="s">
        <v>661</v>
      </c>
      <c r="B8" s="5" t="n">
        <v>4372</v>
      </c>
      <c r="C8" s="5" t="n">
        <v>-40</v>
      </c>
      <c r="D8" s="5" t="n">
        <v>4462</v>
      </c>
      <c r="E8" s="5" t="n">
        <v>-2019</v>
      </c>
    </row>
    <row r="9" spans="1:5">
      <c r="A9" s="4" t="s">
        <v>662</v>
      </c>
      <c r="B9" s="5" t="n">
        <v>-535</v>
      </c>
      <c r="C9" s="5" t="n">
        <v>-413</v>
      </c>
      <c r="D9" s="5" t="n">
        <v>-1404</v>
      </c>
      <c r="E9" s="5" t="n">
        <v>-802</v>
      </c>
    </row>
    <row r="10" spans="1:5">
      <c r="A10" s="4" t="s">
        <v>664</v>
      </c>
    </row>
    <row r="11" spans="1:5">
      <c r="A11" s="3" t="s">
        <v>660</v>
      </c>
    </row>
    <row r="12" spans="1:5">
      <c r="A12" s="4" t="s">
        <v>661</v>
      </c>
      <c r="B12" s="5" t="n">
        <v>-1080</v>
      </c>
      <c r="C12" s="5" t="n">
        <v>102</v>
      </c>
      <c r="D12" s="5" t="n">
        <v>-2239</v>
      </c>
      <c r="E12" s="5" t="n">
        <v>-2118</v>
      </c>
    </row>
    <row r="13" spans="1:5">
      <c r="A13" s="4" t="s">
        <v>662</v>
      </c>
      <c r="B13" s="5" t="n">
        <v>0</v>
      </c>
      <c r="C13" s="5" t="n">
        <v>0</v>
      </c>
      <c r="D13" s="5" t="n">
        <v>0</v>
      </c>
      <c r="E13" s="5" t="n">
        <v>0</v>
      </c>
    </row>
    <row r="14" spans="1:5">
      <c r="A14" s="4" t="s">
        <v>665</v>
      </c>
    </row>
    <row r="15" spans="1:5">
      <c r="A15" s="3" t="s">
        <v>660</v>
      </c>
    </row>
    <row r="16" spans="1:5">
      <c r="A16" s="4" t="s">
        <v>661</v>
      </c>
      <c r="B16" s="5" t="n">
        <v>-3938</v>
      </c>
      <c r="C16" s="5" t="n">
        <v>1363</v>
      </c>
      <c r="D16" s="5" t="n">
        <v>-7225</v>
      </c>
      <c r="E16" s="5" t="n">
        <v>-5863</v>
      </c>
    </row>
    <row r="17" spans="1:5">
      <c r="A17" s="4" t="s">
        <v>662</v>
      </c>
      <c r="B17" s="7" t="n">
        <v>0</v>
      </c>
      <c r="C17" s="7" t="n">
        <v>0</v>
      </c>
      <c r="D17" s="7" t="n">
        <v>0</v>
      </c>
      <c r="E1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3</v>
      </c>
    </row>
    <row r="2" spans="1:3">
      <c r="A2" s="3" t="s">
        <v>212</v>
      </c>
    </row>
    <row r="3" spans="1:3">
      <c r="A3" s="4" t="s">
        <v>667</v>
      </c>
      <c r="B3" s="7" t="n">
        <v>20273</v>
      </c>
      <c r="C3" s="7" t="n">
        <v>11240</v>
      </c>
    </row>
    <row r="4" spans="1:3">
      <c r="A4" s="4" t="s">
        <v>668</v>
      </c>
      <c r="B4" s="5" t="n">
        <v>0</v>
      </c>
      <c r="C4" s="5" t="n">
        <v>0</v>
      </c>
    </row>
    <row r="5" spans="1:3">
      <c r="A5" s="4" t="s">
        <v>669</v>
      </c>
      <c r="B5" s="5" t="n">
        <v>20273</v>
      </c>
      <c r="C5" s="5" t="n">
        <v>11240</v>
      </c>
    </row>
    <row r="6" spans="1:3">
      <c r="A6" s="4" t="s">
        <v>670</v>
      </c>
      <c r="B6" s="5" t="n">
        <v>0</v>
      </c>
      <c r="C6" s="5" t="n">
        <v>-716</v>
      </c>
    </row>
    <row r="7" spans="1:3">
      <c r="A7" s="4" t="s">
        <v>671</v>
      </c>
      <c r="B7" s="5" t="n">
        <v>0</v>
      </c>
      <c r="C7" s="5" t="n">
        <v>0</v>
      </c>
    </row>
    <row r="8" spans="1:3">
      <c r="A8" s="4" t="s">
        <v>672</v>
      </c>
      <c r="B8" s="5" t="n">
        <v>20273</v>
      </c>
      <c r="C8" s="5" t="n">
        <v>10524</v>
      </c>
    </row>
    <row r="9" spans="1:3">
      <c r="A9" s="4" t="s">
        <v>673</v>
      </c>
      <c r="B9" s="5" t="n">
        <v>0</v>
      </c>
      <c r="C9" s="5" t="n">
        <v>716</v>
      </c>
    </row>
    <row r="10" spans="1:3">
      <c r="A10" s="4" t="s">
        <v>674</v>
      </c>
      <c r="B10" s="5" t="n">
        <v>0</v>
      </c>
      <c r="C10" s="5" t="n">
        <v>0</v>
      </c>
    </row>
    <row r="11" spans="1:3">
      <c r="A11" s="4" t="s">
        <v>675</v>
      </c>
      <c r="B11" s="5" t="n">
        <v>0</v>
      </c>
      <c r="C11" s="5" t="n">
        <v>716</v>
      </c>
    </row>
    <row r="12" spans="1:3">
      <c r="A12" s="4" t="s">
        <v>676</v>
      </c>
      <c r="B12" s="5" t="n">
        <v>0</v>
      </c>
      <c r="C12" s="5" t="n">
        <v>-716</v>
      </c>
    </row>
    <row r="13" spans="1:3">
      <c r="A13" s="4" t="s">
        <v>677</v>
      </c>
      <c r="B13" s="5" t="n">
        <v>0</v>
      </c>
      <c r="C13" s="5" t="n">
        <v>0</v>
      </c>
    </row>
    <row r="14" spans="1:3">
      <c r="A14" s="4" t="s">
        <v>678</v>
      </c>
      <c r="B14" s="7" t="n">
        <v>0</v>
      </c>
      <c r="C1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3</v>
      </c>
    </row>
    <row r="2" spans="1:3">
      <c r="A2" s="3" t="s">
        <v>283</v>
      </c>
    </row>
    <row r="3" spans="1:3">
      <c r="A3" s="4" t="s">
        <v>680</v>
      </c>
      <c r="B3" s="7" t="n">
        <v>129341</v>
      </c>
      <c r="C3" s="7" t="n">
        <v>53484</v>
      </c>
    </row>
    <row r="4" spans="1:3">
      <c r="A4" s="4" t="s">
        <v>681</v>
      </c>
      <c r="B4" s="5" t="n">
        <v>51833</v>
      </c>
      <c r="C4" s="5" t="n">
        <v>44882</v>
      </c>
    </row>
    <row r="5" spans="1:3">
      <c r="A5" s="4" t="s">
        <v>622</v>
      </c>
    </row>
    <row r="6" spans="1:3">
      <c r="A6" s="3" t="s">
        <v>283</v>
      </c>
    </row>
    <row r="7" spans="1:3">
      <c r="A7" s="4" t="s">
        <v>682</v>
      </c>
      <c r="B7" s="5" t="n">
        <v>1300000</v>
      </c>
      <c r="C7" s="5" t="n">
        <v>700000</v>
      </c>
    </row>
    <row r="8" spans="1:3">
      <c r="A8" s="4" t="s">
        <v>683</v>
      </c>
    </row>
    <row r="9" spans="1:3">
      <c r="A9" s="3" t="s">
        <v>283</v>
      </c>
    </row>
    <row r="10" spans="1:3">
      <c r="A10" s="4" t="s">
        <v>682</v>
      </c>
      <c r="B10" s="5" t="n">
        <v>260371</v>
      </c>
      <c r="C10" s="5" t="n">
        <v>163638</v>
      </c>
    </row>
    <row r="11" spans="1:3">
      <c r="A11" s="4" t="s">
        <v>684</v>
      </c>
    </row>
    <row r="12" spans="1:3">
      <c r="A12" s="3" t="s">
        <v>283</v>
      </c>
    </row>
    <row r="13" spans="1:3">
      <c r="A13" s="4" t="s">
        <v>685</v>
      </c>
      <c r="B13" s="5" t="n">
        <v>97478</v>
      </c>
      <c r="C13" s="5" t="n">
        <v>50846</v>
      </c>
    </row>
    <row r="14" spans="1:3">
      <c r="A14" s="4" t="s">
        <v>686</v>
      </c>
      <c r="B14" s="5" t="n">
        <v>52288</v>
      </c>
      <c r="C14" s="5" t="n">
        <v>45190</v>
      </c>
    </row>
    <row r="15" spans="1:3">
      <c r="A15" s="4" t="s">
        <v>687</v>
      </c>
    </row>
    <row r="16" spans="1:3">
      <c r="A16" s="3" t="s">
        <v>283</v>
      </c>
    </row>
    <row r="17" spans="1:3">
      <c r="A17" s="4" t="s">
        <v>688</v>
      </c>
      <c r="B17" s="5" t="n">
        <v>1305996</v>
      </c>
      <c r="C17" s="5" t="n">
        <v>688246</v>
      </c>
    </row>
    <row r="18" spans="1:3">
      <c r="A18" s="4" t="s">
        <v>689</v>
      </c>
    </row>
    <row r="19" spans="1:3">
      <c r="A19" s="3" t="s">
        <v>283</v>
      </c>
    </row>
    <row r="20" spans="1:3">
      <c r="A20" s="4" t="s">
        <v>688</v>
      </c>
      <c r="B20" s="5" t="n">
        <v>257571</v>
      </c>
      <c r="C20" s="5" t="n">
        <v>160752</v>
      </c>
    </row>
    <row r="21" spans="1:3">
      <c r="A21" s="4" t="s">
        <v>690</v>
      </c>
    </row>
    <row r="22" spans="1:3">
      <c r="A22" s="3" t="s">
        <v>283</v>
      </c>
    </row>
    <row r="23" spans="1:3">
      <c r="A23" s="4" t="s">
        <v>685</v>
      </c>
      <c r="B23" s="5" t="n">
        <v>97722</v>
      </c>
      <c r="C23" s="5" t="n">
        <v>51914</v>
      </c>
    </row>
    <row r="24" spans="1:3">
      <c r="A24" s="4" t="s">
        <v>686</v>
      </c>
      <c r="B24" s="5" t="n">
        <v>52926</v>
      </c>
      <c r="C24" s="5" t="n">
        <v>48332</v>
      </c>
    </row>
    <row r="25" spans="1:3">
      <c r="A25" s="4" t="s">
        <v>691</v>
      </c>
    </row>
    <row r="26" spans="1:3">
      <c r="A26" s="3" t="s">
        <v>283</v>
      </c>
    </row>
    <row r="27" spans="1:3">
      <c r="A27" s="4" t="s">
        <v>688</v>
      </c>
      <c r="B27" s="5" t="n">
        <v>1341106</v>
      </c>
      <c r="C27" s="5" t="n">
        <v>709500</v>
      </c>
    </row>
    <row r="28" spans="1:3">
      <c r="A28" s="4" t="s">
        <v>692</v>
      </c>
    </row>
    <row r="29" spans="1:3">
      <c r="A29" s="3" t="s">
        <v>283</v>
      </c>
    </row>
    <row r="30" spans="1:3">
      <c r="A30" s="4" t="s">
        <v>688</v>
      </c>
      <c r="B30" s="7" t="n">
        <v>248041</v>
      </c>
      <c r="C30" s="7" t="n">
        <v>150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3</v>
      </c>
    </row>
    <row r="2" spans="1:3">
      <c r="A2" s="4" t="s">
        <v>694</v>
      </c>
    </row>
    <row r="3" spans="1:3">
      <c r="A3" s="3" t="s">
        <v>283</v>
      </c>
    </row>
    <row r="4" spans="1:3">
      <c r="A4" s="4" t="s">
        <v>685</v>
      </c>
      <c r="B4" s="7" t="n">
        <v>97722</v>
      </c>
      <c r="C4" s="7" t="n">
        <v>51914</v>
      </c>
    </row>
    <row r="5" spans="1:3">
      <c r="A5" s="4" t="s">
        <v>686</v>
      </c>
      <c r="B5" s="5" t="n">
        <v>52926</v>
      </c>
      <c r="C5" s="5" t="n">
        <v>48332</v>
      </c>
    </row>
    <row r="6" spans="1:3">
      <c r="A6" s="4" t="s">
        <v>695</v>
      </c>
    </row>
    <row r="7" spans="1:3">
      <c r="A7" s="3" t="s">
        <v>283</v>
      </c>
    </row>
    <row r="8" spans="1:3">
      <c r="A8" s="4" t="s">
        <v>688</v>
      </c>
      <c r="B8" s="5" t="n">
        <v>1341106</v>
      </c>
      <c r="C8" s="5" t="n">
        <v>709500</v>
      </c>
    </row>
    <row r="9" spans="1:3">
      <c r="A9" s="4" t="s">
        <v>696</v>
      </c>
    </row>
    <row r="10" spans="1:3">
      <c r="A10" s="3" t="s">
        <v>283</v>
      </c>
    </row>
    <row r="11" spans="1:3">
      <c r="A11" s="4" t="s">
        <v>688</v>
      </c>
      <c r="B11" s="5" t="n">
        <v>248041</v>
      </c>
      <c r="C11" s="7" t="n">
        <v>150091</v>
      </c>
    </row>
    <row r="12" spans="1:3">
      <c r="A12" s="4" t="s">
        <v>697</v>
      </c>
    </row>
    <row r="13" spans="1:3">
      <c r="A13" s="3" t="s">
        <v>283</v>
      </c>
    </row>
    <row r="14" spans="1:3">
      <c r="A14" s="4" t="s">
        <v>685</v>
      </c>
      <c r="B14" s="5" t="n">
        <v>0</v>
      </c>
    </row>
    <row r="15" spans="1:3">
      <c r="A15" s="4" t="s">
        <v>686</v>
      </c>
      <c r="B15" s="5" t="n">
        <v>0</v>
      </c>
    </row>
    <row r="16" spans="1:3">
      <c r="A16" s="4" t="s">
        <v>698</v>
      </c>
    </row>
    <row r="17" spans="1:3">
      <c r="A17" s="3" t="s">
        <v>283</v>
      </c>
    </row>
    <row r="18" spans="1:3">
      <c r="A18" s="4" t="s">
        <v>688</v>
      </c>
      <c r="B18" s="5" t="n">
        <v>0</v>
      </c>
    </row>
    <row r="19" spans="1:3">
      <c r="A19" s="4" t="s">
        <v>699</v>
      </c>
    </row>
    <row r="20" spans="1:3">
      <c r="A20" s="3" t="s">
        <v>283</v>
      </c>
    </row>
    <row r="21" spans="1:3">
      <c r="A21" s="4" t="s">
        <v>688</v>
      </c>
      <c r="B21" s="5" t="n">
        <v>0</v>
      </c>
    </row>
    <row r="22" spans="1:3">
      <c r="A22" s="4" t="s">
        <v>700</v>
      </c>
    </row>
    <row r="23" spans="1:3">
      <c r="A23" s="3" t="s">
        <v>283</v>
      </c>
    </row>
    <row r="24" spans="1:3">
      <c r="A24" s="4" t="s">
        <v>685</v>
      </c>
      <c r="B24" s="5" t="n">
        <v>0</v>
      </c>
    </row>
    <row r="25" spans="1:3">
      <c r="A25" s="4" t="s">
        <v>686</v>
      </c>
      <c r="B25" s="5" t="n">
        <v>0</v>
      </c>
    </row>
    <row r="26" spans="1:3">
      <c r="A26" s="4" t="s">
        <v>701</v>
      </c>
    </row>
    <row r="27" spans="1:3">
      <c r="A27" s="3" t="s">
        <v>283</v>
      </c>
    </row>
    <row r="28" spans="1:3">
      <c r="A28" s="4" t="s">
        <v>688</v>
      </c>
      <c r="B28" s="5" t="n">
        <v>1341106</v>
      </c>
    </row>
    <row r="29" spans="1:3">
      <c r="A29" s="4" t="s">
        <v>702</v>
      </c>
    </row>
    <row r="30" spans="1:3">
      <c r="A30" s="3" t="s">
        <v>283</v>
      </c>
    </row>
    <row r="31" spans="1:3">
      <c r="A31" s="4" t="s">
        <v>688</v>
      </c>
      <c r="B31" s="5" t="n">
        <v>0</v>
      </c>
    </row>
    <row r="32" spans="1:3">
      <c r="A32" s="4" t="s">
        <v>703</v>
      </c>
    </row>
    <row r="33" spans="1:3">
      <c r="A33" s="3" t="s">
        <v>283</v>
      </c>
    </row>
    <row r="34" spans="1:3">
      <c r="A34" s="4" t="s">
        <v>685</v>
      </c>
      <c r="B34" s="5" t="n">
        <v>97722</v>
      </c>
    </row>
    <row r="35" spans="1:3">
      <c r="A35" s="4" t="s">
        <v>686</v>
      </c>
      <c r="B35" s="5" t="n">
        <v>52926</v>
      </c>
    </row>
    <row r="36" spans="1:3">
      <c r="A36" s="4" t="s">
        <v>704</v>
      </c>
    </row>
    <row r="37" spans="1:3">
      <c r="A37" s="3" t="s">
        <v>283</v>
      </c>
    </row>
    <row r="38" spans="1:3">
      <c r="A38" s="4" t="s">
        <v>688</v>
      </c>
      <c r="B38" s="5" t="n">
        <v>0</v>
      </c>
    </row>
    <row r="39" spans="1:3">
      <c r="A39" s="4" t="s">
        <v>705</v>
      </c>
    </row>
    <row r="40" spans="1:3">
      <c r="A40" s="3" t="s">
        <v>283</v>
      </c>
    </row>
    <row r="41" spans="1:3">
      <c r="A41" s="4" t="s">
        <v>688</v>
      </c>
      <c r="B41" s="5" t="n">
        <v>248041</v>
      </c>
    </row>
    <row r="42" spans="1:3">
      <c r="A42" s="4" t="s">
        <v>706</v>
      </c>
    </row>
    <row r="43" spans="1:3">
      <c r="A43" s="3" t="s">
        <v>283</v>
      </c>
    </row>
    <row r="44" spans="1:3">
      <c r="A44" s="4" t="s">
        <v>685</v>
      </c>
      <c r="B44" s="5" t="n">
        <v>97722</v>
      </c>
    </row>
    <row r="45" spans="1:3">
      <c r="A45" s="4" t="s">
        <v>686</v>
      </c>
      <c r="B45" s="5" t="n">
        <v>52926</v>
      </c>
    </row>
    <row r="46" spans="1:3">
      <c r="A46" s="4" t="s">
        <v>707</v>
      </c>
    </row>
    <row r="47" spans="1:3">
      <c r="A47" s="3" t="s">
        <v>283</v>
      </c>
    </row>
    <row r="48" spans="1:3">
      <c r="A48" s="4" t="s">
        <v>688</v>
      </c>
      <c r="B48" s="5" t="n">
        <v>1341106</v>
      </c>
    </row>
    <row r="49" spans="1:3">
      <c r="A49" s="4" t="s">
        <v>708</v>
      </c>
    </row>
    <row r="50" spans="1:3">
      <c r="A50" s="3" t="s">
        <v>283</v>
      </c>
    </row>
    <row r="51" spans="1:3">
      <c r="A51" s="4" t="s">
        <v>688</v>
      </c>
      <c r="B51" s="7" t="n">
        <v>248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3</v>
      </c>
    </row>
    <row r="2" spans="1:3">
      <c r="A2" s="3" t="s">
        <v>283</v>
      </c>
    </row>
    <row r="3" spans="1:3">
      <c r="A3" s="4" t="s">
        <v>710</v>
      </c>
      <c r="B3" s="7" t="n">
        <v>20273</v>
      </c>
      <c r="C3" s="7" t="n">
        <v>11240</v>
      </c>
    </row>
    <row r="4" spans="1:3">
      <c r="A4" s="4" t="s">
        <v>711</v>
      </c>
      <c r="B4" s="5" t="n">
        <v>0</v>
      </c>
      <c r="C4" s="7" t="n">
        <v>716</v>
      </c>
    </row>
    <row r="5" spans="1:3">
      <c r="A5" s="4" t="s">
        <v>697</v>
      </c>
    </row>
    <row r="6" spans="1:3">
      <c r="A6" s="3" t="s">
        <v>283</v>
      </c>
    </row>
    <row r="7" spans="1:3">
      <c r="A7" s="4" t="s">
        <v>422</v>
      </c>
      <c r="B7" s="5" t="n">
        <v>0</v>
      </c>
    </row>
    <row r="8" spans="1:3">
      <c r="A8" s="4" t="s">
        <v>712</v>
      </c>
    </row>
    <row r="9" spans="1:3">
      <c r="A9" s="3" t="s">
        <v>283</v>
      </c>
    </row>
    <row r="10" spans="1:3">
      <c r="A10" s="4" t="s">
        <v>710</v>
      </c>
      <c r="B10" s="5" t="n">
        <v>0</v>
      </c>
    </row>
    <row r="11" spans="1:3">
      <c r="A11" s="4" t="s">
        <v>713</v>
      </c>
    </row>
    <row r="12" spans="1:3">
      <c r="A12" s="3" t="s">
        <v>283</v>
      </c>
    </row>
    <row r="13" spans="1:3">
      <c r="A13" s="4" t="s">
        <v>710</v>
      </c>
      <c r="B13" s="5" t="n">
        <v>0</v>
      </c>
    </row>
    <row r="14" spans="1:3">
      <c r="A14" s="4" t="s">
        <v>700</v>
      </c>
    </row>
    <row r="15" spans="1:3">
      <c r="A15" s="3" t="s">
        <v>283</v>
      </c>
    </row>
    <row r="16" spans="1:3">
      <c r="A16" s="4" t="s">
        <v>422</v>
      </c>
      <c r="B16" s="5" t="n">
        <v>266</v>
      </c>
    </row>
    <row r="17" spans="1:3">
      <c r="A17" s="4" t="s">
        <v>714</v>
      </c>
    </row>
    <row r="18" spans="1:3">
      <c r="A18" s="3" t="s">
        <v>283</v>
      </c>
    </row>
    <row r="19" spans="1:3">
      <c r="A19" s="4" t="s">
        <v>710</v>
      </c>
      <c r="B19" s="5" t="n">
        <v>18957</v>
      </c>
    </row>
    <row r="20" spans="1:3">
      <c r="A20" s="4" t="s">
        <v>715</v>
      </c>
    </row>
    <row r="21" spans="1:3">
      <c r="A21" s="3" t="s">
        <v>283</v>
      </c>
    </row>
    <row r="22" spans="1:3">
      <c r="A22" s="4" t="s">
        <v>710</v>
      </c>
      <c r="B22" s="5" t="n">
        <v>827</v>
      </c>
    </row>
    <row r="23" spans="1:3">
      <c r="A23" s="4" t="s">
        <v>703</v>
      </c>
    </row>
    <row r="24" spans="1:3">
      <c r="A24" s="3" t="s">
        <v>283</v>
      </c>
    </row>
    <row r="25" spans="1:3">
      <c r="A25" s="4" t="s">
        <v>422</v>
      </c>
      <c r="B25" s="5" t="n">
        <v>0</v>
      </c>
    </row>
    <row r="26" spans="1:3">
      <c r="A26" s="4" t="s">
        <v>716</v>
      </c>
    </row>
    <row r="27" spans="1:3">
      <c r="A27" s="3" t="s">
        <v>283</v>
      </c>
    </row>
    <row r="28" spans="1:3">
      <c r="A28" s="4" t="s">
        <v>710</v>
      </c>
      <c r="B28" s="5" t="n">
        <v>0</v>
      </c>
    </row>
    <row r="29" spans="1:3">
      <c r="A29" s="4" t="s">
        <v>717</v>
      </c>
    </row>
    <row r="30" spans="1:3">
      <c r="A30" s="3" t="s">
        <v>283</v>
      </c>
    </row>
    <row r="31" spans="1:3">
      <c r="A31" s="4" t="s">
        <v>710</v>
      </c>
      <c r="B31" s="5" t="n">
        <v>0</v>
      </c>
    </row>
    <row r="32" spans="1:3">
      <c r="A32" s="4" t="s">
        <v>706</v>
      </c>
    </row>
    <row r="33" spans="1:3">
      <c r="A33" s="3" t="s">
        <v>283</v>
      </c>
    </row>
    <row r="34" spans="1:3">
      <c r="A34" s="4" t="s">
        <v>422</v>
      </c>
      <c r="B34" s="5" t="n">
        <v>266</v>
      </c>
    </row>
    <row r="35" spans="1:3">
      <c r="A35" s="4" t="s">
        <v>718</v>
      </c>
    </row>
    <row r="36" spans="1:3">
      <c r="A36" s="3" t="s">
        <v>283</v>
      </c>
    </row>
    <row r="37" spans="1:3">
      <c r="A37" s="4" t="s">
        <v>710</v>
      </c>
      <c r="B37" s="5" t="n">
        <v>18957</v>
      </c>
    </row>
    <row r="38" spans="1:3">
      <c r="A38" s="4" t="s">
        <v>719</v>
      </c>
    </row>
    <row r="39" spans="1:3">
      <c r="A39" s="3" t="s">
        <v>283</v>
      </c>
    </row>
    <row r="40" spans="1:3">
      <c r="A40" s="4" t="s">
        <v>710</v>
      </c>
      <c r="B40" s="7" t="n">
        <v>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00</v>
      </c>
      <c r="D1" s="2" t="s">
        <v>1</v>
      </c>
    </row>
    <row r="2" spans="1:5">
      <c r="B2" s="2" t="s">
        <v>2</v>
      </c>
      <c r="C2" s="2" t="s">
        <v>66</v>
      </c>
      <c r="D2" s="2" t="s">
        <v>2</v>
      </c>
      <c r="E2" s="2" t="s">
        <v>66</v>
      </c>
    </row>
    <row r="3" spans="1:5">
      <c r="A3" s="3" t="s">
        <v>101</v>
      </c>
    </row>
    <row r="4" spans="1:5">
      <c r="A4" s="4" t="s">
        <v>112</v>
      </c>
      <c r="B4" s="7" t="n">
        <v>400000</v>
      </c>
      <c r="C4" s="7" t="n">
        <v>0</v>
      </c>
      <c r="D4" s="7" t="n">
        <v>60000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343</v>
      </c>
    </row>
    <row r="3" spans="1:2">
      <c r="A3" s="3" t="s">
        <v>721</v>
      </c>
    </row>
    <row r="4" spans="1:2">
      <c r="A4" s="4" t="s">
        <v>722</v>
      </c>
      <c r="B4" s="7" t="n">
        <v>818</v>
      </c>
    </row>
    <row r="5" spans="1:2">
      <c r="A5" s="4" t="s">
        <v>723</v>
      </c>
      <c r="B5" s="5" t="n">
        <v>-552</v>
      </c>
    </row>
    <row r="6" spans="1:2">
      <c r="A6" s="4" t="s">
        <v>724</v>
      </c>
      <c r="B6" s="7" t="n">
        <v>2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725</v>
      </c>
      <c r="B1" s="2" t="s">
        <v>100</v>
      </c>
      <c r="C1" s="2" t="s">
        <v>1</v>
      </c>
    </row>
    <row r="2" spans="1:5">
      <c r="B2" s="2" t="s">
        <v>343</v>
      </c>
      <c r="C2" s="2" t="s">
        <v>726</v>
      </c>
      <c r="D2" s="2" t="s">
        <v>344</v>
      </c>
      <c r="E2" s="2" t="s">
        <v>402</v>
      </c>
    </row>
    <row r="3" spans="1:5">
      <c r="A3" s="3" t="s">
        <v>727</v>
      </c>
    </row>
    <row r="4" spans="1:5">
      <c r="A4" s="4" t="s">
        <v>403</v>
      </c>
      <c r="C4" s="7" t="n">
        <v>0</v>
      </c>
    </row>
    <row r="5" spans="1:5">
      <c r="A5" s="4" t="s">
        <v>404</v>
      </c>
      <c r="C5" s="5" t="n">
        <v>8</v>
      </c>
    </row>
    <row r="6" spans="1:5">
      <c r="A6" s="4" t="s">
        <v>156</v>
      </c>
      <c r="C6" s="7" t="n">
        <v>552</v>
      </c>
      <c r="D6" s="7" t="n">
        <v>-50</v>
      </c>
    </row>
    <row r="7" spans="1:5">
      <c r="A7" s="4" t="s">
        <v>703</v>
      </c>
    </row>
    <row r="8" spans="1:5">
      <c r="A8" s="3" t="s">
        <v>727</v>
      </c>
    </row>
    <row r="9" spans="1:5">
      <c r="A9" s="4" t="s">
        <v>422</v>
      </c>
      <c r="B9" s="7" t="n">
        <v>266</v>
      </c>
      <c r="C9" s="7" t="n">
        <v>266</v>
      </c>
      <c r="E9" s="7" t="n">
        <v>818</v>
      </c>
    </row>
    <row r="10" spans="1:5">
      <c r="A10" s="4" t="s">
        <v>418</v>
      </c>
    </row>
    <row r="11" spans="1:5">
      <c r="A11" s="3" t="s">
        <v>727</v>
      </c>
    </row>
    <row r="12" spans="1:5">
      <c r="A12" s="4" t="s">
        <v>728</v>
      </c>
      <c r="C12" s="5" t="n">
        <v>3</v>
      </c>
    </row>
    <row r="13" spans="1:5">
      <c r="A13" s="4" t="s">
        <v>729</v>
      </c>
    </row>
    <row r="14" spans="1:5">
      <c r="A14" s="3" t="s">
        <v>727</v>
      </c>
    </row>
    <row r="15" spans="1:5">
      <c r="A15" s="4" t="s">
        <v>156</v>
      </c>
      <c r="B15" s="7" t="n">
        <v>300</v>
      </c>
      <c r="C15" s="7" t="n">
        <v>-6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30</v>
      </c>
      <c r="B1" s="2" t="s">
        <v>731</v>
      </c>
      <c r="C1" s="2" t="s">
        <v>732</v>
      </c>
      <c r="D1" s="2" t="s">
        <v>315</v>
      </c>
      <c r="E1" s="2" t="s">
        <v>733</v>
      </c>
      <c r="F1" s="2" t="s">
        <v>2</v>
      </c>
      <c r="G1" s="2" t="s">
        <v>23</v>
      </c>
    </row>
    <row r="2" spans="1:7">
      <c r="A2" s="3" t="s">
        <v>218</v>
      </c>
    </row>
    <row r="3" spans="1:7">
      <c r="A3" s="4" t="s">
        <v>734</v>
      </c>
      <c r="E3" s="5" t="n">
        <v>5800000</v>
      </c>
      <c r="F3" s="5" t="n">
        <v>5750000</v>
      </c>
      <c r="G3" s="5" t="n">
        <v>5750000</v>
      </c>
    </row>
    <row r="4" spans="1:7">
      <c r="A4" s="4" t="s">
        <v>735</v>
      </c>
      <c r="E4" s="4" t="s">
        <v>736</v>
      </c>
    </row>
    <row r="5" spans="1:7">
      <c r="A5" s="4" t="s">
        <v>737</v>
      </c>
      <c r="E5" s="7" t="n">
        <v>25</v>
      </c>
    </row>
    <row r="6" spans="1:7">
      <c r="A6" s="4" t="s">
        <v>738</v>
      </c>
      <c r="E6" s="7" t="n">
        <v>138300000</v>
      </c>
    </row>
    <row r="7" spans="1:7">
      <c r="A7" s="4" t="s">
        <v>739</v>
      </c>
      <c r="F7" s="7" t="n">
        <v>0</v>
      </c>
    </row>
    <row r="8" spans="1:7">
      <c r="A8" s="4" t="s">
        <v>740</v>
      </c>
      <c r="E8" s="7" t="n">
        <v>25</v>
      </c>
    </row>
    <row r="9" spans="1:7">
      <c r="A9" s="4" t="s">
        <v>741</v>
      </c>
      <c r="E9" s="7" t="n">
        <v>25</v>
      </c>
    </row>
    <row r="10" spans="1:7">
      <c r="A10" s="4" t="s">
        <v>742</v>
      </c>
      <c r="E10" s="14" t="n">
        <v>1.7864</v>
      </c>
    </row>
    <row r="11" spans="1:7">
      <c r="A11" s="3" t="s">
        <v>743</v>
      </c>
    </row>
    <row r="12" spans="1:7">
      <c r="A12" s="4" t="s">
        <v>744</v>
      </c>
      <c r="F12" s="5" t="n">
        <v>2800000</v>
      </c>
    </row>
    <row r="13" spans="1:7">
      <c r="A13" s="4" t="s">
        <v>745</v>
      </c>
    </row>
    <row r="14" spans="1:7">
      <c r="A14" s="3" t="s">
        <v>743</v>
      </c>
    </row>
    <row r="15" spans="1:7">
      <c r="A15" s="4" t="s">
        <v>746</v>
      </c>
      <c r="F15" s="5" t="n">
        <v>100000</v>
      </c>
    </row>
    <row r="16" spans="1:7">
      <c r="A16" s="4" t="s">
        <v>747</v>
      </c>
    </row>
    <row r="17" spans="1:7">
      <c r="A17" s="3" t="s">
        <v>743</v>
      </c>
    </row>
    <row r="18" spans="1:7">
      <c r="A18" s="4" t="s">
        <v>748</v>
      </c>
      <c r="C18" s="5" t="n">
        <v>16000000</v>
      </c>
    </row>
    <row r="19" spans="1:7">
      <c r="A19" s="4" t="s">
        <v>749</v>
      </c>
      <c r="C19" s="7" t="n">
        <v>322600000</v>
      </c>
    </row>
    <row r="20" spans="1:7">
      <c r="A20" s="4" t="s">
        <v>750</v>
      </c>
      <c r="C20" s="7" t="n">
        <v>21</v>
      </c>
    </row>
    <row r="21" spans="1:7">
      <c r="A21" s="4" t="s">
        <v>319</v>
      </c>
    </row>
    <row r="22" spans="1:7">
      <c r="A22" s="3" t="s">
        <v>743</v>
      </c>
    </row>
    <row r="23" spans="1:7">
      <c r="A23" s="4" t="s">
        <v>751</v>
      </c>
      <c r="D23" s="5" t="n">
        <v>94000000</v>
      </c>
    </row>
    <row r="24" spans="1:7">
      <c r="A24" s="4" t="s">
        <v>752</v>
      </c>
    </row>
    <row r="25" spans="1:7">
      <c r="A25" s="3" t="s">
        <v>743</v>
      </c>
    </row>
    <row r="26" spans="1:7">
      <c r="A26" s="4" t="s">
        <v>750</v>
      </c>
      <c r="B26" s="7" t="n">
        <v>21</v>
      </c>
    </row>
    <row r="27" spans="1:7">
      <c r="A27" s="4" t="s">
        <v>753</v>
      </c>
    </row>
    <row r="28" spans="1:7">
      <c r="A28" s="3" t="s">
        <v>743</v>
      </c>
    </row>
    <row r="29" spans="1:7">
      <c r="A29" s="4" t="s">
        <v>748</v>
      </c>
      <c r="B29" s="5" t="n">
        <v>2400000</v>
      </c>
    </row>
    <row r="30" spans="1:7">
      <c r="A30" s="4" t="s">
        <v>749</v>
      </c>
      <c r="B30" s="7" t="n">
        <v>48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754</v>
      </c>
      <c r="B1" s="2" t="s">
        <v>63</v>
      </c>
      <c r="C1" s="2" t="s">
        <v>64</v>
      </c>
      <c r="D1" s="2" t="s">
        <v>65</v>
      </c>
      <c r="E1" s="2" t="s">
        <v>2</v>
      </c>
      <c r="F1" s="2" t="s">
        <v>755</v>
      </c>
      <c r="G1" s="2" t="s">
        <v>66</v>
      </c>
      <c r="H1" s="2" t="s">
        <v>2</v>
      </c>
      <c r="I1" s="2" t="s">
        <v>66</v>
      </c>
    </row>
    <row r="2" spans="1:9">
      <c r="A2" s="3" t="s">
        <v>756</v>
      </c>
    </row>
    <row r="3" spans="1:9">
      <c r="A3" s="4" t="s">
        <v>146</v>
      </c>
      <c r="B3" s="9" t="n">
        <v>0.3598913</v>
      </c>
      <c r="C3" s="8" t="n">
        <v>0.43</v>
      </c>
      <c r="D3" s="8" t="n">
        <v>0.42</v>
      </c>
      <c r="E3" s="9" t="n">
        <v>0.3598913</v>
      </c>
      <c r="G3" s="8" t="n">
        <v>0.42</v>
      </c>
      <c r="H3" s="8" t="n">
        <v>1.21</v>
      </c>
      <c r="I3" s="8" t="n">
        <v>1.25</v>
      </c>
    </row>
    <row r="4" spans="1:9">
      <c r="A4" s="4" t="s">
        <v>757</v>
      </c>
    </row>
    <row r="5" spans="1:9">
      <c r="A5" s="3" t="s">
        <v>756</v>
      </c>
    </row>
    <row r="6" spans="1:9">
      <c r="A6" s="4" t="s">
        <v>146</v>
      </c>
      <c r="F6" s="8" t="n">
        <v>0.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3</v>
      </c>
    </row>
    <row r="2" spans="1:3">
      <c r="A2" s="3" t="s">
        <v>759</v>
      </c>
    </row>
    <row r="3" spans="1:3">
      <c r="A3" s="4" t="s">
        <v>47</v>
      </c>
      <c r="B3" s="7" t="n">
        <v>4236</v>
      </c>
      <c r="C3" s="7" t="n">
        <v>-1798</v>
      </c>
    </row>
    <row r="4" spans="1:3">
      <c r="A4" s="4" t="s">
        <v>760</v>
      </c>
    </row>
    <row r="5" spans="1:3">
      <c r="A5" s="3" t="s">
        <v>759</v>
      </c>
    </row>
    <row r="6" spans="1:3">
      <c r="A6" s="4" t="s">
        <v>47</v>
      </c>
      <c r="B6" s="5" t="n">
        <v>4236</v>
      </c>
      <c r="C6" s="5" t="n">
        <v>-1798</v>
      </c>
    </row>
    <row r="7" spans="1:3">
      <c r="A7" s="4" t="s">
        <v>761</v>
      </c>
    </row>
    <row r="8" spans="1:3">
      <c r="A8" s="3" t="s">
        <v>759</v>
      </c>
    </row>
    <row r="9" spans="1:3">
      <c r="A9" s="4" t="s">
        <v>47</v>
      </c>
      <c r="B9" s="5" t="n">
        <v>-2515</v>
      </c>
      <c r="C9" s="5" t="n">
        <v>-3067</v>
      </c>
    </row>
    <row r="10" spans="1:3">
      <c r="A10" s="4" t="s">
        <v>762</v>
      </c>
    </row>
    <row r="11" spans="1:3">
      <c r="A11" s="3" t="s">
        <v>759</v>
      </c>
    </row>
    <row r="12" spans="1:3">
      <c r="A12" s="4" t="s">
        <v>47</v>
      </c>
      <c r="B12" s="7" t="n">
        <v>6751</v>
      </c>
      <c r="C12" s="7" t="n">
        <v>12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00</v>
      </c>
      <c r="D1" s="2" t="s">
        <v>1</v>
      </c>
    </row>
    <row r="2" spans="1:5">
      <c r="B2" s="2" t="s">
        <v>2</v>
      </c>
      <c r="C2" s="2" t="s">
        <v>66</v>
      </c>
      <c r="D2" s="2" t="s">
        <v>2</v>
      </c>
      <c r="E2" s="2" t="s">
        <v>66</v>
      </c>
    </row>
    <row r="3" spans="1:5">
      <c r="A3" s="3" t="s">
        <v>764</v>
      </c>
    </row>
    <row r="4" spans="1:5">
      <c r="A4" s="4" t="s">
        <v>765</v>
      </c>
      <c r="B4" s="7" t="n">
        <v>12534</v>
      </c>
      <c r="C4" s="7" t="n">
        <v>22776</v>
      </c>
      <c r="D4" s="7" t="n">
        <v>46756</v>
      </c>
      <c r="E4" s="7" t="n">
        <v>39419</v>
      </c>
    </row>
    <row r="5" spans="1:5">
      <c r="A5" s="3" t="s">
        <v>766</v>
      </c>
    </row>
    <row r="6" spans="1:5">
      <c r="A6" s="4" t="s">
        <v>767</v>
      </c>
      <c r="B6" s="5" t="n">
        <v>112149638</v>
      </c>
      <c r="C6" s="5" t="n">
        <v>65312288</v>
      </c>
      <c r="D6" s="5" t="n">
        <v>81150846</v>
      </c>
      <c r="E6" s="5" t="n">
        <v>65285591</v>
      </c>
    </row>
    <row r="7" spans="1:5">
      <c r="A7" s="4" t="s">
        <v>768</v>
      </c>
      <c r="B7" s="5" t="n">
        <v>268462</v>
      </c>
      <c r="C7" s="5" t="n">
        <v>279140</v>
      </c>
      <c r="D7" s="5" t="n">
        <v>278198</v>
      </c>
      <c r="E7" s="5" t="n">
        <v>184998</v>
      </c>
    </row>
    <row r="8" spans="1:5">
      <c r="A8" s="4" t="s">
        <v>769</v>
      </c>
      <c r="B8" s="5" t="n">
        <v>112418100</v>
      </c>
      <c r="C8" s="5" t="n">
        <v>65591428</v>
      </c>
      <c r="D8" s="5" t="n">
        <v>81429044</v>
      </c>
      <c r="E8" s="5" t="n">
        <v>65470589</v>
      </c>
    </row>
    <row r="9" spans="1:5">
      <c r="A9" s="3" t="s">
        <v>93</v>
      </c>
    </row>
    <row r="10" spans="1:5">
      <c r="A10" s="4" t="s">
        <v>94</v>
      </c>
      <c r="B10" s="8" t="n">
        <v>0.11</v>
      </c>
      <c r="C10" s="8" t="n">
        <v>0.35</v>
      </c>
      <c r="D10" s="8" t="n">
        <v>0.58</v>
      </c>
      <c r="E10" s="8" t="n">
        <v>0.6</v>
      </c>
    </row>
    <row r="11" spans="1:5">
      <c r="A11" s="4" t="s">
        <v>95</v>
      </c>
      <c r="B11" s="8" t="n">
        <v>0.11</v>
      </c>
      <c r="C11" s="8" t="n">
        <v>0.35</v>
      </c>
      <c r="D11" s="8" t="n">
        <v>0.57</v>
      </c>
      <c r="E11" s="8" t="n">
        <v>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00</v>
      </c>
      <c r="D1" s="2" t="s">
        <v>1</v>
      </c>
    </row>
    <row r="2" spans="1:5">
      <c r="B2" s="2" t="s">
        <v>2</v>
      </c>
      <c r="C2" s="2" t="s">
        <v>66</v>
      </c>
      <c r="D2" s="2" t="s">
        <v>2</v>
      </c>
      <c r="E2" s="2" t="s">
        <v>66</v>
      </c>
    </row>
    <row r="3" spans="1:5">
      <c r="A3" s="4" t="s">
        <v>745</v>
      </c>
    </row>
    <row r="4" spans="1:5">
      <c r="A4" s="3" t="s">
        <v>771</v>
      </c>
    </row>
    <row r="5" spans="1:5">
      <c r="A5" s="4" t="s">
        <v>772</v>
      </c>
      <c r="B5" s="5" t="n">
        <v>6800</v>
      </c>
      <c r="C5" s="5" t="n">
        <v>1200</v>
      </c>
      <c r="D5" s="5" t="n">
        <v>23100</v>
      </c>
      <c r="E5" s="5" t="n">
        <v>15600</v>
      </c>
    </row>
    <row r="6" spans="1:5">
      <c r="A6" s="4" t="s">
        <v>773</v>
      </c>
    </row>
    <row r="7" spans="1:5">
      <c r="A7" s="3" t="s">
        <v>771</v>
      </c>
    </row>
    <row r="8" spans="1:5">
      <c r="A8" s="4" t="s">
        <v>772</v>
      </c>
      <c r="B8" s="5" t="n">
        <v>0</v>
      </c>
      <c r="D8" s="5" t="n">
        <v>0</v>
      </c>
    </row>
    <row r="9" spans="1:5">
      <c r="A9" s="4" t="s">
        <v>773</v>
      </c>
    </row>
    <row r="10" spans="1:5">
      <c r="A10" s="3" t="s">
        <v>771</v>
      </c>
    </row>
    <row r="11" spans="1:5">
      <c r="A11" s="4" t="s">
        <v>774</v>
      </c>
      <c r="C11" s="5" t="n">
        <v>0</v>
      </c>
      <c r="E11"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75</v>
      </c>
      <c r="B1" s="2" t="s">
        <v>2</v>
      </c>
      <c r="C1" s="2" t="s">
        <v>23</v>
      </c>
      <c r="D1" s="2" t="s">
        <v>66</v>
      </c>
      <c r="E1" s="2" t="s">
        <v>776</v>
      </c>
    </row>
    <row r="2" spans="1:5">
      <c r="A2" s="3" t="s">
        <v>24</v>
      </c>
    </row>
    <row r="3" spans="1:5">
      <c r="A3" s="4" t="s">
        <v>777</v>
      </c>
      <c r="B3" s="7" t="n">
        <v>5972785000</v>
      </c>
      <c r="C3" s="7" t="n">
        <v>2009939000</v>
      </c>
    </row>
    <row r="4" spans="1:5">
      <c r="A4" s="4" t="s">
        <v>26</v>
      </c>
      <c r="B4" s="5" t="n">
        <v>149766000</v>
      </c>
      <c r="C4" s="5" t="n">
        <v>96036000</v>
      </c>
    </row>
    <row r="5" spans="1:5">
      <c r="A5" s="4" t="s">
        <v>27</v>
      </c>
      <c r="B5" s="5" t="n">
        <v>30873000</v>
      </c>
      <c r="C5" s="5" t="n">
        <v>25663000</v>
      </c>
      <c r="D5" s="7" t="n">
        <v>19674000</v>
      </c>
      <c r="E5" s="7" t="n">
        <v>7434000</v>
      </c>
    </row>
    <row r="6" spans="1:5">
      <c r="A6" s="4" t="s">
        <v>28</v>
      </c>
      <c r="B6" s="5" t="n">
        <v>12489000</v>
      </c>
      <c r="C6" s="5" t="n">
        <v>9002000</v>
      </c>
    </row>
    <row r="7" spans="1:5">
      <c r="A7" s="4" t="s">
        <v>29</v>
      </c>
      <c r="B7" s="5" t="n">
        <v>262817000</v>
      </c>
      <c r="C7" s="5" t="n">
        <v>26250000</v>
      </c>
    </row>
    <row r="8" spans="1:5">
      <c r="A8" s="4" t="s">
        <v>30</v>
      </c>
      <c r="B8" s="5" t="n">
        <v>159577000</v>
      </c>
      <c r="C8" s="5" t="n">
        <v>99029000</v>
      </c>
    </row>
    <row r="9" spans="1:5">
      <c r="A9" s="4" t="s">
        <v>778</v>
      </c>
      <c r="B9" s="5" t="n">
        <v>0</v>
      </c>
      <c r="C9" s="5" t="n">
        <v>0</v>
      </c>
    </row>
    <row r="10" spans="1:5">
      <c r="A10" s="4" t="s">
        <v>779</v>
      </c>
      <c r="B10" s="5" t="n">
        <v>0</v>
      </c>
      <c r="C10" s="5" t="n">
        <v>0</v>
      </c>
    </row>
    <row r="11" spans="1:5">
      <c r="A11" s="4" t="s">
        <v>31</v>
      </c>
      <c r="B11" s="5" t="n">
        <v>6588307000</v>
      </c>
      <c r="C11" s="5" t="n">
        <v>2265919000</v>
      </c>
    </row>
    <row r="12" spans="1:5">
      <c r="A12" s="3" t="s">
        <v>32</v>
      </c>
    </row>
    <row r="13" spans="1:5">
      <c r="A13" s="4" t="s">
        <v>33</v>
      </c>
      <c r="B13" s="5" t="n">
        <v>257571000</v>
      </c>
      <c r="C13" s="5" t="n">
        <v>160752000</v>
      </c>
    </row>
    <row r="14" spans="1:5">
      <c r="A14" s="4" t="s">
        <v>34</v>
      </c>
      <c r="B14" s="5" t="n">
        <v>251000000</v>
      </c>
      <c r="C14" s="5" t="n">
        <v>26000000</v>
      </c>
    </row>
    <row r="15" spans="1:5">
      <c r="A15" s="4" t="s">
        <v>35</v>
      </c>
      <c r="B15" s="5" t="n">
        <v>1190887000</v>
      </c>
      <c r="C15" s="5" t="n">
        <v>335673000</v>
      </c>
    </row>
    <row r="16" spans="1:5">
      <c r="A16" s="4" t="s">
        <v>36</v>
      </c>
      <c r="B16" s="5" t="n">
        <v>1305996000</v>
      </c>
      <c r="C16" s="5" t="n">
        <v>688246000</v>
      </c>
    </row>
    <row r="17" spans="1:5">
      <c r="A17" s="4" t="s">
        <v>37</v>
      </c>
      <c r="B17" s="5" t="n">
        <v>116146000</v>
      </c>
      <c r="C17" s="5" t="n">
        <v>39639000</v>
      </c>
    </row>
    <row r="18" spans="1:5">
      <c r="A18" s="4" t="s">
        <v>38</v>
      </c>
      <c r="B18" s="5" t="n">
        <v>94878000</v>
      </c>
      <c r="C18" s="5" t="n">
        <v>0</v>
      </c>
    </row>
    <row r="19" spans="1:5">
      <c r="A19" s="4" t="s">
        <v>778</v>
      </c>
      <c r="B19" s="5" t="n">
        <v>0</v>
      </c>
      <c r="C19" s="5" t="n">
        <v>0</v>
      </c>
    </row>
    <row r="20" spans="1:5">
      <c r="A20" s="4" t="s">
        <v>39</v>
      </c>
      <c r="B20" s="5" t="n">
        <v>3216478000</v>
      </c>
      <c r="C20" s="5" t="n">
        <v>1250310000</v>
      </c>
    </row>
    <row r="21" spans="1:5">
      <c r="A21" s="4" t="s">
        <v>48</v>
      </c>
      <c r="B21" s="5" t="n">
        <v>3369103000</v>
      </c>
      <c r="C21" s="5" t="n">
        <v>1015574000</v>
      </c>
    </row>
    <row r="22" spans="1:5">
      <c r="A22" s="4" t="s">
        <v>49</v>
      </c>
      <c r="B22" s="5" t="n">
        <v>2726000</v>
      </c>
      <c r="C22" s="5" t="n">
        <v>35000</v>
      </c>
    </row>
    <row r="23" spans="1:5">
      <c r="A23" s="4" t="s">
        <v>50</v>
      </c>
      <c r="B23" s="5" t="n">
        <v>3371829000</v>
      </c>
      <c r="C23" s="5" t="n">
        <v>1015609000</v>
      </c>
      <c r="D23" s="5" t="n">
        <v>1013887000</v>
      </c>
      <c r="E23" s="5" t="n">
        <v>1053876000</v>
      </c>
    </row>
    <row r="24" spans="1:5">
      <c r="A24" s="4" t="s">
        <v>51</v>
      </c>
      <c r="B24" s="5" t="n">
        <v>6588307000</v>
      </c>
      <c r="C24" s="5" t="n">
        <v>2265919000</v>
      </c>
    </row>
    <row r="25" spans="1:5">
      <c r="A25" s="4" t="s">
        <v>780</v>
      </c>
    </row>
    <row r="26" spans="1:5">
      <c r="A26" s="3" t="s">
        <v>24</v>
      </c>
    </row>
    <row r="27" spans="1:5">
      <c r="A27" s="4" t="s">
        <v>777</v>
      </c>
      <c r="B27" s="5" t="n">
        <v>0</v>
      </c>
      <c r="C27" s="5" t="n">
        <v>0</v>
      </c>
    </row>
    <row r="28" spans="1:5">
      <c r="A28" s="4" t="s">
        <v>26</v>
      </c>
      <c r="B28" s="5" t="n">
        <v>0</v>
      </c>
      <c r="C28" s="5" t="n">
        <v>0</v>
      </c>
    </row>
    <row r="29" spans="1:5">
      <c r="A29" s="4" t="s">
        <v>27</v>
      </c>
      <c r="B29" s="5" t="n">
        <v>0</v>
      </c>
      <c r="C29" s="5" t="n">
        <v>0</v>
      </c>
      <c r="D29" s="5" t="n">
        <v>0</v>
      </c>
      <c r="E29" s="5" t="n">
        <v>0</v>
      </c>
    </row>
    <row r="30" spans="1:5">
      <c r="A30" s="4" t="s">
        <v>28</v>
      </c>
      <c r="B30" s="5" t="n">
        <v>0</v>
      </c>
      <c r="C30" s="5" t="n">
        <v>0</v>
      </c>
    </row>
    <row r="31" spans="1:5">
      <c r="A31" s="4" t="s">
        <v>29</v>
      </c>
      <c r="B31" s="5" t="n">
        <v>0</v>
      </c>
      <c r="C31" s="5" t="n">
        <v>0</v>
      </c>
    </row>
    <row r="32" spans="1:5">
      <c r="A32" s="4" t="s">
        <v>30</v>
      </c>
      <c r="B32" s="5" t="n">
        <v>-4200000</v>
      </c>
      <c r="C32" s="5" t="n">
        <v>-1909000</v>
      </c>
    </row>
    <row r="33" spans="1:5">
      <c r="A33" s="4" t="s">
        <v>778</v>
      </c>
      <c r="B33" s="5" t="n">
        <v>-4957890000</v>
      </c>
      <c r="C33" s="5" t="n">
        <v>-1080899000</v>
      </c>
    </row>
    <row r="34" spans="1:5">
      <c r="A34" s="4" t="s">
        <v>779</v>
      </c>
      <c r="B34" s="5" t="n">
        <v>-1797499000</v>
      </c>
      <c r="C34" s="5" t="n">
        <v>-1559738000</v>
      </c>
    </row>
    <row r="35" spans="1:5">
      <c r="A35" s="4" t="s">
        <v>31</v>
      </c>
      <c r="B35" s="5" t="n">
        <v>-6759589000</v>
      </c>
      <c r="C35" s="5" t="n">
        <v>-2642546000</v>
      </c>
    </row>
    <row r="36" spans="1:5">
      <c r="A36" s="3" t="s">
        <v>32</v>
      </c>
    </row>
    <row r="37" spans="1:5">
      <c r="A37" s="4" t="s">
        <v>33</v>
      </c>
      <c r="B37" s="5" t="n">
        <v>0</v>
      </c>
      <c r="C37" s="5" t="n">
        <v>0</v>
      </c>
    </row>
    <row r="38" spans="1:5">
      <c r="A38" s="4" t="s">
        <v>34</v>
      </c>
      <c r="B38" s="5" t="n">
        <v>0</v>
      </c>
      <c r="C38" s="5" t="n">
        <v>0</v>
      </c>
    </row>
    <row r="39" spans="1:5">
      <c r="A39" s="4" t="s">
        <v>35</v>
      </c>
      <c r="B39" s="5" t="n">
        <v>0</v>
      </c>
      <c r="C39" s="5" t="n">
        <v>0</v>
      </c>
    </row>
    <row r="40" spans="1:5">
      <c r="A40" s="4" t="s">
        <v>36</v>
      </c>
      <c r="B40" s="5" t="n">
        <v>0</v>
      </c>
      <c r="C40" s="5" t="n">
        <v>0</v>
      </c>
    </row>
    <row r="41" spans="1:5">
      <c r="A41" s="4" t="s">
        <v>37</v>
      </c>
      <c r="B41" s="5" t="n">
        <v>-4200000</v>
      </c>
      <c r="C41" s="5" t="n">
        <v>-1909000</v>
      </c>
    </row>
    <row r="42" spans="1:5">
      <c r="A42" s="4" t="s">
        <v>38</v>
      </c>
      <c r="B42" s="5" t="n">
        <v>0</v>
      </c>
    </row>
    <row r="43" spans="1:5">
      <c r="A43" s="4" t="s">
        <v>778</v>
      </c>
      <c r="B43" s="5" t="n">
        <v>-4957890000</v>
      </c>
      <c r="C43" s="5" t="n">
        <v>-1080899000</v>
      </c>
    </row>
    <row r="44" spans="1:5">
      <c r="A44" s="4" t="s">
        <v>39</v>
      </c>
      <c r="B44" s="5" t="n">
        <v>-4962090000</v>
      </c>
      <c r="C44" s="5" t="n">
        <v>-1082808000</v>
      </c>
    </row>
    <row r="45" spans="1:5">
      <c r="A45" s="4" t="s">
        <v>48</v>
      </c>
      <c r="B45" s="5" t="n">
        <v>-1797499000</v>
      </c>
      <c r="C45" s="5" t="n">
        <v>-1559738000</v>
      </c>
    </row>
    <row r="46" spans="1:5">
      <c r="A46" s="4" t="s">
        <v>49</v>
      </c>
      <c r="B46" s="5" t="n">
        <v>0</v>
      </c>
      <c r="C46" s="5" t="n">
        <v>0</v>
      </c>
    </row>
    <row r="47" spans="1:5">
      <c r="A47" s="4" t="s">
        <v>50</v>
      </c>
      <c r="B47" s="5" t="n">
        <v>-1797499000</v>
      </c>
      <c r="C47" s="5" t="n">
        <v>-1559738000</v>
      </c>
    </row>
    <row r="48" spans="1:5">
      <c r="A48" s="4" t="s">
        <v>51</v>
      </c>
      <c r="B48" s="5" t="n">
        <v>-6759589000</v>
      </c>
      <c r="C48" s="5" t="n">
        <v>-2642546000</v>
      </c>
    </row>
    <row r="49" spans="1:5">
      <c r="A49" s="4" t="s">
        <v>781</v>
      </c>
    </row>
    <row r="50" spans="1:5">
      <c r="A50" s="3" t="s">
        <v>24</v>
      </c>
    </row>
    <row r="51" spans="1:5">
      <c r="A51" s="4" t="s">
        <v>777</v>
      </c>
      <c r="B51" s="5" t="n">
        <v>174000</v>
      </c>
      <c r="C51" s="5" t="n">
        <v>150000</v>
      </c>
    </row>
    <row r="52" spans="1:5">
      <c r="A52" s="4" t="s">
        <v>26</v>
      </c>
      <c r="B52" s="5" t="n">
        <v>-140000</v>
      </c>
      <c r="C52" s="5" t="n">
        <v>-410000</v>
      </c>
    </row>
    <row r="53" spans="1:5">
      <c r="A53" s="4" t="s">
        <v>27</v>
      </c>
      <c r="B53" s="5" t="n">
        <v>25214000</v>
      </c>
      <c r="C53" s="5" t="n">
        <v>18168000</v>
      </c>
      <c r="D53" s="5" t="n">
        <v>14258000</v>
      </c>
      <c r="E53" s="5" t="n">
        <v>2548000</v>
      </c>
    </row>
    <row r="54" spans="1:5">
      <c r="A54" s="4" t="s">
        <v>28</v>
      </c>
      <c r="B54" s="5" t="n">
        <v>0</v>
      </c>
      <c r="C54" s="5" t="n">
        <v>0</v>
      </c>
    </row>
    <row r="55" spans="1:5">
      <c r="A55" s="4" t="s">
        <v>29</v>
      </c>
      <c r="B55" s="5" t="n">
        <v>0</v>
      </c>
      <c r="C55" s="5" t="n">
        <v>0</v>
      </c>
    </row>
    <row r="56" spans="1:5">
      <c r="A56" s="4" t="s">
        <v>30</v>
      </c>
      <c r="B56" s="5" t="n">
        <v>2219000</v>
      </c>
      <c r="C56" s="5" t="n">
        <v>2859000</v>
      </c>
    </row>
    <row r="57" spans="1:5">
      <c r="A57" s="4" t="s">
        <v>778</v>
      </c>
      <c r="B57" s="5" t="n">
        <v>2618618000</v>
      </c>
      <c r="C57" s="5" t="n">
        <v>368281000</v>
      </c>
    </row>
    <row r="58" spans="1:5">
      <c r="A58" s="4" t="s">
        <v>779</v>
      </c>
      <c r="B58" s="5" t="n">
        <v>744470000</v>
      </c>
      <c r="C58" s="5" t="n">
        <v>640238000</v>
      </c>
    </row>
    <row r="59" spans="1:5">
      <c r="A59" s="4" t="s">
        <v>31</v>
      </c>
      <c r="B59" s="5" t="n">
        <v>3390555000</v>
      </c>
      <c r="C59" s="5" t="n">
        <v>1029286000</v>
      </c>
    </row>
    <row r="60" spans="1:5">
      <c r="A60" s="3" t="s">
        <v>32</v>
      </c>
    </row>
    <row r="61" spans="1:5">
      <c r="A61" s="4" t="s">
        <v>33</v>
      </c>
      <c r="B61" s="5" t="n">
        <v>0</v>
      </c>
      <c r="C61" s="5" t="n">
        <v>0</v>
      </c>
    </row>
    <row r="62" spans="1:5">
      <c r="A62" s="4" t="s">
        <v>34</v>
      </c>
      <c r="B62" s="5" t="n">
        <v>0</v>
      </c>
      <c r="C62" s="5" t="n">
        <v>0</v>
      </c>
    </row>
    <row r="63" spans="1:5">
      <c r="A63" s="4" t="s">
        <v>35</v>
      </c>
      <c r="B63" s="5" t="n">
        <v>0</v>
      </c>
      <c r="C63" s="5" t="n">
        <v>0</v>
      </c>
    </row>
    <row r="64" spans="1:5">
      <c r="A64" s="4" t="s">
        <v>36</v>
      </c>
      <c r="B64" s="5" t="n">
        <v>0</v>
      </c>
      <c r="C64" s="5" t="n">
        <v>0</v>
      </c>
    </row>
    <row r="65" spans="1:5">
      <c r="A65" s="4" t="s">
        <v>37</v>
      </c>
      <c r="B65" s="5" t="n">
        <v>21452000</v>
      </c>
      <c r="C65" s="5" t="n">
        <v>13712000</v>
      </c>
    </row>
    <row r="66" spans="1:5">
      <c r="A66" s="4" t="s">
        <v>38</v>
      </c>
      <c r="B66" s="5" t="n">
        <v>0</v>
      </c>
    </row>
    <row r="67" spans="1:5">
      <c r="A67" s="4" t="s">
        <v>778</v>
      </c>
      <c r="B67" s="5" t="n">
        <v>0</v>
      </c>
      <c r="C67" s="5" t="n">
        <v>0</v>
      </c>
    </row>
    <row r="68" spans="1:5">
      <c r="A68" s="4" t="s">
        <v>39</v>
      </c>
      <c r="B68" s="5" t="n">
        <v>21452000</v>
      </c>
      <c r="C68" s="5" t="n">
        <v>13712000</v>
      </c>
    </row>
    <row r="69" spans="1:5">
      <c r="A69" s="4" t="s">
        <v>48</v>
      </c>
      <c r="B69" s="5" t="n">
        <v>3369103000</v>
      </c>
      <c r="C69" s="5" t="n">
        <v>1015574000</v>
      </c>
    </row>
    <row r="70" spans="1:5">
      <c r="A70" s="4" t="s">
        <v>49</v>
      </c>
      <c r="B70" s="5" t="n">
        <v>0</v>
      </c>
      <c r="C70" s="5" t="n">
        <v>0</v>
      </c>
    </row>
    <row r="71" spans="1:5">
      <c r="A71" s="4" t="s">
        <v>50</v>
      </c>
      <c r="B71" s="5" t="n">
        <v>3369103000</v>
      </c>
      <c r="C71" s="5" t="n">
        <v>1015574000</v>
      </c>
    </row>
    <row r="72" spans="1:5">
      <c r="A72" s="4" t="s">
        <v>51</v>
      </c>
      <c r="B72" s="5" t="n">
        <v>3390555000</v>
      </c>
      <c r="C72" s="5" t="n">
        <v>1029286000</v>
      </c>
    </row>
    <row r="73" spans="1:5">
      <c r="A73" s="4" t="s">
        <v>782</v>
      </c>
    </row>
    <row r="74" spans="1:5">
      <c r="A74" s="3" t="s">
        <v>24</v>
      </c>
    </row>
    <row r="75" spans="1:5">
      <c r="A75" s="4" t="s">
        <v>777</v>
      </c>
      <c r="B75" s="5" t="n">
        <v>0</v>
      </c>
      <c r="C75" s="5" t="n">
        <v>0</v>
      </c>
    </row>
    <row r="76" spans="1:5">
      <c r="A76" s="4" t="s">
        <v>26</v>
      </c>
      <c r="B76" s="5" t="n">
        <v>0</v>
      </c>
      <c r="C76" s="5" t="n">
        <v>0</v>
      </c>
    </row>
    <row r="77" spans="1:5">
      <c r="A77" s="4" t="s">
        <v>27</v>
      </c>
      <c r="B77" s="5" t="n">
        <v>0</v>
      </c>
      <c r="C77" s="5" t="n">
        <v>0</v>
      </c>
      <c r="D77" s="5" t="n">
        <v>0</v>
      </c>
      <c r="E77" s="5" t="n">
        <v>0</v>
      </c>
    </row>
    <row r="78" spans="1:5">
      <c r="A78" s="4" t="s">
        <v>28</v>
      </c>
      <c r="B78" s="5" t="n">
        <v>0</v>
      </c>
      <c r="C78" s="5" t="n">
        <v>0</v>
      </c>
    </row>
    <row r="79" spans="1:5">
      <c r="A79" s="4" t="s">
        <v>29</v>
      </c>
      <c r="B79" s="5" t="n">
        <v>0</v>
      </c>
      <c r="C79" s="5" t="n">
        <v>0</v>
      </c>
    </row>
    <row r="80" spans="1:5">
      <c r="A80" s="4" t="s">
        <v>30</v>
      </c>
      <c r="B80" s="5" t="n">
        <v>30483000</v>
      </c>
      <c r="C80" s="5" t="n">
        <v>18023000</v>
      </c>
    </row>
    <row r="81" spans="1:5">
      <c r="A81" s="4" t="s">
        <v>778</v>
      </c>
      <c r="B81" s="5" t="n">
        <v>2339272000</v>
      </c>
      <c r="C81" s="5" t="n">
        <v>687493000</v>
      </c>
    </row>
    <row r="82" spans="1:5">
      <c r="A82" s="4" t="s">
        <v>779</v>
      </c>
      <c r="B82" s="5" t="n">
        <v>1040196000</v>
      </c>
      <c r="C82" s="5" t="n">
        <v>907136000</v>
      </c>
    </row>
    <row r="83" spans="1:5">
      <c r="A83" s="4" t="s">
        <v>31</v>
      </c>
      <c r="B83" s="5" t="n">
        <v>3409951000</v>
      </c>
      <c r="C83" s="5" t="n">
        <v>1612652000</v>
      </c>
    </row>
    <row r="84" spans="1:5">
      <c r="A84" s="3" t="s">
        <v>32</v>
      </c>
    </row>
    <row r="85" spans="1:5">
      <c r="A85" s="4" t="s">
        <v>33</v>
      </c>
      <c r="B85" s="5" t="n">
        <v>0</v>
      </c>
      <c r="C85" s="5" t="n">
        <v>0</v>
      </c>
    </row>
    <row r="86" spans="1:5">
      <c r="A86" s="4" t="s">
        <v>34</v>
      </c>
      <c r="B86" s="5" t="n">
        <v>251000000</v>
      </c>
      <c r="C86" s="5" t="n">
        <v>26000000</v>
      </c>
    </row>
    <row r="87" spans="1:5">
      <c r="A87" s="4" t="s">
        <v>35</v>
      </c>
      <c r="B87" s="5" t="n">
        <v>1091939000</v>
      </c>
      <c r="C87" s="5" t="n">
        <v>243626000</v>
      </c>
    </row>
    <row r="88" spans="1:5">
      <c r="A88" s="4" t="s">
        <v>36</v>
      </c>
      <c r="B88" s="5" t="n">
        <v>1305996000</v>
      </c>
      <c r="C88" s="5" t="n">
        <v>688246000</v>
      </c>
    </row>
    <row r="89" spans="1:5">
      <c r="A89" s="4" t="s">
        <v>37</v>
      </c>
      <c r="B89" s="5" t="n">
        <v>16546000</v>
      </c>
      <c r="C89" s="5" t="n">
        <v>14542000</v>
      </c>
    </row>
    <row r="90" spans="1:5">
      <c r="A90" s="4" t="s">
        <v>38</v>
      </c>
      <c r="B90" s="5" t="n">
        <v>0</v>
      </c>
    </row>
    <row r="91" spans="1:5">
      <c r="A91" s="4" t="s">
        <v>778</v>
      </c>
      <c r="B91" s="5" t="n">
        <v>0</v>
      </c>
      <c r="C91" s="5" t="n">
        <v>0</v>
      </c>
    </row>
    <row r="92" spans="1:5">
      <c r="A92" s="4" t="s">
        <v>39</v>
      </c>
      <c r="B92" s="5" t="n">
        <v>2665481000</v>
      </c>
      <c r="C92" s="5" t="n">
        <v>972414000</v>
      </c>
    </row>
    <row r="93" spans="1:5">
      <c r="A93" s="4" t="s">
        <v>48</v>
      </c>
      <c r="B93" s="5" t="n">
        <v>744470000</v>
      </c>
      <c r="C93" s="5" t="n">
        <v>640238000</v>
      </c>
    </row>
    <row r="94" spans="1:5">
      <c r="A94" s="4" t="s">
        <v>49</v>
      </c>
      <c r="B94" s="5" t="n">
        <v>0</v>
      </c>
      <c r="C94" s="5" t="n">
        <v>0</v>
      </c>
    </row>
    <row r="95" spans="1:5">
      <c r="A95" s="4" t="s">
        <v>50</v>
      </c>
      <c r="B95" s="5" t="n">
        <v>744470000</v>
      </c>
      <c r="C95" s="5" t="n">
        <v>640238000</v>
      </c>
    </row>
    <row r="96" spans="1:5">
      <c r="A96" s="4" t="s">
        <v>51</v>
      </c>
      <c r="B96" s="5" t="n">
        <v>3409951000</v>
      </c>
      <c r="C96" s="5" t="n">
        <v>1612652000</v>
      </c>
    </row>
    <row r="97" spans="1:5">
      <c r="A97" s="4" t="s">
        <v>783</v>
      </c>
    </row>
    <row r="98" spans="1:5">
      <c r="A98" s="3" t="s">
        <v>24</v>
      </c>
    </row>
    <row r="99" spans="1:5">
      <c r="A99" s="4" t="s">
        <v>777</v>
      </c>
      <c r="B99" s="5" t="n">
        <v>0</v>
      </c>
      <c r="C99" s="5" t="n">
        <v>0</v>
      </c>
    </row>
    <row r="100" spans="1:5">
      <c r="A100" s="4" t="s">
        <v>26</v>
      </c>
      <c r="B100" s="5" t="n">
        <v>0</v>
      </c>
      <c r="C100" s="5" t="n">
        <v>0</v>
      </c>
    </row>
    <row r="101" spans="1:5">
      <c r="A101" s="4" t="s">
        <v>27</v>
      </c>
      <c r="B101" s="5" t="n">
        <v>0</v>
      </c>
      <c r="C101" s="5" t="n">
        <v>0</v>
      </c>
      <c r="D101" s="5" t="n">
        <v>0</v>
      </c>
      <c r="E101" s="5" t="n">
        <v>0</v>
      </c>
    </row>
    <row r="102" spans="1:5">
      <c r="A102" s="4" t="s">
        <v>28</v>
      </c>
      <c r="B102" s="5" t="n">
        <v>0</v>
      </c>
      <c r="C102" s="5" t="n">
        <v>0</v>
      </c>
    </row>
    <row r="103" spans="1:5">
      <c r="A103" s="4" t="s">
        <v>29</v>
      </c>
      <c r="B103" s="5" t="n">
        <v>0</v>
      </c>
      <c r="C103" s="5" t="n">
        <v>0</v>
      </c>
    </row>
    <row r="104" spans="1:5">
      <c r="A104" s="4" t="s">
        <v>30</v>
      </c>
      <c r="B104" s="5" t="n">
        <v>0</v>
      </c>
      <c r="C104" s="5" t="n">
        <v>0</v>
      </c>
    </row>
    <row r="105" spans="1:5">
      <c r="A105" s="4" t="s">
        <v>778</v>
      </c>
      <c r="B105" s="5" t="n">
        <v>0</v>
      </c>
      <c r="C105" s="5" t="n">
        <v>0</v>
      </c>
    </row>
    <row r="106" spans="1:5">
      <c r="A106" s="4" t="s">
        <v>779</v>
      </c>
      <c r="B106" s="5" t="n">
        <v>0</v>
      </c>
      <c r="C106" s="5" t="n">
        <v>0</v>
      </c>
    </row>
    <row r="107" spans="1:5">
      <c r="A107" s="4" t="s">
        <v>31</v>
      </c>
      <c r="B107" s="5" t="n">
        <v>0</v>
      </c>
      <c r="C107" s="5" t="n">
        <v>0</v>
      </c>
    </row>
    <row r="108" spans="1:5">
      <c r="A108" s="3" t="s">
        <v>32</v>
      </c>
    </row>
    <row r="109" spans="1:5">
      <c r="A109" s="4" t="s">
        <v>33</v>
      </c>
      <c r="B109" s="5" t="n">
        <v>0</v>
      </c>
      <c r="C109" s="5" t="n">
        <v>0</v>
      </c>
    </row>
    <row r="110" spans="1:5">
      <c r="A110" s="4" t="s">
        <v>34</v>
      </c>
      <c r="B110" s="5" t="n">
        <v>0</v>
      </c>
      <c r="C110" s="5" t="n">
        <v>0</v>
      </c>
    </row>
    <row r="111" spans="1:5">
      <c r="A111" s="4" t="s">
        <v>35</v>
      </c>
      <c r="B111" s="5" t="n">
        <v>0</v>
      </c>
      <c r="C111" s="5" t="n">
        <v>0</v>
      </c>
    </row>
    <row r="112" spans="1:5">
      <c r="A112" s="4" t="s">
        <v>36</v>
      </c>
      <c r="B112" s="5" t="n">
        <v>0</v>
      </c>
      <c r="C112" s="5" t="n">
        <v>0</v>
      </c>
    </row>
    <row r="113" spans="1:5">
      <c r="A113" s="4" t="s">
        <v>37</v>
      </c>
      <c r="B113" s="5" t="n">
        <v>0</v>
      </c>
      <c r="C113" s="5" t="n">
        <v>0</v>
      </c>
    </row>
    <row r="114" spans="1:5">
      <c r="A114" s="4" t="s">
        <v>38</v>
      </c>
      <c r="B114" s="5" t="n">
        <v>0</v>
      </c>
    </row>
    <row r="115" spans="1:5">
      <c r="A115" s="4" t="s">
        <v>778</v>
      </c>
      <c r="B115" s="5" t="n">
        <v>0</v>
      </c>
      <c r="C115" s="5" t="n">
        <v>0</v>
      </c>
    </row>
    <row r="116" spans="1:5">
      <c r="A116" s="4" t="s">
        <v>39</v>
      </c>
      <c r="B116" s="5" t="n">
        <v>0</v>
      </c>
      <c r="C116" s="5" t="n">
        <v>0</v>
      </c>
    </row>
    <row r="117" spans="1:5">
      <c r="A117" s="4" t="s">
        <v>48</v>
      </c>
      <c r="B117" s="5" t="n">
        <v>0</v>
      </c>
      <c r="C117" s="5" t="n">
        <v>0</v>
      </c>
    </row>
    <row r="118" spans="1:5">
      <c r="A118" s="4" t="s">
        <v>49</v>
      </c>
      <c r="B118" s="5" t="n">
        <v>0</v>
      </c>
      <c r="C118" s="5" t="n">
        <v>0</v>
      </c>
    </row>
    <row r="119" spans="1:5">
      <c r="A119" s="4" t="s">
        <v>50</v>
      </c>
      <c r="B119" s="5" t="n">
        <v>0</v>
      </c>
      <c r="C119" s="5" t="n">
        <v>0</v>
      </c>
    </row>
    <row r="120" spans="1:5">
      <c r="A120" s="4" t="s">
        <v>51</v>
      </c>
      <c r="B120" s="5" t="n">
        <v>0</v>
      </c>
      <c r="C120" s="5" t="n">
        <v>0</v>
      </c>
    </row>
    <row r="121" spans="1:5">
      <c r="A121" s="4" t="s">
        <v>784</v>
      </c>
    </row>
    <row r="122" spans="1:5">
      <c r="A122" s="3" t="s">
        <v>24</v>
      </c>
    </row>
    <row r="123" spans="1:5">
      <c r="A123" s="4" t="s">
        <v>777</v>
      </c>
      <c r="B123" s="5" t="n">
        <v>1832335000</v>
      </c>
      <c r="C123" s="5" t="n">
        <v>1860850000</v>
      </c>
    </row>
    <row r="124" spans="1:5">
      <c r="A124" s="4" t="s">
        <v>26</v>
      </c>
      <c r="B124" s="5" t="n">
        <v>89911000</v>
      </c>
      <c r="C124" s="5" t="n">
        <v>96446000</v>
      </c>
    </row>
    <row r="125" spans="1:5">
      <c r="A125" s="4" t="s">
        <v>27</v>
      </c>
      <c r="B125" s="5" t="n">
        <v>1014000</v>
      </c>
      <c r="C125" s="5" t="n">
        <v>2675000</v>
      </c>
      <c r="D125" s="5" t="n">
        <v>1846000</v>
      </c>
      <c r="E125" s="5" t="n">
        <v>1008000</v>
      </c>
    </row>
    <row r="126" spans="1:5">
      <c r="A126" s="4" t="s">
        <v>28</v>
      </c>
      <c r="B126" s="5" t="n">
        <v>2038000</v>
      </c>
      <c r="C126" s="5" t="n">
        <v>57000</v>
      </c>
    </row>
    <row r="127" spans="1:5">
      <c r="A127" s="4" t="s">
        <v>29</v>
      </c>
      <c r="B127" s="5" t="n">
        <v>22801000</v>
      </c>
      <c r="C127" s="5" t="n">
        <v>25489000</v>
      </c>
    </row>
    <row r="128" spans="1:5">
      <c r="A128" s="4" t="s">
        <v>30</v>
      </c>
      <c r="B128" s="5" t="n">
        <v>87304000</v>
      </c>
      <c r="C128" s="5" t="n">
        <v>70812000</v>
      </c>
    </row>
    <row r="129" spans="1:5">
      <c r="A129" s="4" t="s">
        <v>778</v>
      </c>
      <c r="B129" s="5" t="n">
        <v>0</v>
      </c>
      <c r="C129" s="5" t="n">
        <v>0</v>
      </c>
    </row>
    <row r="130" spans="1:5">
      <c r="A130" s="4" t="s">
        <v>779</v>
      </c>
      <c r="B130" s="5" t="n">
        <v>12833000</v>
      </c>
      <c r="C130" s="5" t="n">
        <v>12364000</v>
      </c>
    </row>
    <row r="131" spans="1:5">
      <c r="A131" s="4" t="s">
        <v>31</v>
      </c>
      <c r="B131" s="5" t="n">
        <v>2048236000</v>
      </c>
      <c r="C131" s="5" t="n">
        <v>2068693000</v>
      </c>
    </row>
    <row r="132" spans="1:5">
      <c r="A132" s="3" t="s">
        <v>32</v>
      </c>
    </row>
    <row r="133" spans="1:5">
      <c r="A133" s="4" t="s">
        <v>33</v>
      </c>
      <c r="B133" s="5" t="n">
        <v>0</v>
      </c>
      <c r="C133" s="5" t="n">
        <v>0</v>
      </c>
    </row>
    <row r="134" spans="1:5">
      <c r="A134" s="4" t="s">
        <v>34</v>
      </c>
      <c r="B134" s="5" t="n">
        <v>0</v>
      </c>
      <c r="C134" s="5" t="n">
        <v>0</v>
      </c>
    </row>
    <row r="135" spans="1:5">
      <c r="A135" s="4" t="s">
        <v>35</v>
      </c>
      <c r="B135" s="5" t="n">
        <v>98948000</v>
      </c>
      <c r="C135" s="5" t="n">
        <v>92047000</v>
      </c>
    </row>
    <row r="136" spans="1:5">
      <c r="A136" s="4" t="s">
        <v>36</v>
      </c>
      <c r="B136" s="5" t="n">
        <v>0</v>
      </c>
      <c r="C136" s="5" t="n">
        <v>0</v>
      </c>
    </row>
    <row r="137" spans="1:5">
      <c r="A137" s="4" t="s">
        <v>37</v>
      </c>
      <c r="B137" s="5" t="n">
        <v>7230000</v>
      </c>
      <c r="C137" s="5" t="n">
        <v>11606000</v>
      </c>
    </row>
    <row r="138" spans="1:5">
      <c r="A138" s="4" t="s">
        <v>38</v>
      </c>
      <c r="B138" s="5" t="n">
        <v>0</v>
      </c>
    </row>
    <row r="139" spans="1:5">
      <c r="A139" s="4" t="s">
        <v>778</v>
      </c>
      <c r="B139" s="5" t="n">
        <v>941667000</v>
      </c>
      <c r="C139" s="5" t="n">
        <v>1080899000</v>
      </c>
    </row>
    <row r="140" spans="1:5">
      <c r="A140" s="4" t="s">
        <v>39</v>
      </c>
      <c r="B140" s="5" t="n">
        <v>1047845000</v>
      </c>
      <c r="C140" s="5" t="n">
        <v>1184552000</v>
      </c>
    </row>
    <row r="141" spans="1:5">
      <c r="A141" s="4" t="s">
        <v>48</v>
      </c>
      <c r="B141" s="5" t="n">
        <v>1000391000</v>
      </c>
      <c r="C141" s="5" t="n">
        <v>884141000</v>
      </c>
    </row>
    <row r="142" spans="1:5">
      <c r="A142" s="4" t="s">
        <v>49</v>
      </c>
      <c r="B142" s="5" t="n">
        <v>0</v>
      </c>
      <c r="C142" s="5" t="n">
        <v>0</v>
      </c>
    </row>
    <row r="143" spans="1:5">
      <c r="A143" s="4" t="s">
        <v>50</v>
      </c>
      <c r="B143" s="5" t="n">
        <v>1000391000</v>
      </c>
      <c r="C143" s="5" t="n">
        <v>884141000</v>
      </c>
    </row>
    <row r="144" spans="1:5">
      <c r="A144" s="4" t="s">
        <v>51</v>
      </c>
      <c r="B144" s="5" t="n">
        <v>2048236000</v>
      </c>
      <c r="C144" s="5" t="n">
        <v>2068693000</v>
      </c>
    </row>
    <row r="145" spans="1:5">
      <c r="A145" s="4" t="s">
        <v>785</v>
      </c>
    </row>
    <row r="146" spans="1:5">
      <c r="A146" s="3" t="s">
        <v>24</v>
      </c>
    </row>
    <row r="147" spans="1:5">
      <c r="A147" s="4" t="s">
        <v>777</v>
      </c>
      <c r="B147" s="5" t="n">
        <v>4140276000</v>
      </c>
      <c r="C147" s="5" t="n">
        <v>148939000</v>
      </c>
    </row>
    <row r="148" spans="1:5">
      <c r="A148" s="4" t="s">
        <v>26</v>
      </c>
      <c r="B148" s="5" t="n">
        <v>59995000</v>
      </c>
      <c r="C148" s="5" t="n">
        <v>0</v>
      </c>
    </row>
    <row r="149" spans="1:5">
      <c r="A149" s="4" t="s">
        <v>27</v>
      </c>
      <c r="B149" s="5" t="n">
        <v>4645000</v>
      </c>
      <c r="C149" s="5" t="n">
        <v>4820000</v>
      </c>
      <c r="D149" s="7" t="n">
        <v>3570000</v>
      </c>
      <c r="E149" s="7" t="n">
        <v>3878000</v>
      </c>
    </row>
    <row r="150" spans="1:5">
      <c r="A150" s="4" t="s">
        <v>28</v>
      </c>
      <c r="B150" s="5" t="n">
        <v>10451000</v>
      </c>
      <c r="C150" s="5" t="n">
        <v>8945000</v>
      </c>
    </row>
    <row r="151" spans="1:5">
      <c r="A151" s="4" t="s">
        <v>29</v>
      </c>
      <c r="B151" s="5" t="n">
        <v>240016000</v>
      </c>
      <c r="C151" s="5" t="n">
        <v>761000</v>
      </c>
    </row>
    <row r="152" spans="1:5">
      <c r="A152" s="4" t="s">
        <v>30</v>
      </c>
      <c r="B152" s="5" t="n">
        <v>43771000</v>
      </c>
      <c r="C152" s="5" t="n">
        <v>9244000</v>
      </c>
    </row>
    <row r="153" spans="1:5">
      <c r="A153" s="4" t="s">
        <v>778</v>
      </c>
      <c r="B153" s="5" t="n">
        <v>0</v>
      </c>
      <c r="C153" s="5" t="n">
        <v>25125000</v>
      </c>
    </row>
    <row r="154" spans="1:5">
      <c r="A154" s="4" t="s">
        <v>779</v>
      </c>
      <c r="B154" s="5" t="n">
        <v>0</v>
      </c>
      <c r="C154" s="5" t="n">
        <v>0</v>
      </c>
    </row>
    <row r="155" spans="1:5">
      <c r="A155" s="4" t="s">
        <v>31</v>
      </c>
      <c r="B155" s="5" t="n">
        <v>4499154000</v>
      </c>
      <c r="C155" s="5" t="n">
        <v>197834000</v>
      </c>
    </row>
    <row r="156" spans="1:5">
      <c r="A156" s="3" t="s">
        <v>32</v>
      </c>
    </row>
    <row r="157" spans="1:5">
      <c r="A157" s="4" t="s">
        <v>33</v>
      </c>
      <c r="B157" s="5" t="n">
        <v>257571000</v>
      </c>
      <c r="C157" s="5" t="n">
        <v>160752000</v>
      </c>
    </row>
    <row r="158" spans="1:5">
      <c r="A158" s="4" t="s">
        <v>34</v>
      </c>
      <c r="B158" s="5" t="n">
        <v>0</v>
      </c>
      <c r="C158" s="5" t="n">
        <v>0</v>
      </c>
    </row>
    <row r="159" spans="1:5">
      <c r="A159" s="4" t="s">
        <v>35</v>
      </c>
      <c r="B159" s="5" t="n">
        <v>0</v>
      </c>
      <c r="C159" s="5" t="n">
        <v>0</v>
      </c>
    </row>
    <row r="160" spans="1:5">
      <c r="A160" s="4" t="s">
        <v>36</v>
      </c>
      <c r="B160" s="5" t="n">
        <v>0</v>
      </c>
      <c r="C160" s="5" t="n">
        <v>0</v>
      </c>
    </row>
    <row r="161" spans="1:5">
      <c r="A161" s="4" t="s">
        <v>37</v>
      </c>
      <c r="B161" s="5" t="n">
        <v>75118000</v>
      </c>
      <c r="C161" s="5" t="n">
        <v>1688000</v>
      </c>
    </row>
    <row r="162" spans="1:5">
      <c r="A162" s="4" t="s">
        <v>38</v>
      </c>
      <c r="B162" s="5" t="n">
        <v>94878000</v>
      </c>
    </row>
    <row r="163" spans="1:5">
      <c r="A163" s="4" t="s">
        <v>778</v>
      </c>
      <c r="B163" s="5" t="n">
        <v>4016223000</v>
      </c>
      <c r="C163" s="5" t="n">
        <v>0</v>
      </c>
    </row>
    <row r="164" spans="1:5">
      <c r="A164" s="4" t="s">
        <v>39</v>
      </c>
      <c r="B164" s="5" t="n">
        <v>4443790000</v>
      </c>
      <c r="C164" s="5" t="n">
        <v>162440000</v>
      </c>
    </row>
    <row r="165" spans="1:5">
      <c r="A165" s="4" t="s">
        <v>48</v>
      </c>
      <c r="B165" s="5" t="n">
        <v>52638000</v>
      </c>
      <c r="C165" s="5" t="n">
        <v>35359000</v>
      </c>
    </row>
    <row r="166" spans="1:5">
      <c r="A166" s="4" t="s">
        <v>49</v>
      </c>
      <c r="B166" s="5" t="n">
        <v>2726000</v>
      </c>
      <c r="C166" s="5" t="n">
        <v>35000</v>
      </c>
    </row>
    <row r="167" spans="1:5">
      <c r="A167" s="4" t="s">
        <v>50</v>
      </c>
      <c r="B167" s="5" t="n">
        <v>55364000</v>
      </c>
      <c r="C167" s="5" t="n">
        <v>35394000</v>
      </c>
    </row>
    <row r="168" spans="1:5">
      <c r="A168" s="4" t="s">
        <v>51</v>
      </c>
      <c r="B168" s="7" t="n">
        <v>4499154000</v>
      </c>
      <c r="C168" s="7" t="n">
        <v>19783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00</v>
      </c>
      <c r="D1" s="2" t="s">
        <v>1</v>
      </c>
    </row>
    <row r="2" spans="1:5">
      <c r="B2" s="2" t="s">
        <v>2</v>
      </c>
      <c r="C2" s="2" t="s">
        <v>66</v>
      </c>
      <c r="D2" s="2" t="s">
        <v>2</v>
      </c>
      <c r="E2" s="2" t="s">
        <v>66</v>
      </c>
    </row>
    <row r="3" spans="1:5">
      <c r="A3" s="3" t="s">
        <v>67</v>
      </c>
    </row>
    <row r="4" spans="1:5">
      <c r="A4" s="4" t="s">
        <v>68</v>
      </c>
      <c r="B4" s="7" t="n">
        <v>100145</v>
      </c>
      <c r="C4" s="7" t="n">
        <v>56833</v>
      </c>
      <c r="D4" s="7" t="n">
        <v>213273</v>
      </c>
      <c r="E4" s="7" t="n">
        <v>167442</v>
      </c>
    </row>
    <row r="5" spans="1:5">
      <c r="A5" s="4" t="s">
        <v>69</v>
      </c>
      <c r="B5" s="5" t="n">
        <v>4090</v>
      </c>
      <c r="C5" s="5" t="n">
        <v>3157</v>
      </c>
      <c r="D5" s="5" t="n">
        <v>8062</v>
      </c>
      <c r="E5" s="5" t="n">
        <v>25482</v>
      </c>
    </row>
    <row r="6" spans="1:5">
      <c r="A6" s="4" t="s">
        <v>70</v>
      </c>
      <c r="B6" s="5" t="n">
        <v>7554</v>
      </c>
      <c r="C6" s="5" t="n">
        <v>1937</v>
      </c>
      <c r="D6" s="5" t="n">
        <v>17840</v>
      </c>
      <c r="E6" s="5" t="n">
        <v>5811</v>
      </c>
    </row>
    <row r="7" spans="1:5">
      <c r="A7" s="4" t="s">
        <v>71</v>
      </c>
      <c r="B7" s="5" t="n">
        <v>111789</v>
      </c>
      <c r="C7" s="5" t="n">
        <v>61927</v>
      </c>
      <c r="D7" s="5" t="n">
        <v>239175</v>
      </c>
      <c r="E7" s="5" t="n">
        <v>198735</v>
      </c>
    </row>
    <row r="8" spans="1:5">
      <c r="A8" s="3" t="s">
        <v>72</v>
      </c>
    </row>
    <row r="9" spans="1:5">
      <c r="A9" s="4" t="s">
        <v>73</v>
      </c>
      <c r="B9" s="5" t="n">
        <v>25933</v>
      </c>
      <c r="C9" s="5" t="n">
        <v>17102</v>
      </c>
      <c r="D9" s="5" t="n">
        <v>62290</v>
      </c>
      <c r="E9" s="5" t="n">
        <v>51273</v>
      </c>
    </row>
    <row r="10" spans="1:5">
      <c r="A10" s="4" t="s">
        <v>74</v>
      </c>
      <c r="B10" s="5" t="n">
        <v>24568</v>
      </c>
      <c r="C10" s="5" t="n">
        <v>15794</v>
      </c>
      <c r="D10" s="5" t="n">
        <v>56218</v>
      </c>
      <c r="E10" s="5" t="n">
        <v>49139</v>
      </c>
    </row>
    <row r="11" spans="1:5">
      <c r="A11" s="4" t="s">
        <v>75</v>
      </c>
      <c r="B11" s="5" t="n">
        <v>5102</v>
      </c>
      <c r="C11" s="5" t="n">
        <v>1404</v>
      </c>
      <c r="D11" s="5" t="n">
        <v>11929</v>
      </c>
      <c r="E11" s="5" t="n">
        <v>4256</v>
      </c>
    </row>
    <row r="12" spans="1:5">
      <c r="A12" s="4" t="s">
        <v>76</v>
      </c>
      <c r="B12" s="5" t="n">
        <v>12944</v>
      </c>
      <c r="C12" s="5" t="n">
        <v>4966</v>
      </c>
      <c r="D12" s="5" t="n">
        <v>24159</v>
      </c>
      <c r="E12" s="5" t="n">
        <v>13513</v>
      </c>
    </row>
    <row r="13" spans="1:5">
      <c r="A13" s="4" t="s">
        <v>77</v>
      </c>
      <c r="B13" s="5" t="n">
        <v>23299</v>
      </c>
      <c r="C13" s="5" t="n">
        <v>1051</v>
      </c>
      <c r="D13" s="5" t="n">
        <v>29750</v>
      </c>
      <c r="E13" s="5" t="n">
        <v>1222</v>
      </c>
    </row>
    <row r="14" spans="1:5">
      <c r="A14" s="4" t="s">
        <v>78</v>
      </c>
      <c r="B14" s="5" t="n">
        <v>5149</v>
      </c>
      <c r="C14" s="5" t="n">
        <v>540</v>
      </c>
      <c r="D14" s="5" t="n">
        <v>7454</v>
      </c>
      <c r="E14" s="5" t="n">
        <v>3286</v>
      </c>
    </row>
    <row r="15" spans="1:5">
      <c r="A15" s="4" t="s">
        <v>79</v>
      </c>
      <c r="B15" s="5" t="n">
        <v>0</v>
      </c>
      <c r="C15" s="5" t="n">
        <v>0</v>
      </c>
      <c r="D15" s="5" t="n">
        <v>0</v>
      </c>
      <c r="E15" s="5" t="n">
        <v>29811</v>
      </c>
    </row>
    <row r="16" spans="1:5">
      <c r="A16" s="4" t="s">
        <v>80</v>
      </c>
      <c r="B16" s="5" t="n">
        <v>96995</v>
      </c>
      <c r="C16" s="5" t="n">
        <v>40857</v>
      </c>
      <c r="D16" s="5" t="n">
        <v>191800</v>
      </c>
      <c r="E16" s="5" t="n">
        <v>152500</v>
      </c>
    </row>
    <row r="17" spans="1:5">
      <c r="A17" s="3" t="s">
        <v>81</v>
      </c>
    </row>
    <row r="18" spans="1:5">
      <c r="A18" s="4" t="s">
        <v>82</v>
      </c>
      <c r="B18" s="5" t="n">
        <v>-553</v>
      </c>
      <c r="C18" s="5" t="n">
        <v>0</v>
      </c>
      <c r="D18" s="5" t="n">
        <v>-553</v>
      </c>
      <c r="E18" s="5" t="n">
        <v>-556</v>
      </c>
    </row>
    <row r="19" spans="1:5">
      <c r="A19" s="4" t="s">
        <v>787</v>
      </c>
      <c r="B19" s="5" t="n">
        <v>51</v>
      </c>
      <c r="C19" s="5" t="n">
        <v>2945</v>
      </c>
      <c r="D19" s="5" t="n">
        <v>3121</v>
      </c>
      <c r="E19" s="5" t="n">
        <v>5345</v>
      </c>
    </row>
    <row r="20" spans="1:5">
      <c r="A20" s="4" t="s">
        <v>788</v>
      </c>
      <c r="B20" s="5" t="n">
        <v>582</v>
      </c>
      <c r="C20" s="5" t="n">
        <v>1451</v>
      </c>
      <c r="D20" s="5" t="n">
        <v>4614</v>
      </c>
      <c r="E20" s="5" t="n">
        <v>-3203</v>
      </c>
    </row>
    <row r="21" spans="1:5">
      <c r="A21" s="4" t="s">
        <v>85</v>
      </c>
      <c r="B21" s="5" t="n">
        <v>80</v>
      </c>
      <c r="C21" s="5" t="n">
        <v>4396</v>
      </c>
      <c r="D21" s="5" t="n">
        <v>7182</v>
      </c>
      <c r="E21" s="5" t="n">
        <v>1586</v>
      </c>
    </row>
    <row r="22" spans="1:5">
      <c r="A22" s="4" t="s">
        <v>789</v>
      </c>
      <c r="B22" s="5" t="n">
        <v>0</v>
      </c>
      <c r="C22" s="5" t="n">
        <v>0</v>
      </c>
      <c r="D22" s="5" t="n">
        <v>0</v>
      </c>
      <c r="E22" s="5" t="n">
        <v>0</v>
      </c>
    </row>
    <row r="23" spans="1:5">
      <c r="A23" s="4" t="s">
        <v>86</v>
      </c>
      <c r="B23" s="5" t="n">
        <v>14874</v>
      </c>
      <c r="C23" s="5" t="n">
        <v>25466</v>
      </c>
      <c r="D23" s="5" t="n">
        <v>54557</v>
      </c>
      <c r="E23" s="5" t="n">
        <v>47821</v>
      </c>
    </row>
    <row r="24" spans="1:5">
      <c r="A24" s="4" t="s">
        <v>87</v>
      </c>
      <c r="B24" s="5" t="n">
        <v>195</v>
      </c>
      <c r="C24" s="5" t="n">
        <v>-154</v>
      </c>
      <c r="D24" s="5" t="n">
        <v>-161</v>
      </c>
      <c r="E24" s="5" t="n">
        <v>-786</v>
      </c>
    </row>
    <row r="25" spans="1:5">
      <c r="A25" s="4" t="s">
        <v>88</v>
      </c>
      <c r="B25" s="5" t="n">
        <v>15069</v>
      </c>
      <c r="C25" s="5" t="n">
        <v>25312</v>
      </c>
      <c r="D25" s="5" t="n">
        <v>54396</v>
      </c>
      <c r="E25" s="5" t="n">
        <v>47035</v>
      </c>
    </row>
    <row r="26" spans="1:5">
      <c r="A26" s="4" t="s">
        <v>790</v>
      </c>
      <c r="B26" s="5" t="n">
        <v>26</v>
      </c>
      <c r="C26" s="5" t="n">
        <v>25</v>
      </c>
      <c r="D26" s="5" t="n">
        <v>42</v>
      </c>
      <c r="E26" s="5" t="n">
        <v>66</v>
      </c>
    </row>
    <row r="27" spans="1:5">
      <c r="A27" s="4" t="s">
        <v>90</v>
      </c>
      <c r="B27" s="5" t="n">
        <v>15095</v>
      </c>
      <c r="C27" s="5" t="n">
        <v>25337</v>
      </c>
      <c r="D27" s="5" t="n">
        <v>54438</v>
      </c>
      <c r="E27" s="5" t="n">
        <v>47101</v>
      </c>
    </row>
    <row r="28" spans="1:5">
      <c r="A28" s="4" t="s">
        <v>91</v>
      </c>
      <c r="B28" s="5" t="n">
        <v>-2561</v>
      </c>
      <c r="C28" s="5" t="n">
        <v>-2561</v>
      </c>
      <c r="D28" s="5" t="n">
        <v>-7682</v>
      </c>
      <c r="E28" s="5" t="n">
        <v>-7682</v>
      </c>
    </row>
    <row r="29" spans="1:5">
      <c r="A29" s="4" t="s">
        <v>92</v>
      </c>
      <c r="B29" s="7" t="n">
        <v>12534</v>
      </c>
      <c r="C29" s="7" t="n">
        <v>22776</v>
      </c>
      <c r="D29" s="7" t="n">
        <v>46756</v>
      </c>
      <c r="E29" s="7" t="n">
        <v>39419</v>
      </c>
    </row>
    <row r="30" spans="1:5">
      <c r="A30" s="3" t="s">
        <v>93</v>
      </c>
    </row>
    <row r="31" spans="1:5">
      <c r="A31" s="4" t="s">
        <v>94</v>
      </c>
      <c r="B31" s="8" t="n">
        <v>0.11</v>
      </c>
      <c r="C31" s="8" t="n">
        <v>0.35</v>
      </c>
      <c r="D31" s="8" t="n">
        <v>0.58</v>
      </c>
      <c r="E31" s="8" t="n">
        <v>0.6</v>
      </c>
    </row>
    <row r="32" spans="1:5">
      <c r="A32" s="4" t="s">
        <v>95</v>
      </c>
      <c r="B32" s="8" t="n">
        <v>0.11</v>
      </c>
      <c r="C32" s="8" t="n">
        <v>0.35</v>
      </c>
      <c r="D32" s="8" t="n">
        <v>0.57</v>
      </c>
      <c r="E32" s="8" t="n">
        <v>0.6</v>
      </c>
    </row>
    <row r="33" spans="1:5">
      <c r="A33" s="4" t="s">
        <v>96</v>
      </c>
      <c r="B33" s="5" t="n">
        <v>112149638</v>
      </c>
      <c r="C33" s="5" t="n">
        <v>65312288</v>
      </c>
      <c r="D33" s="5" t="n">
        <v>81150846</v>
      </c>
      <c r="E33" s="5" t="n">
        <v>65285591</v>
      </c>
    </row>
    <row r="34" spans="1:5">
      <c r="A34" s="4" t="s">
        <v>97</v>
      </c>
      <c r="B34" s="5" t="n">
        <v>112418100</v>
      </c>
      <c r="C34" s="5" t="n">
        <v>65591428</v>
      </c>
      <c r="D34" s="5" t="n">
        <v>81429044</v>
      </c>
      <c r="E34" s="5" t="n">
        <v>65470589</v>
      </c>
    </row>
    <row r="35" spans="1:5">
      <c r="A35" s="4" t="s">
        <v>780</v>
      </c>
    </row>
    <row r="36" spans="1:5">
      <c r="A36" s="3" t="s">
        <v>67</v>
      </c>
    </row>
    <row r="37" spans="1:5">
      <c r="A37" s="4" t="s">
        <v>68</v>
      </c>
      <c r="B37" s="7" t="n">
        <v>-3187</v>
      </c>
      <c r="C37" s="7" t="n">
        <v>-587</v>
      </c>
      <c r="D37" s="7" t="n">
        <v>-5164</v>
      </c>
      <c r="E37" s="7" t="n">
        <v>-1749</v>
      </c>
    </row>
    <row r="38" spans="1:5">
      <c r="A38" s="4" t="s">
        <v>69</v>
      </c>
      <c r="B38" s="5" t="n">
        <v>-47</v>
      </c>
      <c r="C38" s="5" t="n">
        <v>-68</v>
      </c>
      <c r="D38" s="5" t="n">
        <v>-65</v>
      </c>
      <c r="E38" s="5" t="n">
        <v>-207</v>
      </c>
    </row>
    <row r="39" spans="1:5">
      <c r="A39" s="4" t="s">
        <v>70</v>
      </c>
      <c r="B39" s="5" t="n">
        <v>0</v>
      </c>
      <c r="C39" s="5" t="n">
        <v>0</v>
      </c>
      <c r="D39" s="5" t="n">
        <v>0</v>
      </c>
      <c r="E39" s="5" t="n">
        <v>0</v>
      </c>
    </row>
    <row r="40" spans="1:5">
      <c r="A40" s="4" t="s">
        <v>71</v>
      </c>
      <c r="B40" s="5" t="n">
        <v>-3234</v>
      </c>
      <c r="C40" s="5" t="n">
        <v>-655</v>
      </c>
      <c r="D40" s="5" t="n">
        <v>-5229</v>
      </c>
      <c r="E40" s="5" t="n">
        <v>-1956</v>
      </c>
    </row>
    <row r="41" spans="1:5">
      <c r="A41" s="3" t="s">
        <v>72</v>
      </c>
    </row>
    <row r="42" spans="1:5">
      <c r="A42" s="4" t="s">
        <v>73</v>
      </c>
      <c r="B42" s="5" t="n">
        <v>0</v>
      </c>
      <c r="C42" s="5" t="n">
        <v>0</v>
      </c>
      <c r="D42" s="5" t="n">
        <v>0</v>
      </c>
      <c r="E42" s="5" t="n">
        <v>0</v>
      </c>
    </row>
    <row r="43" spans="1:5">
      <c r="A43" s="4" t="s">
        <v>74</v>
      </c>
      <c r="B43" s="5" t="n">
        <v>0</v>
      </c>
      <c r="C43" s="5" t="n">
        <v>0</v>
      </c>
      <c r="D43" s="5" t="n">
        <v>0</v>
      </c>
      <c r="E43" s="5" t="n">
        <v>0</v>
      </c>
    </row>
    <row r="44" spans="1:5">
      <c r="A44" s="4" t="s">
        <v>75</v>
      </c>
      <c r="B44" s="5" t="n">
        <v>-3187</v>
      </c>
      <c r="C44" s="5" t="n">
        <v>-587</v>
      </c>
      <c r="D44" s="5" t="n">
        <v>-5182</v>
      </c>
      <c r="E44" s="5" t="n">
        <v>-1760</v>
      </c>
    </row>
    <row r="45" spans="1:5">
      <c r="A45" s="4" t="s">
        <v>76</v>
      </c>
      <c r="B45" s="5" t="n">
        <v>0</v>
      </c>
      <c r="C45" s="5" t="n">
        <v>0</v>
      </c>
      <c r="D45" s="5" t="n">
        <v>0</v>
      </c>
      <c r="E45" s="5" t="n">
        <v>0</v>
      </c>
    </row>
    <row r="46" spans="1:5">
      <c r="A46" s="4" t="s">
        <v>77</v>
      </c>
      <c r="B46" s="5" t="n">
        <v>0</v>
      </c>
      <c r="C46" s="5" t="n">
        <v>0</v>
      </c>
      <c r="D46" s="5" t="n">
        <v>0</v>
      </c>
      <c r="E46" s="5" t="n">
        <v>0</v>
      </c>
    </row>
    <row r="47" spans="1:5">
      <c r="A47" s="4" t="s">
        <v>78</v>
      </c>
      <c r="B47" s="5" t="n">
        <v>0</v>
      </c>
      <c r="C47" s="5" t="n">
        <v>0</v>
      </c>
      <c r="D47" s="5" t="n">
        <v>0</v>
      </c>
      <c r="E47" s="5" t="n">
        <v>0</v>
      </c>
    </row>
    <row r="48" spans="1:5">
      <c r="A48" s="4" t="s">
        <v>79</v>
      </c>
      <c r="E48" s="5" t="n">
        <v>0</v>
      </c>
    </row>
    <row r="49" spans="1:5">
      <c r="A49" s="4" t="s">
        <v>80</v>
      </c>
      <c r="B49" s="5" t="n">
        <v>-3187</v>
      </c>
      <c r="C49" s="5" t="n">
        <v>-587</v>
      </c>
      <c r="D49" s="5" t="n">
        <v>-5182</v>
      </c>
      <c r="E49" s="5" t="n">
        <v>-1760</v>
      </c>
    </row>
    <row r="50" spans="1:5">
      <c r="A50" s="3" t="s">
        <v>81</v>
      </c>
    </row>
    <row r="51" spans="1:5">
      <c r="A51" s="4" t="s">
        <v>82</v>
      </c>
      <c r="B51" s="5" t="n">
        <v>0</v>
      </c>
      <c r="D51" s="5" t="n">
        <v>0</v>
      </c>
      <c r="E51" s="5" t="n">
        <v>0</v>
      </c>
    </row>
    <row r="52" spans="1:5">
      <c r="A52" s="4" t="s">
        <v>787</v>
      </c>
      <c r="B52" s="5" t="n">
        <v>0</v>
      </c>
      <c r="C52" s="5" t="n">
        <v>0</v>
      </c>
      <c r="D52" s="5" t="n">
        <v>0</v>
      </c>
      <c r="E52" s="5" t="n">
        <v>0</v>
      </c>
    </row>
    <row r="53" spans="1:5">
      <c r="A53" s="4" t="s">
        <v>788</v>
      </c>
      <c r="B53" s="5" t="n">
        <v>0</v>
      </c>
      <c r="C53" s="5" t="n">
        <v>0</v>
      </c>
      <c r="D53" s="5" t="n">
        <v>0</v>
      </c>
      <c r="E53" s="5" t="n">
        <v>0</v>
      </c>
    </row>
    <row r="54" spans="1:5">
      <c r="A54" s="4" t="s">
        <v>85</v>
      </c>
      <c r="B54" s="5" t="n">
        <v>0</v>
      </c>
      <c r="C54" s="5" t="n">
        <v>0</v>
      </c>
      <c r="D54" s="5" t="n">
        <v>0</v>
      </c>
      <c r="E54" s="5" t="n">
        <v>0</v>
      </c>
    </row>
    <row r="55" spans="1:5">
      <c r="A55" s="4" t="s">
        <v>789</v>
      </c>
      <c r="B55" s="5" t="n">
        <v>-121566</v>
      </c>
      <c r="C55" s="5" t="n">
        <v>-70693</v>
      </c>
      <c r="D55" s="5" t="n">
        <v>-258725</v>
      </c>
      <c r="E55" s="5" t="n">
        <v>-157480</v>
      </c>
    </row>
    <row r="56" spans="1:5">
      <c r="A56" s="4" t="s">
        <v>86</v>
      </c>
      <c r="B56" s="5" t="n">
        <v>-121613</v>
      </c>
      <c r="C56" s="5" t="n">
        <v>-70761</v>
      </c>
      <c r="D56" s="5" t="n">
        <v>-258772</v>
      </c>
      <c r="E56" s="5" t="n">
        <v>-157676</v>
      </c>
    </row>
    <row r="57" spans="1:5">
      <c r="A57" s="4" t="s">
        <v>87</v>
      </c>
      <c r="B57" s="5" t="n">
        <v>0</v>
      </c>
      <c r="C57" s="5" t="n">
        <v>0</v>
      </c>
      <c r="D57" s="5" t="n">
        <v>0</v>
      </c>
      <c r="E57" s="5" t="n">
        <v>0</v>
      </c>
    </row>
    <row r="58" spans="1:5">
      <c r="A58" s="4" t="s">
        <v>88</v>
      </c>
      <c r="B58" s="5" t="n">
        <v>-121613</v>
      </c>
      <c r="C58" s="5" t="n">
        <v>-70761</v>
      </c>
      <c r="D58" s="5" t="n">
        <v>-258772</v>
      </c>
      <c r="E58" s="5" t="n">
        <v>-157676</v>
      </c>
    </row>
    <row r="59" spans="1:5">
      <c r="A59" s="4" t="s">
        <v>790</v>
      </c>
      <c r="B59" s="5" t="n">
        <v>0</v>
      </c>
      <c r="C59" s="5" t="n">
        <v>0</v>
      </c>
      <c r="D59" s="5" t="n">
        <v>0</v>
      </c>
      <c r="E59" s="5" t="n">
        <v>0</v>
      </c>
    </row>
    <row r="60" spans="1:5">
      <c r="A60" s="4" t="s">
        <v>90</v>
      </c>
      <c r="B60" s="5" t="n">
        <v>-121613</v>
      </c>
      <c r="C60" s="5" t="n">
        <v>-70761</v>
      </c>
      <c r="D60" s="5" t="n">
        <v>-258772</v>
      </c>
      <c r="E60" s="5" t="n">
        <v>-157676</v>
      </c>
    </row>
    <row r="61" spans="1:5">
      <c r="A61" s="4" t="s">
        <v>91</v>
      </c>
      <c r="B61" s="5" t="n">
        <v>0</v>
      </c>
      <c r="C61" s="5" t="n">
        <v>0</v>
      </c>
      <c r="D61" s="5" t="n">
        <v>0</v>
      </c>
      <c r="E61" s="5" t="n">
        <v>0</v>
      </c>
    </row>
    <row r="62" spans="1:5">
      <c r="A62" s="4" t="s">
        <v>92</v>
      </c>
      <c r="B62" s="5" t="n">
        <v>-121613</v>
      </c>
      <c r="C62" s="5" t="n">
        <v>-70761</v>
      </c>
      <c r="D62" s="5" t="n">
        <v>-258772</v>
      </c>
      <c r="E62" s="5" t="n">
        <v>-157676</v>
      </c>
    </row>
    <row r="63" spans="1:5">
      <c r="A63" s="4" t="s">
        <v>781</v>
      </c>
    </row>
    <row r="64" spans="1:5">
      <c r="A64" s="3" t="s">
        <v>67</v>
      </c>
    </row>
    <row r="65" spans="1:5">
      <c r="A65" s="4" t="s">
        <v>68</v>
      </c>
      <c r="B65" s="5" t="n">
        <v>0</v>
      </c>
      <c r="C65" s="5" t="n">
        <v>0</v>
      </c>
      <c r="D65" s="5" t="n">
        <v>0</v>
      </c>
      <c r="E65" s="5" t="n">
        <v>0</v>
      </c>
    </row>
    <row r="66" spans="1:5">
      <c r="A66" s="4" t="s">
        <v>69</v>
      </c>
      <c r="B66" s="5" t="n">
        <v>8</v>
      </c>
      <c r="C66" s="5" t="n">
        <v>1</v>
      </c>
      <c r="D66" s="5" t="n">
        <v>21</v>
      </c>
      <c r="E66" s="5" t="n">
        <v>3</v>
      </c>
    </row>
    <row r="67" spans="1:5">
      <c r="A67" s="4" t="s">
        <v>70</v>
      </c>
      <c r="B67" s="5" t="n">
        <v>0</v>
      </c>
      <c r="C67" s="5" t="n">
        <v>0</v>
      </c>
      <c r="D67" s="5" t="n">
        <v>0</v>
      </c>
      <c r="E67" s="5" t="n">
        <v>0</v>
      </c>
    </row>
    <row r="68" spans="1:5">
      <c r="A68" s="4" t="s">
        <v>71</v>
      </c>
      <c r="B68" s="5" t="n">
        <v>8</v>
      </c>
      <c r="C68" s="5" t="n">
        <v>1</v>
      </c>
      <c r="D68" s="5" t="n">
        <v>21</v>
      </c>
      <c r="E68" s="5" t="n">
        <v>3</v>
      </c>
    </row>
    <row r="69" spans="1:5">
      <c r="A69" s="3" t="s">
        <v>72</v>
      </c>
    </row>
    <row r="70" spans="1:5">
      <c r="A70" s="4" t="s">
        <v>73</v>
      </c>
      <c r="B70" s="5" t="n">
        <v>217</v>
      </c>
      <c r="C70" s="5" t="n">
        <v>211</v>
      </c>
      <c r="D70" s="5" t="n">
        <v>649</v>
      </c>
      <c r="E70" s="5" t="n">
        <v>595</v>
      </c>
    </row>
    <row r="71" spans="1:5">
      <c r="A71" s="4" t="s">
        <v>74</v>
      </c>
      <c r="B71" s="5" t="n">
        <v>0</v>
      </c>
      <c r="C71" s="5" t="n">
        <v>0</v>
      </c>
      <c r="D71" s="5" t="n">
        <v>0</v>
      </c>
      <c r="E71" s="5" t="n">
        <v>0</v>
      </c>
    </row>
    <row r="72" spans="1:5">
      <c r="A72" s="4" t="s">
        <v>75</v>
      </c>
      <c r="B72" s="5" t="n">
        <v>0</v>
      </c>
      <c r="C72" s="5" t="n">
        <v>0</v>
      </c>
      <c r="D72" s="5" t="n">
        <v>0</v>
      </c>
      <c r="E72" s="5" t="n">
        <v>0</v>
      </c>
    </row>
    <row r="73" spans="1:5">
      <c r="A73" s="4" t="s">
        <v>76</v>
      </c>
      <c r="B73" s="5" t="n">
        <v>10058</v>
      </c>
      <c r="C73" s="5" t="n">
        <v>4527</v>
      </c>
      <c r="D73" s="5" t="n">
        <v>19380</v>
      </c>
      <c r="E73" s="5" t="n">
        <v>12440</v>
      </c>
    </row>
    <row r="74" spans="1:5">
      <c r="A74" s="4" t="s">
        <v>77</v>
      </c>
      <c r="B74" s="5" t="n">
        <v>23287</v>
      </c>
      <c r="C74" s="5" t="n">
        <v>-105</v>
      </c>
      <c r="D74" s="5" t="n">
        <v>29703</v>
      </c>
      <c r="E74" s="5" t="n">
        <v>50</v>
      </c>
    </row>
    <row r="75" spans="1:5">
      <c r="A75" s="4" t="s">
        <v>78</v>
      </c>
      <c r="B75" s="5" t="n">
        <v>533</v>
      </c>
      <c r="C75" s="5" t="n">
        <v>566</v>
      </c>
      <c r="D75" s="5" t="n">
        <v>615</v>
      </c>
      <c r="E75" s="5" t="n">
        <v>-89</v>
      </c>
    </row>
    <row r="76" spans="1:5">
      <c r="A76" s="4" t="s">
        <v>79</v>
      </c>
      <c r="E76" s="5" t="n">
        <v>0</v>
      </c>
    </row>
    <row r="77" spans="1:5">
      <c r="A77" s="4" t="s">
        <v>80</v>
      </c>
      <c r="B77" s="5" t="n">
        <v>34095</v>
      </c>
      <c r="C77" s="5" t="n">
        <v>5199</v>
      </c>
      <c r="D77" s="5" t="n">
        <v>50347</v>
      </c>
      <c r="E77" s="5" t="n">
        <v>12996</v>
      </c>
    </row>
    <row r="78" spans="1:5">
      <c r="A78" s="3" t="s">
        <v>81</v>
      </c>
    </row>
    <row r="79" spans="1:5">
      <c r="A79" s="4" t="s">
        <v>82</v>
      </c>
      <c r="B79" s="5" t="n">
        <v>0</v>
      </c>
      <c r="D79" s="5" t="n">
        <v>0</v>
      </c>
      <c r="E79" s="5" t="n">
        <v>0</v>
      </c>
    </row>
    <row r="80" spans="1:5">
      <c r="A80" s="4" t="s">
        <v>787</v>
      </c>
      <c r="B80" s="5" t="n">
        <v>349</v>
      </c>
      <c r="C80" s="5" t="n">
        <v>2636</v>
      </c>
      <c r="D80" s="5" t="n">
        <v>2634</v>
      </c>
      <c r="E80" s="5" t="n">
        <v>4732</v>
      </c>
    </row>
    <row r="81" spans="1:5">
      <c r="A81" s="4" t="s">
        <v>788</v>
      </c>
      <c r="B81" s="5" t="n">
        <v>0</v>
      </c>
      <c r="C81" s="5" t="n">
        <v>0</v>
      </c>
      <c r="D81" s="5" t="n">
        <v>0</v>
      </c>
      <c r="E81" s="5" t="n">
        <v>0</v>
      </c>
    </row>
    <row r="82" spans="1:5">
      <c r="A82" s="4" t="s">
        <v>85</v>
      </c>
      <c r="B82" s="5" t="n">
        <v>349</v>
      </c>
      <c r="C82" s="5" t="n">
        <v>2636</v>
      </c>
      <c r="D82" s="5" t="n">
        <v>2634</v>
      </c>
      <c r="E82" s="5" t="n">
        <v>4732</v>
      </c>
    </row>
    <row r="83" spans="1:5">
      <c r="A83" s="4" t="s">
        <v>789</v>
      </c>
      <c r="B83" s="5" t="n">
        <v>49145</v>
      </c>
      <c r="C83" s="5" t="n">
        <v>28073</v>
      </c>
      <c r="D83" s="5" t="n">
        <v>102474</v>
      </c>
      <c r="E83" s="5" t="n">
        <v>55783</v>
      </c>
    </row>
    <row r="84" spans="1:5">
      <c r="A84" s="4" t="s">
        <v>86</v>
      </c>
      <c r="B84" s="5" t="n">
        <v>15407</v>
      </c>
      <c r="C84" s="5" t="n">
        <v>25511</v>
      </c>
      <c r="D84" s="5" t="n">
        <v>54782</v>
      </c>
      <c r="E84" s="5" t="n">
        <v>47522</v>
      </c>
    </row>
    <row r="85" spans="1:5">
      <c r="A85" s="4" t="s">
        <v>87</v>
      </c>
      <c r="B85" s="5" t="n">
        <v>-265</v>
      </c>
      <c r="C85" s="5" t="n">
        <v>-106</v>
      </c>
      <c r="D85" s="5" t="n">
        <v>-297</v>
      </c>
      <c r="E85" s="5" t="n">
        <v>-225</v>
      </c>
    </row>
    <row r="86" spans="1:5">
      <c r="A86" s="4" t="s">
        <v>88</v>
      </c>
      <c r="B86" s="5" t="n">
        <v>15142</v>
      </c>
      <c r="C86" s="5" t="n">
        <v>25405</v>
      </c>
      <c r="D86" s="5" t="n">
        <v>54485</v>
      </c>
      <c r="E86" s="5" t="n">
        <v>47297</v>
      </c>
    </row>
    <row r="87" spans="1:5">
      <c r="A87" s="4" t="s">
        <v>790</v>
      </c>
      <c r="B87" s="5" t="n">
        <v>0</v>
      </c>
      <c r="C87" s="5" t="n">
        <v>0</v>
      </c>
      <c r="D87" s="5" t="n">
        <v>0</v>
      </c>
      <c r="E87" s="5" t="n">
        <v>0</v>
      </c>
    </row>
    <row r="88" spans="1:5">
      <c r="A88" s="4" t="s">
        <v>90</v>
      </c>
      <c r="B88" s="5" t="n">
        <v>15142</v>
      </c>
      <c r="C88" s="5" t="n">
        <v>25405</v>
      </c>
      <c r="D88" s="5" t="n">
        <v>54485</v>
      </c>
      <c r="E88" s="5" t="n">
        <v>47297</v>
      </c>
    </row>
    <row r="89" spans="1:5">
      <c r="A89" s="4" t="s">
        <v>91</v>
      </c>
      <c r="B89" s="5" t="n">
        <v>-2561</v>
      </c>
      <c r="C89" s="5" t="n">
        <v>-2561</v>
      </c>
      <c r="D89" s="5" t="n">
        <v>-7682</v>
      </c>
      <c r="E89" s="5" t="n">
        <v>-7682</v>
      </c>
    </row>
    <row r="90" spans="1:5">
      <c r="A90" s="4" t="s">
        <v>92</v>
      </c>
      <c r="B90" s="5" t="n">
        <v>12581</v>
      </c>
      <c r="C90" s="5" t="n">
        <v>22844</v>
      </c>
      <c r="D90" s="5" t="n">
        <v>46803</v>
      </c>
      <c r="E90" s="5" t="n">
        <v>39615</v>
      </c>
    </row>
    <row r="91" spans="1:5">
      <c r="A91" s="4" t="s">
        <v>782</v>
      </c>
    </row>
    <row r="92" spans="1:5">
      <c r="A92" s="3" t="s">
        <v>67</v>
      </c>
    </row>
    <row r="93" spans="1:5">
      <c r="A93" s="4" t="s">
        <v>68</v>
      </c>
      <c r="B93" s="5" t="n">
        <v>0</v>
      </c>
      <c r="C93" s="5" t="n">
        <v>0</v>
      </c>
      <c r="D93" s="5" t="n">
        <v>0</v>
      </c>
      <c r="E93" s="5" t="n">
        <v>0</v>
      </c>
    </row>
    <row r="94" spans="1:5">
      <c r="A94" s="4" t="s">
        <v>69</v>
      </c>
      <c r="B94" s="5" t="n">
        <v>47</v>
      </c>
      <c r="C94" s="5" t="n">
        <v>0</v>
      </c>
      <c r="D94" s="5" t="n">
        <v>47</v>
      </c>
      <c r="E94" s="5" t="n">
        <v>0</v>
      </c>
    </row>
    <row r="95" spans="1:5">
      <c r="A95" s="4" t="s">
        <v>70</v>
      </c>
      <c r="B95" s="5" t="n">
        <v>0</v>
      </c>
      <c r="C95" s="5" t="n">
        <v>0</v>
      </c>
      <c r="D95" s="5" t="n">
        <v>0</v>
      </c>
      <c r="E95" s="5" t="n">
        <v>0</v>
      </c>
    </row>
    <row r="96" spans="1:5">
      <c r="A96" s="4" t="s">
        <v>71</v>
      </c>
      <c r="B96" s="5" t="n">
        <v>47</v>
      </c>
      <c r="C96" s="5" t="n">
        <v>0</v>
      </c>
      <c r="D96" s="5" t="n">
        <v>47</v>
      </c>
      <c r="E96" s="5" t="n">
        <v>0</v>
      </c>
    </row>
    <row r="97" spans="1:5">
      <c r="A97" s="3" t="s">
        <v>72</v>
      </c>
    </row>
    <row r="98" spans="1:5">
      <c r="A98" s="4" t="s">
        <v>73</v>
      </c>
      <c r="B98" s="5" t="n">
        <v>0</v>
      </c>
      <c r="C98" s="5" t="n">
        <v>0</v>
      </c>
      <c r="D98" s="5" t="n">
        <v>0</v>
      </c>
      <c r="E98" s="5" t="n">
        <v>0</v>
      </c>
    </row>
    <row r="99" spans="1:5">
      <c r="A99" s="4" t="s">
        <v>74</v>
      </c>
      <c r="B99" s="5" t="n">
        <v>21765</v>
      </c>
      <c r="C99" s="5" t="n">
        <v>13215</v>
      </c>
      <c r="D99" s="5" t="n">
        <v>48689</v>
      </c>
      <c r="E99" s="5" t="n">
        <v>41238</v>
      </c>
    </row>
    <row r="100" spans="1:5">
      <c r="A100" s="4" t="s">
        <v>75</v>
      </c>
      <c r="B100" s="5" t="n">
        <v>0</v>
      </c>
      <c r="C100" s="5" t="n">
        <v>0</v>
      </c>
      <c r="D100" s="5" t="n">
        <v>0</v>
      </c>
      <c r="E100" s="5" t="n">
        <v>0</v>
      </c>
    </row>
    <row r="101" spans="1:5">
      <c r="A101" s="4" t="s">
        <v>76</v>
      </c>
      <c r="B101" s="5" t="n">
        <v>16</v>
      </c>
      <c r="C101" s="5" t="n">
        <v>21</v>
      </c>
      <c r="D101" s="5" t="n">
        <v>47</v>
      </c>
      <c r="E101" s="5" t="n">
        <v>42</v>
      </c>
    </row>
    <row r="102" spans="1:5">
      <c r="A102" s="4" t="s">
        <v>77</v>
      </c>
      <c r="B102" s="5" t="n">
        <v>0</v>
      </c>
      <c r="C102" s="5" t="n">
        <v>0</v>
      </c>
      <c r="D102" s="5" t="n">
        <v>0</v>
      </c>
      <c r="E102" s="5" t="n">
        <v>0</v>
      </c>
    </row>
    <row r="103" spans="1:5">
      <c r="A103" s="4" t="s">
        <v>78</v>
      </c>
      <c r="B103" s="5" t="n">
        <v>0</v>
      </c>
      <c r="C103" s="5" t="n">
        <v>0</v>
      </c>
      <c r="D103" s="5" t="n">
        <v>0</v>
      </c>
      <c r="E103" s="5" t="n">
        <v>0</v>
      </c>
    </row>
    <row r="104" spans="1:5">
      <c r="A104" s="4" t="s">
        <v>79</v>
      </c>
      <c r="E104" s="5" t="n">
        <v>0</v>
      </c>
    </row>
    <row r="105" spans="1:5">
      <c r="A105" s="4" t="s">
        <v>80</v>
      </c>
      <c r="B105" s="5" t="n">
        <v>21781</v>
      </c>
      <c r="C105" s="5" t="n">
        <v>13236</v>
      </c>
      <c r="D105" s="5" t="n">
        <v>48736</v>
      </c>
      <c r="E105" s="5" t="n">
        <v>41280</v>
      </c>
    </row>
    <row r="106" spans="1:5">
      <c r="A106" s="3" t="s">
        <v>81</v>
      </c>
    </row>
    <row r="107" spans="1:5">
      <c r="A107" s="4" t="s">
        <v>82</v>
      </c>
      <c r="B107" s="5" t="n">
        <v>-422</v>
      </c>
      <c r="D107" s="5" t="n">
        <v>-422</v>
      </c>
      <c r="E107" s="5" t="n">
        <v>-468</v>
      </c>
    </row>
    <row r="108" spans="1:5">
      <c r="A108" s="4" t="s">
        <v>787</v>
      </c>
      <c r="B108" s="5" t="n">
        <v>688</v>
      </c>
      <c r="C108" s="5" t="n">
        <v>400</v>
      </c>
      <c r="D108" s="5" t="n">
        <v>707</v>
      </c>
      <c r="E108" s="5" t="n">
        <v>916</v>
      </c>
    </row>
    <row r="109" spans="1:5">
      <c r="A109" s="4" t="s">
        <v>788</v>
      </c>
      <c r="B109" s="5" t="n">
        <v>0</v>
      </c>
      <c r="C109" s="5" t="n">
        <v>0</v>
      </c>
      <c r="D109" s="5" t="n">
        <v>0</v>
      </c>
      <c r="E109" s="5" t="n">
        <v>0</v>
      </c>
    </row>
    <row r="110" spans="1:5">
      <c r="A110" s="4" t="s">
        <v>85</v>
      </c>
      <c r="B110" s="5" t="n">
        <v>266</v>
      </c>
      <c r="C110" s="5" t="n">
        <v>400</v>
      </c>
      <c r="D110" s="5" t="n">
        <v>285</v>
      </c>
      <c r="E110" s="5" t="n">
        <v>448</v>
      </c>
    </row>
    <row r="111" spans="1:5">
      <c r="A111" s="4" t="s">
        <v>789</v>
      </c>
      <c r="B111" s="5" t="n">
        <v>70613</v>
      </c>
      <c r="C111" s="5" t="n">
        <v>40909</v>
      </c>
      <c r="D111" s="5" t="n">
        <v>150879</v>
      </c>
      <c r="E111" s="5" t="n">
        <v>96616</v>
      </c>
    </row>
    <row r="112" spans="1:5">
      <c r="A112" s="4" t="s">
        <v>86</v>
      </c>
      <c r="B112" s="5" t="n">
        <v>49145</v>
      </c>
      <c r="C112" s="5" t="n">
        <v>28073</v>
      </c>
      <c r="D112" s="5" t="n">
        <v>102475</v>
      </c>
      <c r="E112" s="5" t="n">
        <v>55784</v>
      </c>
    </row>
    <row r="113" spans="1:5">
      <c r="A113" s="4" t="s">
        <v>87</v>
      </c>
      <c r="B113" s="5" t="n">
        <v>0</v>
      </c>
      <c r="C113" s="5" t="n">
        <v>0</v>
      </c>
      <c r="D113" s="5" t="n">
        <v>-1</v>
      </c>
      <c r="E113" s="5" t="n">
        <v>-1</v>
      </c>
    </row>
    <row r="114" spans="1:5">
      <c r="A114" s="4" t="s">
        <v>88</v>
      </c>
      <c r="B114" s="5" t="n">
        <v>49145</v>
      </c>
      <c r="C114" s="5" t="n">
        <v>28073</v>
      </c>
      <c r="D114" s="5" t="n">
        <v>102474</v>
      </c>
      <c r="E114" s="5" t="n">
        <v>55783</v>
      </c>
    </row>
    <row r="115" spans="1:5">
      <c r="A115" s="4" t="s">
        <v>790</v>
      </c>
      <c r="B115" s="5" t="n">
        <v>0</v>
      </c>
      <c r="C115" s="5" t="n">
        <v>0</v>
      </c>
      <c r="D115" s="5" t="n">
        <v>0</v>
      </c>
      <c r="E115" s="5" t="n">
        <v>0</v>
      </c>
    </row>
    <row r="116" spans="1:5">
      <c r="A116" s="4" t="s">
        <v>90</v>
      </c>
      <c r="B116" s="5" t="n">
        <v>49145</v>
      </c>
      <c r="C116" s="5" t="n">
        <v>28073</v>
      </c>
      <c r="D116" s="5" t="n">
        <v>102474</v>
      </c>
      <c r="E116" s="5" t="n">
        <v>55783</v>
      </c>
    </row>
    <row r="117" spans="1:5">
      <c r="A117" s="4" t="s">
        <v>91</v>
      </c>
      <c r="B117" s="5" t="n">
        <v>0</v>
      </c>
      <c r="C117" s="5" t="n">
        <v>0</v>
      </c>
      <c r="D117" s="5" t="n">
        <v>0</v>
      </c>
      <c r="E117" s="5" t="n">
        <v>0</v>
      </c>
    </row>
    <row r="118" spans="1:5">
      <c r="A118" s="4" t="s">
        <v>92</v>
      </c>
      <c r="B118" s="5" t="n">
        <v>49145</v>
      </c>
      <c r="C118" s="5" t="n">
        <v>28073</v>
      </c>
      <c r="D118" s="5" t="n">
        <v>102474</v>
      </c>
      <c r="E118" s="5" t="n">
        <v>55783</v>
      </c>
    </row>
    <row r="119" spans="1:5">
      <c r="A119" s="4" t="s">
        <v>783</v>
      </c>
    </row>
    <row r="120" spans="1:5">
      <c r="A120" s="3" t="s">
        <v>67</v>
      </c>
    </row>
    <row r="121" spans="1:5">
      <c r="A121" s="4" t="s">
        <v>68</v>
      </c>
      <c r="B121" s="5" t="n">
        <v>0</v>
      </c>
      <c r="C121" s="5" t="n">
        <v>0</v>
      </c>
      <c r="D121" s="5" t="n">
        <v>0</v>
      </c>
      <c r="E121" s="5" t="n">
        <v>0</v>
      </c>
    </row>
    <row r="122" spans="1:5">
      <c r="A122" s="4" t="s">
        <v>69</v>
      </c>
      <c r="B122" s="5" t="n">
        <v>0</v>
      </c>
      <c r="C122" s="5" t="n">
        <v>0</v>
      </c>
      <c r="D122" s="5" t="n">
        <v>0</v>
      </c>
      <c r="E122" s="5" t="n">
        <v>0</v>
      </c>
    </row>
    <row r="123" spans="1:5">
      <c r="A123" s="4" t="s">
        <v>70</v>
      </c>
      <c r="B123" s="5" t="n">
        <v>0</v>
      </c>
      <c r="C123" s="5" t="n">
        <v>0</v>
      </c>
      <c r="D123" s="5" t="n">
        <v>0</v>
      </c>
      <c r="E123" s="5" t="n">
        <v>0</v>
      </c>
    </row>
    <row r="124" spans="1:5">
      <c r="A124" s="4" t="s">
        <v>71</v>
      </c>
      <c r="B124" s="5" t="n">
        <v>0</v>
      </c>
      <c r="C124" s="5" t="n">
        <v>0</v>
      </c>
      <c r="D124" s="5" t="n">
        <v>0</v>
      </c>
      <c r="E124" s="5" t="n">
        <v>0</v>
      </c>
    </row>
    <row r="125" spans="1:5">
      <c r="A125" s="3" t="s">
        <v>72</v>
      </c>
    </row>
    <row r="126" spans="1:5">
      <c r="A126" s="4" t="s">
        <v>73</v>
      </c>
      <c r="B126" s="5" t="n">
        <v>0</v>
      </c>
      <c r="C126" s="5" t="n">
        <v>0</v>
      </c>
      <c r="D126" s="5" t="n">
        <v>0</v>
      </c>
      <c r="E126" s="5" t="n">
        <v>0</v>
      </c>
    </row>
    <row r="127" spans="1:5">
      <c r="A127" s="4" t="s">
        <v>74</v>
      </c>
      <c r="B127" s="5" t="n">
        <v>0</v>
      </c>
      <c r="C127" s="5" t="n">
        <v>0</v>
      </c>
      <c r="D127" s="5" t="n">
        <v>0</v>
      </c>
      <c r="E127" s="5" t="n">
        <v>0</v>
      </c>
    </row>
    <row r="128" spans="1:5">
      <c r="A128" s="4" t="s">
        <v>75</v>
      </c>
      <c r="B128" s="5" t="n">
        <v>0</v>
      </c>
      <c r="C128" s="5" t="n">
        <v>0</v>
      </c>
      <c r="D128" s="5" t="n">
        <v>0</v>
      </c>
      <c r="E128" s="5" t="n">
        <v>0</v>
      </c>
    </row>
    <row r="129" spans="1:5">
      <c r="A129" s="4" t="s">
        <v>76</v>
      </c>
      <c r="B129" s="5" t="n">
        <v>0</v>
      </c>
      <c r="C129" s="5" t="n">
        <v>0</v>
      </c>
      <c r="D129" s="5" t="n">
        <v>0</v>
      </c>
      <c r="E129" s="5" t="n">
        <v>0</v>
      </c>
    </row>
    <row r="130" spans="1:5">
      <c r="A130" s="4" t="s">
        <v>77</v>
      </c>
      <c r="B130" s="5" t="n">
        <v>0</v>
      </c>
      <c r="C130" s="5" t="n">
        <v>0</v>
      </c>
      <c r="D130" s="5" t="n">
        <v>0</v>
      </c>
      <c r="E130" s="5" t="n">
        <v>0</v>
      </c>
    </row>
    <row r="131" spans="1:5">
      <c r="A131" s="4" t="s">
        <v>78</v>
      </c>
      <c r="B131" s="5" t="n">
        <v>0</v>
      </c>
      <c r="C131" s="5" t="n">
        <v>0</v>
      </c>
      <c r="D131" s="5" t="n">
        <v>0</v>
      </c>
      <c r="E131" s="5" t="n">
        <v>0</v>
      </c>
    </row>
    <row r="132" spans="1:5">
      <c r="A132" s="4" t="s">
        <v>79</v>
      </c>
      <c r="E132" s="5" t="n">
        <v>0</v>
      </c>
    </row>
    <row r="133" spans="1:5">
      <c r="A133" s="4" t="s">
        <v>80</v>
      </c>
      <c r="B133" s="5" t="n">
        <v>0</v>
      </c>
      <c r="C133" s="5" t="n">
        <v>0</v>
      </c>
      <c r="D133" s="5" t="n">
        <v>0</v>
      </c>
      <c r="E133" s="5" t="n">
        <v>0</v>
      </c>
    </row>
    <row r="134" spans="1:5">
      <c r="A134" s="3" t="s">
        <v>81</v>
      </c>
    </row>
    <row r="135" spans="1:5">
      <c r="A135" s="4" t="s">
        <v>82</v>
      </c>
      <c r="B135" s="5" t="n">
        <v>0</v>
      </c>
      <c r="D135" s="5" t="n">
        <v>0</v>
      </c>
      <c r="E135" s="5" t="n">
        <v>0</v>
      </c>
    </row>
    <row r="136" spans="1:5">
      <c r="A136" s="4" t="s">
        <v>787</v>
      </c>
      <c r="B136" s="5" t="n">
        <v>0</v>
      </c>
      <c r="C136" s="5" t="n">
        <v>0</v>
      </c>
      <c r="D136" s="5" t="n">
        <v>0</v>
      </c>
      <c r="E136" s="5" t="n">
        <v>0</v>
      </c>
    </row>
    <row r="137" spans="1:5">
      <c r="A137" s="4" t="s">
        <v>788</v>
      </c>
      <c r="B137" s="5" t="n">
        <v>0</v>
      </c>
      <c r="C137" s="5" t="n">
        <v>0</v>
      </c>
      <c r="D137" s="5" t="n">
        <v>0</v>
      </c>
      <c r="E137" s="5" t="n">
        <v>0</v>
      </c>
    </row>
    <row r="138" spans="1:5">
      <c r="A138" s="4" t="s">
        <v>85</v>
      </c>
      <c r="B138" s="5" t="n">
        <v>0</v>
      </c>
      <c r="C138" s="5" t="n">
        <v>0</v>
      </c>
      <c r="D138" s="5" t="n">
        <v>0</v>
      </c>
      <c r="E138" s="5" t="n">
        <v>0</v>
      </c>
    </row>
    <row r="139" spans="1:5">
      <c r="A139" s="4" t="s">
        <v>789</v>
      </c>
      <c r="B139" s="5" t="n">
        <v>0</v>
      </c>
      <c r="D139" s="5" t="n">
        <v>0</v>
      </c>
      <c r="E139" s="5" t="n">
        <v>0</v>
      </c>
    </row>
    <row r="140" spans="1:5">
      <c r="A140" s="4" t="s">
        <v>86</v>
      </c>
      <c r="B140" s="5" t="n">
        <v>0</v>
      </c>
      <c r="C140" s="5" t="n">
        <v>0</v>
      </c>
      <c r="D140" s="5" t="n">
        <v>0</v>
      </c>
      <c r="E140" s="5" t="n">
        <v>0</v>
      </c>
    </row>
    <row r="141" spans="1:5">
      <c r="A141" s="4" t="s">
        <v>87</v>
      </c>
      <c r="B141" s="5" t="n">
        <v>0</v>
      </c>
      <c r="C141" s="5" t="n">
        <v>0</v>
      </c>
      <c r="D141" s="5" t="n">
        <v>0</v>
      </c>
      <c r="E141" s="5" t="n">
        <v>0</v>
      </c>
    </row>
    <row r="142" spans="1:5">
      <c r="A142" s="4" t="s">
        <v>88</v>
      </c>
      <c r="B142" s="5" t="n">
        <v>0</v>
      </c>
      <c r="C142" s="5" t="n">
        <v>0</v>
      </c>
      <c r="D142" s="5" t="n">
        <v>0</v>
      </c>
      <c r="E142" s="5" t="n">
        <v>0</v>
      </c>
    </row>
    <row r="143" spans="1:5">
      <c r="A143" s="4" t="s">
        <v>790</v>
      </c>
      <c r="B143" s="5" t="n">
        <v>0</v>
      </c>
      <c r="C143" s="5" t="n">
        <v>0</v>
      </c>
      <c r="D143" s="5" t="n">
        <v>0</v>
      </c>
      <c r="E143" s="5" t="n">
        <v>0</v>
      </c>
    </row>
    <row r="144" spans="1:5">
      <c r="A144" s="4" t="s">
        <v>90</v>
      </c>
      <c r="B144" s="5" t="n">
        <v>0</v>
      </c>
      <c r="C144" s="5" t="n">
        <v>0</v>
      </c>
      <c r="D144" s="5" t="n">
        <v>0</v>
      </c>
      <c r="E144" s="5" t="n">
        <v>0</v>
      </c>
    </row>
    <row r="145" spans="1:5">
      <c r="A145" s="4" t="s">
        <v>91</v>
      </c>
      <c r="B145" s="5" t="n">
        <v>0</v>
      </c>
      <c r="C145" s="5" t="n">
        <v>0</v>
      </c>
      <c r="D145" s="5" t="n">
        <v>0</v>
      </c>
      <c r="E145" s="5" t="n">
        <v>0</v>
      </c>
    </row>
    <row r="146" spans="1:5">
      <c r="A146" s="4" t="s">
        <v>92</v>
      </c>
      <c r="B146" s="5" t="n">
        <v>0</v>
      </c>
      <c r="C146" s="5" t="n">
        <v>0</v>
      </c>
      <c r="D146" s="5" t="n">
        <v>0</v>
      </c>
      <c r="E146" s="5" t="n">
        <v>0</v>
      </c>
    </row>
    <row r="147" spans="1:5">
      <c r="A147" s="4" t="s">
        <v>784</v>
      </c>
    </row>
    <row r="148" spans="1:5">
      <c r="A148" s="3" t="s">
        <v>67</v>
      </c>
    </row>
    <row r="149" spans="1:5">
      <c r="A149" s="4" t="s">
        <v>68</v>
      </c>
      <c r="B149" s="5" t="n">
        <v>54640</v>
      </c>
      <c r="C149" s="5" t="n">
        <v>52233</v>
      </c>
      <c r="D149" s="5" t="n">
        <v>160121</v>
      </c>
      <c r="E149" s="5" t="n">
        <v>153658</v>
      </c>
    </row>
    <row r="150" spans="1:5">
      <c r="A150" s="4" t="s">
        <v>69</v>
      </c>
      <c r="B150" s="5" t="n">
        <v>1991</v>
      </c>
      <c r="C150" s="5" t="n">
        <v>3156</v>
      </c>
      <c r="D150" s="5" t="n">
        <v>6014</v>
      </c>
      <c r="E150" s="5" t="n">
        <v>25490</v>
      </c>
    </row>
    <row r="151" spans="1:5">
      <c r="A151" s="4" t="s">
        <v>70</v>
      </c>
      <c r="B151" s="5" t="n">
        <v>0</v>
      </c>
      <c r="C151" s="5" t="n">
        <v>0</v>
      </c>
      <c r="D151" s="5" t="n">
        <v>0</v>
      </c>
      <c r="E151" s="5" t="n">
        <v>0</v>
      </c>
    </row>
    <row r="152" spans="1:5">
      <c r="A152" s="4" t="s">
        <v>71</v>
      </c>
      <c r="B152" s="5" t="n">
        <v>56631</v>
      </c>
      <c r="C152" s="5" t="n">
        <v>55389</v>
      </c>
      <c r="D152" s="5" t="n">
        <v>166135</v>
      </c>
      <c r="E152" s="5" t="n">
        <v>179148</v>
      </c>
    </row>
    <row r="153" spans="1:5">
      <c r="A153" s="3" t="s">
        <v>72</v>
      </c>
    </row>
    <row r="154" spans="1:5">
      <c r="A154" s="4" t="s">
        <v>73</v>
      </c>
      <c r="B154" s="5" t="n">
        <v>15500</v>
      </c>
      <c r="C154" s="5" t="n">
        <v>15320</v>
      </c>
      <c r="D154" s="5" t="n">
        <v>47882</v>
      </c>
      <c r="E154" s="5" t="n">
        <v>45955</v>
      </c>
    </row>
    <row r="155" spans="1:5">
      <c r="A155" s="4" t="s">
        <v>74</v>
      </c>
      <c r="B155" s="5" t="n">
        <v>792</v>
      </c>
      <c r="C155" s="5" t="n">
        <v>878</v>
      </c>
      <c r="D155" s="5" t="n">
        <v>2237</v>
      </c>
      <c r="E155" s="5" t="n">
        <v>2772</v>
      </c>
    </row>
    <row r="156" spans="1:5">
      <c r="A156" s="4" t="s">
        <v>75</v>
      </c>
      <c r="B156" s="5" t="n">
        <v>0</v>
      </c>
      <c r="C156" s="5" t="n">
        <v>0</v>
      </c>
      <c r="D156" s="5" t="n">
        <v>0</v>
      </c>
      <c r="E156" s="5" t="n">
        <v>0</v>
      </c>
    </row>
    <row r="157" spans="1:5">
      <c r="A157" s="4" t="s">
        <v>76</v>
      </c>
      <c r="B157" s="5" t="n">
        <v>1671</v>
      </c>
      <c r="C157" s="5" t="n">
        <v>375</v>
      </c>
      <c r="D157" s="5" t="n">
        <v>3429</v>
      </c>
      <c r="E157" s="5" t="n">
        <v>902</v>
      </c>
    </row>
    <row r="158" spans="1:5">
      <c r="A158" s="4" t="s">
        <v>77</v>
      </c>
      <c r="B158" s="5" t="n">
        <v>12</v>
      </c>
      <c r="C158" s="5" t="n">
        <v>1156</v>
      </c>
      <c r="D158" s="5" t="n">
        <v>47</v>
      </c>
      <c r="E158" s="5" t="n">
        <v>1171</v>
      </c>
    </row>
    <row r="159" spans="1:5">
      <c r="A159" s="4" t="s">
        <v>78</v>
      </c>
      <c r="B159" s="5" t="n">
        <v>4616</v>
      </c>
      <c r="C159" s="5" t="n">
        <v>-26</v>
      </c>
      <c r="D159" s="5" t="n">
        <v>6839</v>
      </c>
      <c r="E159" s="5" t="n">
        <v>3375</v>
      </c>
    </row>
    <row r="160" spans="1:5">
      <c r="A160" s="4" t="s">
        <v>79</v>
      </c>
      <c r="E160" s="5" t="n">
        <v>29811</v>
      </c>
    </row>
    <row r="161" spans="1:5">
      <c r="A161" s="4" t="s">
        <v>80</v>
      </c>
      <c r="B161" s="5" t="n">
        <v>22591</v>
      </c>
      <c r="C161" s="5" t="n">
        <v>17703</v>
      </c>
      <c r="D161" s="5" t="n">
        <v>60434</v>
      </c>
      <c r="E161" s="5" t="n">
        <v>83986</v>
      </c>
    </row>
    <row r="162" spans="1:5">
      <c r="A162" s="3" t="s">
        <v>81</v>
      </c>
    </row>
    <row r="163" spans="1:5">
      <c r="A163" s="4" t="s">
        <v>82</v>
      </c>
      <c r="B163" s="5" t="n">
        <v>-131</v>
      </c>
      <c r="D163" s="5" t="n">
        <v>-131</v>
      </c>
      <c r="E163" s="5" t="n">
        <v>-88</v>
      </c>
    </row>
    <row r="164" spans="1:5">
      <c r="A164" s="4" t="s">
        <v>787</v>
      </c>
      <c r="B164" s="5" t="n">
        <v>-986</v>
      </c>
      <c r="C164" s="5" t="n">
        <v>-91</v>
      </c>
      <c r="D164" s="5" t="n">
        <v>-220</v>
      </c>
      <c r="E164" s="5" t="n">
        <v>-230</v>
      </c>
    </row>
    <row r="165" spans="1:5">
      <c r="A165" s="4" t="s">
        <v>788</v>
      </c>
      <c r="B165" s="5" t="n">
        <v>614</v>
      </c>
      <c r="C165" s="5" t="n">
        <v>1451</v>
      </c>
      <c r="D165" s="5" t="n">
        <v>4640</v>
      </c>
      <c r="E165" s="5" t="n">
        <v>-3203</v>
      </c>
    </row>
    <row r="166" spans="1:5">
      <c r="A166" s="4" t="s">
        <v>85</v>
      </c>
      <c r="B166" s="5" t="n">
        <v>-503</v>
      </c>
      <c r="C166" s="5" t="n">
        <v>1360</v>
      </c>
      <c r="D166" s="5" t="n">
        <v>4289</v>
      </c>
      <c r="E166" s="5" t="n">
        <v>-3521</v>
      </c>
    </row>
    <row r="167" spans="1:5">
      <c r="A167" s="4" t="s">
        <v>789</v>
      </c>
      <c r="B167" s="5" t="n">
        <v>1808</v>
      </c>
      <c r="C167" s="5" t="n">
        <v>1711</v>
      </c>
      <c r="D167" s="5" t="n">
        <v>5372</v>
      </c>
      <c r="E167" s="5" t="n">
        <v>5081</v>
      </c>
    </row>
    <row r="168" spans="1:5">
      <c r="A168" s="4" t="s">
        <v>86</v>
      </c>
      <c r="B168" s="5" t="n">
        <v>35345</v>
      </c>
      <c r="C168" s="5" t="n">
        <v>40757</v>
      </c>
      <c r="D168" s="5" t="n">
        <v>115362</v>
      </c>
      <c r="E168" s="5" t="n">
        <v>96722</v>
      </c>
    </row>
    <row r="169" spans="1:5">
      <c r="A169" s="4" t="s">
        <v>87</v>
      </c>
      <c r="B169" s="5" t="n">
        <v>482</v>
      </c>
      <c r="C169" s="5" t="n">
        <v>-27</v>
      </c>
      <c r="D169" s="5" t="n">
        <v>255</v>
      </c>
      <c r="E169" s="5" t="n">
        <v>-512</v>
      </c>
    </row>
    <row r="170" spans="1:5">
      <c r="A170" s="4" t="s">
        <v>88</v>
      </c>
      <c r="B170" s="5" t="n">
        <v>35827</v>
      </c>
      <c r="C170" s="5" t="n">
        <v>40730</v>
      </c>
      <c r="D170" s="5" t="n">
        <v>115617</v>
      </c>
      <c r="E170" s="5" t="n">
        <v>96210</v>
      </c>
    </row>
    <row r="171" spans="1:5">
      <c r="A171" s="4" t="s">
        <v>790</v>
      </c>
      <c r="B171" s="5" t="n">
        <v>0</v>
      </c>
      <c r="C171" s="5" t="n">
        <v>0</v>
      </c>
      <c r="D171" s="5" t="n">
        <v>0</v>
      </c>
      <c r="E171" s="5" t="n">
        <v>0</v>
      </c>
    </row>
    <row r="172" spans="1:5">
      <c r="A172" s="4" t="s">
        <v>90</v>
      </c>
      <c r="B172" s="5" t="n">
        <v>35827</v>
      </c>
      <c r="C172" s="5" t="n">
        <v>40730</v>
      </c>
      <c r="D172" s="5" t="n">
        <v>115617</v>
      </c>
      <c r="E172" s="5" t="n">
        <v>96210</v>
      </c>
    </row>
    <row r="173" spans="1:5">
      <c r="A173" s="4" t="s">
        <v>91</v>
      </c>
      <c r="B173" s="5" t="n">
        <v>0</v>
      </c>
      <c r="C173" s="5" t="n">
        <v>0</v>
      </c>
      <c r="D173" s="5" t="n">
        <v>0</v>
      </c>
      <c r="E173" s="5" t="n">
        <v>0</v>
      </c>
    </row>
    <row r="174" spans="1:5">
      <c r="A174" s="4" t="s">
        <v>92</v>
      </c>
      <c r="B174" s="5" t="n">
        <v>35827</v>
      </c>
      <c r="C174" s="5" t="n">
        <v>40730</v>
      </c>
      <c r="D174" s="5" t="n">
        <v>115617</v>
      </c>
      <c r="E174" s="5" t="n">
        <v>96210</v>
      </c>
    </row>
    <row r="175" spans="1:5">
      <c r="A175" s="4" t="s">
        <v>785</v>
      </c>
    </row>
    <row r="176" spans="1:5">
      <c r="A176" s="3" t="s">
        <v>67</v>
      </c>
    </row>
    <row r="177" spans="1:5">
      <c r="A177" s="4" t="s">
        <v>68</v>
      </c>
      <c r="B177" s="5" t="n">
        <v>48692</v>
      </c>
      <c r="C177" s="5" t="n">
        <v>5187</v>
      </c>
      <c r="D177" s="5" t="n">
        <v>58316</v>
      </c>
      <c r="E177" s="5" t="n">
        <v>15533</v>
      </c>
    </row>
    <row r="178" spans="1:5">
      <c r="A178" s="4" t="s">
        <v>69</v>
      </c>
      <c r="B178" s="5" t="n">
        <v>2091</v>
      </c>
      <c r="C178" s="5" t="n">
        <v>68</v>
      </c>
      <c r="D178" s="5" t="n">
        <v>2045</v>
      </c>
      <c r="E178" s="5" t="n">
        <v>196</v>
      </c>
    </row>
    <row r="179" spans="1:5">
      <c r="A179" s="4" t="s">
        <v>70</v>
      </c>
      <c r="B179" s="5" t="n">
        <v>7554</v>
      </c>
      <c r="C179" s="5" t="n">
        <v>1937</v>
      </c>
      <c r="D179" s="5" t="n">
        <v>17840</v>
      </c>
      <c r="E179" s="5" t="n">
        <v>5811</v>
      </c>
    </row>
    <row r="180" spans="1:5">
      <c r="A180" s="4" t="s">
        <v>71</v>
      </c>
      <c r="B180" s="5" t="n">
        <v>58337</v>
      </c>
      <c r="C180" s="5" t="n">
        <v>7192</v>
      </c>
      <c r="D180" s="5" t="n">
        <v>78201</v>
      </c>
      <c r="E180" s="5" t="n">
        <v>21540</v>
      </c>
    </row>
    <row r="181" spans="1:5">
      <c r="A181" s="3" t="s">
        <v>72</v>
      </c>
    </row>
    <row r="182" spans="1:5">
      <c r="A182" s="4" t="s">
        <v>73</v>
      </c>
      <c r="B182" s="5" t="n">
        <v>10216</v>
      </c>
      <c r="C182" s="5" t="n">
        <v>1571</v>
      </c>
      <c r="D182" s="5" t="n">
        <v>13759</v>
      </c>
      <c r="E182" s="5" t="n">
        <v>4723</v>
      </c>
    </row>
    <row r="183" spans="1:5">
      <c r="A183" s="4" t="s">
        <v>74</v>
      </c>
      <c r="B183" s="5" t="n">
        <v>2011</v>
      </c>
      <c r="C183" s="5" t="n">
        <v>1701</v>
      </c>
      <c r="D183" s="5" t="n">
        <v>5292</v>
      </c>
      <c r="E183" s="5" t="n">
        <v>5129</v>
      </c>
    </row>
    <row r="184" spans="1:5">
      <c r="A184" s="4" t="s">
        <v>75</v>
      </c>
      <c r="B184" s="5" t="n">
        <v>8289</v>
      </c>
      <c r="C184" s="5" t="n">
        <v>1991</v>
      </c>
      <c r="D184" s="5" t="n">
        <v>17111</v>
      </c>
      <c r="E184" s="5" t="n">
        <v>6016</v>
      </c>
    </row>
    <row r="185" spans="1:5">
      <c r="A185" s="4" t="s">
        <v>76</v>
      </c>
      <c r="B185" s="5" t="n">
        <v>1199</v>
      </c>
      <c r="C185" s="5" t="n">
        <v>43</v>
      </c>
      <c r="D185" s="5" t="n">
        <v>1303</v>
      </c>
      <c r="E185" s="5" t="n">
        <v>129</v>
      </c>
    </row>
    <row r="186" spans="1:5">
      <c r="A186" s="4" t="s">
        <v>77</v>
      </c>
      <c r="B186" s="5" t="n">
        <v>0</v>
      </c>
      <c r="C186" s="5" t="n">
        <v>0</v>
      </c>
      <c r="D186" s="5" t="n">
        <v>0</v>
      </c>
      <c r="E186" s="5" t="n">
        <v>1</v>
      </c>
    </row>
    <row r="187" spans="1:5">
      <c r="A187" s="4" t="s">
        <v>78</v>
      </c>
      <c r="B187" s="5" t="n">
        <v>0</v>
      </c>
      <c r="C187" s="5" t="n">
        <v>0</v>
      </c>
      <c r="D187" s="5" t="n">
        <v>0</v>
      </c>
      <c r="E187" s="5" t="n">
        <v>0</v>
      </c>
    </row>
    <row r="188" spans="1:5">
      <c r="A188" s="4" t="s">
        <v>79</v>
      </c>
      <c r="E188" s="5" t="n">
        <v>0</v>
      </c>
    </row>
    <row r="189" spans="1:5">
      <c r="A189" s="4" t="s">
        <v>80</v>
      </c>
      <c r="B189" s="5" t="n">
        <v>21715</v>
      </c>
      <c r="C189" s="5" t="n">
        <v>5306</v>
      </c>
      <c r="D189" s="5" t="n">
        <v>37465</v>
      </c>
      <c r="E189" s="5" t="n">
        <v>15998</v>
      </c>
    </row>
    <row r="190" spans="1:5">
      <c r="A190" s="3" t="s">
        <v>81</v>
      </c>
    </row>
    <row r="191" spans="1:5">
      <c r="A191" s="4" t="s">
        <v>82</v>
      </c>
      <c r="B191" s="5" t="n">
        <v>0</v>
      </c>
      <c r="D191" s="5" t="n">
        <v>0</v>
      </c>
      <c r="E191" s="5" t="n">
        <v>0</v>
      </c>
    </row>
    <row r="192" spans="1:5">
      <c r="A192" s="4" t="s">
        <v>787</v>
      </c>
      <c r="B192" s="5" t="n">
        <v>0</v>
      </c>
      <c r="C192" s="5" t="n">
        <v>0</v>
      </c>
      <c r="D192" s="5" t="n">
        <v>0</v>
      </c>
      <c r="E192" s="5" t="n">
        <v>-73</v>
      </c>
    </row>
    <row r="193" spans="1:5">
      <c r="A193" s="4" t="s">
        <v>788</v>
      </c>
      <c r="B193" s="5" t="n">
        <v>-32</v>
      </c>
      <c r="C193" s="5" t="n">
        <v>0</v>
      </c>
      <c r="D193" s="5" t="n">
        <v>-26</v>
      </c>
      <c r="E193" s="5" t="n">
        <v>0</v>
      </c>
    </row>
    <row r="194" spans="1:5">
      <c r="A194" s="4" t="s">
        <v>85</v>
      </c>
      <c r="B194" s="5" t="n">
        <v>-32</v>
      </c>
      <c r="C194" s="5" t="n">
        <v>0</v>
      </c>
      <c r="D194" s="5" t="n">
        <v>-26</v>
      </c>
      <c r="E194" s="5" t="n">
        <v>-73</v>
      </c>
    </row>
    <row r="195" spans="1:5">
      <c r="A195" s="4" t="s">
        <v>789</v>
      </c>
      <c r="B195" s="5" t="n">
        <v>0</v>
      </c>
      <c r="C195" s="5" t="n">
        <v>0</v>
      </c>
      <c r="D195" s="5" t="n">
        <v>0</v>
      </c>
      <c r="E195" s="5" t="n">
        <v>0</v>
      </c>
    </row>
    <row r="196" spans="1:5">
      <c r="A196" s="4" t="s">
        <v>86</v>
      </c>
      <c r="B196" s="5" t="n">
        <v>36590</v>
      </c>
      <c r="C196" s="5" t="n">
        <v>1886</v>
      </c>
      <c r="D196" s="5" t="n">
        <v>40710</v>
      </c>
      <c r="E196" s="5" t="n">
        <v>5469</v>
      </c>
    </row>
    <row r="197" spans="1:5">
      <c r="A197" s="4" t="s">
        <v>87</v>
      </c>
      <c r="B197" s="5" t="n">
        <v>-22</v>
      </c>
      <c r="C197" s="5" t="n">
        <v>-21</v>
      </c>
      <c r="D197" s="5" t="n">
        <v>-118</v>
      </c>
      <c r="E197" s="5" t="n">
        <v>-48</v>
      </c>
    </row>
    <row r="198" spans="1:5">
      <c r="A198" s="4" t="s">
        <v>88</v>
      </c>
      <c r="B198" s="5" t="n">
        <v>36568</v>
      </c>
      <c r="C198" s="5" t="n">
        <v>1865</v>
      </c>
      <c r="D198" s="5" t="n">
        <v>40592</v>
      </c>
      <c r="E198" s="5" t="n">
        <v>5421</v>
      </c>
    </row>
    <row r="199" spans="1:5">
      <c r="A199" s="4" t="s">
        <v>790</v>
      </c>
      <c r="B199" s="5" t="n">
        <v>26</v>
      </c>
      <c r="C199" s="5" t="n">
        <v>25</v>
      </c>
      <c r="D199" s="5" t="n">
        <v>42</v>
      </c>
      <c r="E199" s="5" t="n">
        <v>66</v>
      </c>
    </row>
    <row r="200" spans="1:5">
      <c r="A200" s="4" t="s">
        <v>90</v>
      </c>
      <c r="B200" s="5" t="n">
        <v>36594</v>
      </c>
      <c r="C200" s="5" t="n">
        <v>1890</v>
      </c>
      <c r="D200" s="5" t="n">
        <v>40634</v>
      </c>
      <c r="E200" s="5" t="n">
        <v>5487</v>
      </c>
    </row>
    <row r="201" spans="1:5">
      <c r="A201" s="4" t="s">
        <v>91</v>
      </c>
      <c r="B201" s="5" t="n">
        <v>0</v>
      </c>
      <c r="C201" s="5" t="n">
        <v>0</v>
      </c>
      <c r="D201" s="5" t="n">
        <v>0</v>
      </c>
      <c r="E201" s="5" t="n">
        <v>0</v>
      </c>
    </row>
    <row r="202" spans="1:5">
      <c r="A202" s="4" t="s">
        <v>92</v>
      </c>
      <c r="B202" s="7" t="n">
        <v>36594</v>
      </c>
      <c r="C202" s="7" t="n">
        <v>1890</v>
      </c>
      <c r="D202" s="7" t="n">
        <v>40634</v>
      </c>
      <c r="E202" s="7" t="n">
        <v>54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1</v>
      </c>
      <c r="C1" s="2" t="s">
        <v>100</v>
      </c>
      <c r="E1" s="2" t="s">
        <v>1</v>
      </c>
    </row>
    <row r="2" spans="1:6">
      <c r="C2" s="2" t="s">
        <v>2</v>
      </c>
      <c r="D2" s="2" t="s">
        <v>66</v>
      </c>
      <c r="E2" s="2" t="s">
        <v>2</v>
      </c>
      <c r="F2" s="2" t="s">
        <v>66</v>
      </c>
    </row>
    <row r="3" spans="1:6">
      <c r="A3" s="3" t="s">
        <v>792</v>
      </c>
    </row>
    <row r="4" spans="1:6">
      <c r="A4" s="4" t="s">
        <v>88</v>
      </c>
      <c r="C4" s="7" t="n">
        <v>15069000</v>
      </c>
      <c r="D4" s="7" t="n">
        <v>25312000</v>
      </c>
      <c r="E4" s="7" t="n">
        <v>54396000</v>
      </c>
      <c r="F4" s="7" t="n">
        <v>47035000</v>
      </c>
    </row>
    <row r="5" spans="1:6">
      <c r="A5" s="3" t="s">
        <v>102</v>
      </c>
    </row>
    <row r="6" spans="1:6">
      <c r="A6" s="4" t="s">
        <v>103</v>
      </c>
      <c r="C6" s="5" t="n">
        <v>412000</v>
      </c>
      <c r="D6" s="5" t="n">
        <v>-500000</v>
      </c>
      <c r="E6" s="5" t="n">
        <v>552000</v>
      </c>
      <c r="F6" s="5" t="n">
        <v>-749000</v>
      </c>
    </row>
    <row r="7" spans="1:6">
      <c r="A7" s="4" t="s">
        <v>104</v>
      </c>
      <c r="B7" s="4" t="s">
        <v>105</v>
      </c>
      <c r="C7" s="5" t="n">
        <v>4657000</v>
      </c>
      <c r="D7" s="5" t="n">
        <v>398000</v>
      </c>
      <c r="E7" s="5" t="n">
        <v>5482000</v>
      </c>
      <c r="F7" s="5" t="n">
        <v>-1300000</v>
      </c>
    </row>
    <row r="8" spans="1:6">
      <c r="A8" s="4" t="s">
        <v>106</v>
      </c>
      <c r="C8" s="5" t="n">
        <v>5069000</v>
      </c>
      <c r="D8" s="5" t="n">
        <v>-102000</v>
      </c>
      <c r="E8" s="5" t="n">
        <v>6034000</v>
      </c>
      <c r="F8" s="5" t="n">
        <v>-2049000</v>
      </c>
    </row>
    <row r="9" spans="1:6">
      <c r="A9" s="4" t="s">
        <v>107</v>
      </c>
      <c r="C9" s="5" t="n">
        <v>20138000</v>
      </c>
      <c r="D9" s="5" t="n">
        <v>25210000</v>
      </c>
      <c r="E9" s="5" t="n">
        <v>60430000</v>
      </c>
      <c r="F9" s="5" t="n">
        <v>44986000</v>
      </c>
    </row>
    <row r="10" spans="1:6">
      <c r="A10" s="4" t="s">
        <v>108</v>
      </c>
      <c r="C10" s="5" t="n">
        <v>26000</v>
      </c>
      <c r="D10" s="5" t="n">
        <v>25000</v>
      </c>
      <c r="E10" s="5" t="n">
        <v>42000</v>
      </c>
      <c r="F10" s="5" t="n">
        <v>66000</v>
      </c>
    </row>
    <row r="11" spans="1:6">
      <c r="A11" s="4" t="s">
        <v>109</v>
      </c>
      <c r="C11" s="5" t="n">
        <v>20164000</v>
      </c>
      <c r="D11" s="5" t="n">
        <v>25235000</v>
      </c>
      <c r="E11" s="5" t="n">
        <v>60472000</v>
      </c>
      <c r="F11" s="5" t="n">
        <v>45052000</v>
      </c>
    </row>
    <row r="12" spans="1:6">
      <c r="A12" s="4" t="s">
        <v>112</v>
      </c>
      <c r="C12" s="5" t="n">
        <v>400000</v>
      </c>
      <c r="D12" s="5" t="n">
        <v>0</v>
      </c>
      <c r="E12" s="5" t="n">
        <v>600000</v>
      </c>
      <c r="F12" s="5" t="n">
        <v>0</v>
      </c>
    </row>
    <row r="13" spans="1:6">
      <c r="A13" s="4" t="s">
        <v>780</v>
      </c>
    </row>
    <row r="14" spans="1:6">
      <c r="A14" s="3" t="s">
        <v>792</v>
      </c>
    </row>
    <row r="15" spans="1:6">
      <c r="A15" s="4" t="s">
        <v>88</v>
      </c>
      <c r="C15" s="5" t="n">
        <v>-121613000</v>
      </c>
      <c r="D15" s="5" t="n">
        <v>-70761000</v>
      </c>
      <c r="E15" s="5" t="n">
        <v>-258772000</v>
      </c>
      <c r="F15" s="5" t="n">
        <v>-157676000</v>
      </c>
    </row>
    <row r="16" spans="1:6">
      <c r="A16" s="3" t="s">
        <v>102</v>
      </c>
    </row>
    <row r="17" spans="1:6">
      <c r="A17" s="4" t="s">
        <v>103</v>
      </c>
      <c r="C17" s="5" t="n">
        <v>0</v>
      </c>
      <c r="D17" s="5" t="n">
        <v>0</v>
      </c>
      <c r="E17" s="5" t="n">
        <v>0</v>
      </c>
      <c r="F17" s="5" t="n">
        <v>0</v>
      </c>
    </row>
    <row r="18" spans="1:6">
      <c r="A18" s="4" t="s">
        <v>104</v>
      </c>
      <c r="C18" s="5" t="n">
        <v>0</v>
      </c>
      <c r="D18" s="5" t="n">
        <v>0</v>
      </c>
      <c r="E18" s="5" t="n">
        <v>0</v>
      </c>
      <c r="F18" s="5" t="n">
        <v>0</v>
      </c>
    </row>
    <row r="19" spans="1:6">
      <c r="A19" s="4" t="s">
        <v>106</v>
      </c>
      <c r="C19" s="5" t="n">
        <v>0</v>
      </c>
      <c r="D19" s="5" t="n">
        <v>0</v>
      </c>
      <c r="E19" s="5" t="n">
        <v>0</v>
      </c>
      <c r="F19" s="5" t="n">
        <v>0</v>
      </c>
    </row>
    <row r="20" spans="1:6">
      <c r="A20" s="4" t="s">
        <v>107</v>
      </c>
      <c r="C20" s="5" t="n">
        <v>-121613000</v>
      </c>
      <c r="D20" s="5" t="n">
        <v>-70761000</v>
      </c>
      <c r="E20" s="5" t="n">
        <v>-258772000</v>
      </c>
      <c r="F20" s="5" t="n">
        <v>-157676000</v>
      </c>
    </row>
    <row r="21" spans="1:6">
      <c r="A21" s="4" t="s">
        <v>108</v>
      </c>
      <c r="C21" s="5" t="n">
        <v>0</v>
      </c>
      <c r="D21" s="5" t="n">
        <v>0</v>
      </c>
      <c r="E21" s="5" t="n">
        <v>0</v>
      </c>
      <c r="F21" s="5" t="n">
        <v>0</v>
      </c>
    </row>
    <row r="22" spans="1:6">
      <c r="A22" s="4" t="s">
        <v>109</v>
      </c>
      <c r="C22" s="5" t="n">
        <v>-121613000</v>
      </c>
      <c r="D22" s="5" t="n">
        <v>-70761000</v>
      </c>
      <c r="E22" s="5" t="n">
        <v>-258772000</v>
      </c>
      <c r="F22" s="5" t="n">
        <v>-157676000</v>
      </c>
    </row>
    <row r="23" spans="1:6">
      <c r="A23" s="4" t="s">
        <v>781</v>
      </c>
    </row>
    <row r="24" spans="1:6">
      <c r="A24" s="3" t="s">
        <v>792</v>
      </c>
    </row>
    <row r="25" spans="1:6">
      <c r="A25" s="4" t="s">
        <v>88</v>
      </c>
      <c r="C25" s="5" t="n">
        <v>15142000</v>
      </c>
      <c r="D25" s="5" t="n">
        <v>25405000</v>
      </c>
      <c r="E25" s="5" t="n">
        <v>54485000</v>
      </c>
      <c r="F25" s="5" t="n">
        <v>47297000</v>
      </c>
    </row>
    <row r="26" spans="1:6">
      <c r="A26" s="3" t="s">
        <v>102</v>
      </c>
    </row>
    <row r="27" spans="1:6">
      <c r="A27" s="4" t="s">
        <v>103</v>
      </c>
      <c r="C27" s="5" t="n">
        <v>0</v>
      </c>
      <c r="D27" s="5" t="n">
        <v>0</v>
      </c>
      <c r="E27" s="5" t="n">
        <v>0</v>
      </c>
      <c r="F27" s="5" t="n">
        <v>0</v>
      </c>
    </row>
    <row r="28" spans="1:6">
      <c r="A28" s="4" t="s">
        <v>104</v>
      </c>
      <c r="C28" s="5" t="n">
        <v>0</v>
      </c>
      <c r="D28" s="5" t="n">
        <v>0</v>
      </c>
      <c r="E28" s="5" t="n">
        <v>0</v>
      </c>
      <c r="F28" s="5" t="n">
        <v>0</v>
      </c>
    </row>
    <row r="29" spans="1:6">
      <c r="A29" s="4" t="s">
        <v>106</v>
      </c>
      <c r="C29" s="5" t="n">
        <v>0</v>
      </c>
      <c r="D29" s="5" t="n">
        <v>0</v>
      </c>
      <c r="E29" s="5" t="n">
        <v>0</v>
      </c>
      <c r="F29" s="5" t="n">
        <v>0</v>
      </c>
    </row>
    <row r="30" spans="1:6">
      <c r="A30" s="4" t="s">
        <v>107</v>
      </c>
      <c r="C30" s="5" t="n">
        <v>15142000</v>
      </c>
      <c r="D30" s="5" t="n">
        <v>25405000</v>
      </c>
      <c r="E30" s="5" t="n">
        <v>54485000</v>
      </c>
      <c r="F30" s="5" t="n">
        <v>47297000</v>
      </c>
    </row>
    <row r="31" spans="1:6">
      <c r="A31" s="4" t="s">
        <v>108</v>
      </c>
      <c r="C31" s="5" t="n">
        <v>0</v>
      </c>
      <c r="D31" s="5" t="n">
        <v>0</v>
      </c>
      <c r="E31" s="5" t="n">
        <v>0</v>
      </c>
      <c r="F31" s="5" t="n">
        <v>0</v>
      </c>
    </row>
    <row r="32" spans="1:6">
      <c r="A32" s="4" t="s">
        <v>109</v>
      </c>
      <c r="C32" s="5" t="n">
        <v>15142000</v>
      </c>
      <c r="D32" s="5" t="n">
        <v>25405000</v>
      </c>
      <c r="E32" s="5" t="n">
        <v>54485000</v>
      </c>
      <c r="F32" s="5" t="n">
        <v>47297000</v>
      </c>
    </row>
    <row r="33" spans="1:6">
      <c r="A33" s="4" t="s">
        <v>782</v>
      </c>
    </row>
    <row r="34" spans="1:6">
      <c r="A34" s="3" t="s">
        <v>792</v>
      </c>
    </row>
    <row r="35" spans="1:6">
      <c r="A35" s="4" t="s">
        <v>88</v>
      </c>
      <c r="C35" s="5" t="n">
        <v>49145000</v>
      </c>
      <c r="D35" s="5" t="n">
        <v>28073000</v>
      </c>
      <c r="E35" s="5" t="n">
        <v>102474000</v>
      </c>
      <c r="F35" s="5" t="n">
        <v>55783000</v>
      </c>
    </row>
    <row r="36" spans="1:6">
      <c r="A36" s="3" t="s">
        <v>102</v>
      </c>
    </row>
    <row r="37" spans="1:6">
      <c r="A37" s="4" t="s">
        <v>103</v>
      </c>
      <c r="C37" s="5" t="n">
        <v>-1352000</v>
      </c>
      <c r="D37" s="5" t="n">
        <v>153000</v>
      </c>
      <c r="E37" s="5" t="n">
        <v>-2718000</v>
      </c>
      <c r="F37" s="5" t="n">
        <v>-2204000</v>
      </c>
    </row>
    <row r="38" spans="1:6">
      <c r="A38" s="4" t="s">
        <v>104</v>
      </c>
      <c r="C38" s="5" t="n">
        <v>4964000</v>
      </c>
      <c r="D38" s="5" t="n">
        <v>398000</v>
      </c>
      <c r="E38" s="5" t="n">
        <v>5977000</v>
      </c>
      <c r="F38" s="5" t="n">
        <v>-1300000</v>
      </c>
    </row>
    <row r="39" spans="1:6">
      <c r="A39" s="4" t="s">
        <v>106</v>
      </c>
      <c r="C39" s="5" t="n">
        <v>3612000</v>
      </c>
      <c r="D39" s="5" t="n">
        <v>551000</v>
      </c>
      <c r="E39" s="5" t="n">
        <v>3259000</v>
      </c>
      <c r="F39" s="5" t="n">
        <v>-3504000</v>
      </c>
    </row>
    <row r="40" spans="1:6">
      <c r="A40" s="4" t="s">
        <v>107</v>
      </c>
      <c r="C40" s="5" t="n">
        <v>52757000</v>
      </c>
      <c r="D40" s="5" t="n">
        <v>28624000</v>
      </c>
      <c r="E40" s="5" t="n">
        <v>105733000</v>
      </c>
      <c r="F40" s="5" t="n">
        <v>52279000</v>
      </c>
    </row>
    <row r="41" spans="1:6">
      <c r="A41" s="4" t="s">
        <v>108</v>
      </c>
      <c r="C41" s="5" t="n">
        <v>0</v>
      </c>
      <c r="D41" s="5" t="n">
        <v>0</v>
      </c>
      <c r="E41" s="5" t="n">
        <v>0</v>
      </c>
      <c r="F41" s="5" t="n">
        <v>0</v>
      </c>
    </row>
    <row r="42" spans="1:6">
      <c r="A42" s="4" t="s">
        <v>109</v>
      </c>
      <c r="C42" s="5" t="n">
        <v>52757000</v>
      </c>
      <c r="D42" s="5" t="n">
        <v>28624000</v>
      </c>
      <c r="E42" s="5" t="n">
        <v>105733000</v>
      </c>
      <c r="F42" s="5" t="n">
        <v>52279000</v>
      </c>
    </row>
    <row r="43" spans="1:6">
      <c r="A43" s="4" t="s">
        <v>783</v>
      </c>
    </row>
    <row r="44" spans="1:6">
      <c r="A44" s="3" t="s">
        <v>792</v>
      </c>
    </row>
    <row r="45" spans="1:6">
      <c r="A45" s="4" t="s">
        <v>88</v>
      </c>
      <c r="C45" s="5" t="n">
        <v>0</v>
      </c>
      <c r="D45" s="5" t="n">
        <v>0</v>
      </c>
      <c r="E45" s="5" t="n">
        <v>0</v>
      </c>
      <c r="F45" s="5" t="n">
        <v>0</v>
      </c>
    </row>
    <row r="46" spans="1:6">
      <c r="A46" s="3" t="s">
        <v>102</v>
      </c>
    </row>
    <row r="47" spans="1:6">
      <c r="A47" s="4" t="s">
        <v>103</v>
      </c>
      <c r="C47" s="5" t="n">
        <v>0</v>
      </c>
      <c r="D47" s="5" t="n">
        <v>0</v>
      </c>
      <c r="E47" s="5" t="n">
        <v>0</v>
      </c>
      <c r="F47" s="5" t="n">
        <v>0</v>
      </c>
    </row>
    <row r="48" spans="1:6">
      <c r="A48" s="4" t="s">
        <v>104</v>
      </c>
      <c r="C48" s="5" t="n">
        <v>0</v>
      </c>
      <c r="D48" s="5" t="n">
        <v>0</v>
      </c>
      <c r="E48" s="5" t="n">
        <v>0</v>
      </c>
      <c r="F48" s="5" t="n">
        <v>0</v>
      </c>
    </row>
    <row r="49" spans="1:6">
      <c r="A49" s="4" t="s">
        <v>106</v>
      </c>
      <c r="C49" s="5" t="n">
        <v>0</v>
      </c>
      <c r="D49" s="5" t="n">
        <v>0</v>
      </c>
      <c r="E49" s="5" t="n">
        <v>0</v>
      </c>
      <c r="F49" s="5" t="n">
        <v>0</v>
      </c>
    </row>
    <row r="50" spans="1:6">
      <c r="A50" s="4" t="s">
        <v>107</v>
      </c>
      <c r="C50" s="5" t="n">
        <v>0</v>
      </c>
      <c r="D50" s="5" t="n">
        <v>0</v>
      </c>
      <c r="E50" s="5" t="n">
        <v>0</v>
      </c>
      <c r="F50" s="5" t="n">
        <v>0</v>
      </c>
    </row>
    <row r="51" spans="1:6">
      <c r="A51" s="4" t="s">
        <v>108</v>
      </c>
      <c r="C51" s="5" t="n">
        <v>0</v>
      </c>
      <c r="D51" s="5" t="n">
        <v>0</v>
      </c>
      <c r="E51" s="5" t="n">
        <v>0</v>
      </c>
      <c r="F51" s="5" t="n">
        <v>0</v>
      </c>
    </row>
    <row r="52" spans="1:6">
      <c r="A52" s="4" t="s">
        <v>109</v>
      </c>
      <c r="C52" s="5" t="n">
        <v>0</v>
      </c>
      <c r="D52" s="5" t="n">
        <v>0</v>
      </c>
      <c r="E52" s="5" t="n">
        <v>0</v>
      </c>
      <c r="F52" s="5" t="n">
        <v>0</v>
      </c>
    </row>
    <row r="53" spans="1:6">
      <c r="A53" s="4" t="s">
        <v>784</v>
      </c>
    </row>
    <row r="54" spans="1:6">
      <c r="A54" s="3" t="s">
        <v>792</v>
      </c>
    </row>
    <row r="55" spans="1:6">
      <c r="A55" s="4" t="s">
        <v>88</v>
      </c>
      <c r="C55" s="5" t="n">
        <v>35827000</v>
      </c>
      <c r="D55" s="5" t="n">
        <v>40730000</v>
      </c>
      <c r="E55" s="5" t="n">
        <v>115617000</v>
      </c>
      <c r="F55" s="5" t="n">
        <v>96210000</v>
      </c>
    </row>
    <row r="56" spans="1:6">
      <c r="A56" s="3" t="s">
        <v>102</v>
      </c>
    </row>
    <row r="57" spans="1:6">
      <c r="A57" s="4" t="s">
        <v>103</v>
      </c>
      <c r="C57" s="5" t="n">
        <v>1335000</v>
      </c>
      <c r="D57" s="5" t="n">
        <v>-512000</v>
      </c>
      <c r="E57" s="5" t="n">
        <v>2466000</v>
      </c>
      <c r="F57" s="5" t="n">
        <v>1144000</v>
      </c>
    </row>
    <row r="58" spans="1:6">
      <c r="A58" s="4" t="s">
        <v>104</v>
      </c>
      <c r="C58" s="5" t="n">
        <v>-307000</v>
      </c>
      <c r="D58" s="5" t="n">
        <v>0</v>
      </c>
      <c r="E58" s="5" t="n">
        <v>-495000</v>
      </c>
      <c r="F58" s="5" t="n">
        <v>0</v>
      </c>
    </row>
    <row r="59" spans="1:6">
      <c r="A59" s="4" t="s">
        <v>106</v>
      </c>
      <c r="C59" s="5" t="n">
        <v>1028000</v>
      </c>
      <c r="D59" s="5" t="n">
        <v>-512000</v>
      </c>
      <c r="E59" s="5" t="n">
        <v>1971000</v>
      </c>
      <c r="F59" s="5" t="n">
        <v>1144000</v>
      </c>
    </row>
    <row r="60" spans="1:6">
      <c r="A60" s="4" t="s">
        <v>107</v>
      </c>
      <c r="C60" s="5" t="n">
        <v>36855000</v>
      </c>
      <c r="D60" s="5" t="n">
        <v>40218000</v>
      </c>
      <c r="E60" s="5" t="n">
        <v>117588000</v>
      </c>
      <c r="F60" s="5" t="n">
        <v>97354000</v>
      </c>
    </row>
    <row r="61" spans="1:6">
      <c r="A61" s="4" t="s">
        <v>108</v>
      </c>
      <c r="C61" s="5" t="n">
        <v>0</v>
      </c>
      <c r="D61" s="5" t="n">
        <v>0</v>
      </c>
      <c r="E61" s="5" t="n">
        <v>0</v>
      </c>
      <c r="F61" s="5" t="n">
        <v>0</v>
      </c>
    </row>
    <row r="62" spans="1:6">
      <c r="A62" s="4" t="s">
        <v>109</v>
      </c>
      <c r="C62" s="5" t="n">
        <v>36855000</v>
      </c>
      <c r="D62" s="5" t="n">
        <v>40218000</v>
      </c>
      <c r="E62" s="5" t="n">
        <v>117588000</v>
      </c>
      <c r="F62" s="5" t="n">
        <v>97354000</v>
      </c>
    </row>
    <row r="63" spans="1:6">
      <c r="A63" s="4" t="s">
        <v>785</v>
      </c>
    </row>
    <row r="64" spans="1:6">
      <c r="A64" s="3" t="s">
        <v>792</v>
      </c>
    </row>
    <row r="65" spans="1:6">
      <c r="A65" s="4" t="s">
        <v>88</v>
      </c>
      <c r="C65" s="5" t="n">
        <v>36568000</v>
      </c>
      <c r="D65" s="5" t="n">
        <v>1865000</v>
      </c>
      <c r="E65" s="5" t="n">
        <v>40592000</v>
      </c>
      <c r="F65" s="5" t="n">
        <v>5421000</v>
      </c>
    </row>
    <row r="66" spans="1:6">
      <c r="A66" s="3" t="s">
        <v>102</v>
      </c>
    </row>
    <row r="67" spans="1:6">
      <c r="A67" s="4" t="s">
        <v>103</v>
      </c>
      <c r="C67" s="5" t="n">
        <v>429000</v>
      </c>
      <c r="D67" s="5" t="n">
        <v>-141000</v>
      </c>
      <c r="E67" s="5" t="n">
        <v>804000</v>
      </c>
      <c r="F67" s="5" t="n">
        <v>311000</v>
      </c>
    </row>
    <row r="68" spans="1:6">
      <c r="A68" s="4" t="s">
        <v>104</v>
      </c>
      <c r="C68" s="5" t="n">
        <v>0</v>
      </c>
      <c r="D68" s="5" t="n">
        <v>0</v>
      </c>
      <c r="E68" s="5" t="n">
        <v>0</v>
      </c>
      <c r="F68" s="5" t="n">
        <v>0</v>
      </c>
    </row>
    <row r="69" spans="1:6">
      <c r="A69" s="4" t="s">
        <v>106</v>
      </c>
      <c r="C69" s="5" t="n">
        <v>429000</v>
      </c>
      <c r="D69" s="5" t="n">
        <v>-141000</v>
      </c>
      <c r="E69" s="5" t="n">
        <v>804000</v>
      </c>
      <c r="F69" s="5" t="n">
        <v>311000</v>
      </c>
    </row>
    <row r="70" spans="1:6">
      <c r="A70" s="4" t="s">
        <v>107</v>
      </c>
      <c r="C70" s="5" t="n">
        <v>36997000</v>
      </c>
      <c r="D70" s="5" t="n">
        <v>1724000</v>
      </c>
      <c r="E70" s="5" t="n">
        <v>41396000</v>
      </c>
      <c r="F70" s="5" t="n">
        <v>5732000</v>
      </c>
    </row>
    <row r="71" spans="1:6">
      <c r="A71" s="4" t="s">
        <v>108</v>
      </c>
      <c r="C71" s="5" t="n">
        <v>26000</v>
      </c>
      <c r="D71" s="5" t="n">
        <v>25000</v>
      </c>
      <c r="E71" s="5" t="n">
        <v>42000</v>
      </c>
      <c r="F71" s="5" t="n">
        <v>66000</v>
      </c>
    </row>
    <row r="72" spans="1:6">
      <c r="A72" s="4" t="s">
        <v>109</v>
      </c>
      <c r="C72" s="7" t="n">
        <v>37023000</v>
      </c>
      <c r="D72" s="7" t="n">
        <v>1749000</v>
      </c>
      <c r="E72" s="7" t="n">
        <v>41438000</v>
      </c>
      <c r="F72" s="7" t="n">
        <v>5798000</v>
      </c>
    </row>
    <row r="73" spans="1:6"/>
    <row r="74" spans="1:6">
      <c r="A74" s="4" t="s">
        <v>105</v>
      </c>
      <c r="B74" s="4" t="s">
        <v>110</v>
      </c>
    </row>
  </sheetData>
  <mergeCells count="5">
    <mergeCell ref="A1:B2"/>
    <mergeCell ref="C1:D1"/>
    <mergeCell ref="E1:F1"/>
    <mergeCell ref="A73:E73"/>
    <mergeCell ref="B74:E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9"/>
    <col customWidth="1" max="2" min="2" width="12"/>
    <col customWidth="1" max="3" min="3" width="36"/>
    <col customWidth="1" max="4" min="4" width="25"/>
    <col customWidth="1" max="5" min="5" width="22"/>
    <col customWidth="1" max="6" min="6" width="36"/>
    <col customWidth="1" max="7" min="7" width="58"/>
    <col customWidth="1" max="8" min="8" width="55"/>
    <col customWidth="1" max="9" min="9" width="34"/>
    <col customWidth="1" max="10" min="10" width="22"/>
    <col customWidth="1" max="11" min="11" width="57"/>
    <col customWidth="1" max="12" min="12" width="43"/>
    <col customWidth="1" max="13" min="13" width="57"/>
  </cols>
  <sheetData>
    <row r="1" spans="1:13">
      <c r="A1" s="1" t="s">
        <v>113</v>
      </c>
      <c r="B1" s="2" t="s">
        <v>114</v>
      </c>
      <c r="C1" s="2" t="s">
        <v>115</v>
      </c>
      <c r="D1" s="2" t="s">
        <v>116</v>
      </c>
      <c r="E1" s="2" t="s">
        <v>117</v>
      </c>
      <c r="F1" s="2" t="s">
        <v>118</v>
      </c>
      <c r="G1" s="2" t="s">
        <v>119</v>
      </c>
      <c r="H1" s="2" t="s">
        <v>120</v>
      </c>
      <c r="I1" s="2" t="s">
        <v>121</v>
      </c>
      <c r="J1" s="2" t="s">
        <v>117</v>
      </c>
      <c r="K1" s="2" t="s">
        <v>122</v>
      </c>
      <c r="L1" s="2" t="s">
        <v>123</v>
      </c>
      <c r="M1" s="2" t="s">
        <v>124</v>
      </c>
    </row>
    <row r="2" spans="1:13">
      <c r="A2" s="4" t="s">
        <v>125</v>
      </c>
      <c r="D2" s="5" t="n">
        <v>5750000</v>
      </c>
      <c r="E2" s="5" t="n">
        <v>65182335</v>
      </c>
    </row>
    <row r="3" spans="1:13">
      <c r="A3" s="4" t="s">
        <v>126</v>
      </c>
      <c r="B3" s="7" t="n">
        <v>1053876</v>
      </c>
      <c r="C3" s="7" t="n">
        <v>1053770</v>
      </c>
      <c r="D3" s="7" t="n">
        <v>58</v>
      </c>
      <c r="E3" s="7" t="n">
        <v>652</v>
      </c>
      <c r="F3" s="7" t="n">
        <v>1202541</v>
      </c>
      <c r="G3" s="7" t="n">
        <v>-142148</v>
      </c>
      <c r="H3" s="7" t="n">
        <v>-7333</v>
      </c>
      <c r="I3" s="7" t="n">
        <v>106</v>
      </c>
    </row>
    <row r="4" spans="1:13">
      <c r="A4" s="3" t="s">
        <v>127</v>
      </c>
    </row>
    <row r="5" spans="1:13">
      <c r="A5" s="4" t="s">
        <v>128</v>
      </c>
      <c r="B5" s="5" t="n">
        <v>47035</v>
      </c>
      <c r="C5" s="5" t="n">
        <v>47101</v>
      </c>
      <c r="G5" s="5" t="n">
        <v>47101</v>
      </c>
      <c r="I5" s="5" t="n">
        <v>-66</v>
      </c>
    </row>
    <row r="6" spans="1:13">
      <c r="A6" s="4" t="s">
        <v>129</v>
      </c>
      <c r="B6" s="5" t="n">
        <v>-2049</v>
      </c>
      <c r="C6" s="5" t="n">
        <v>-2049</v>
      </c>
      <c r="H6" s="5" t="n">
        <v>-2049</v>
      </c>
    </row>
    <row r="7" spans="1:13">
      <c r="A7" s="4" t="s">
        <v>130</v>
      </c>
      <c r="B7" s="5" t="n">
        <v>6775</v>
      </c>
      <c r="C7" s="5" t="n">
        <v>6775</v>
      </c>
      <c r="F7" s="5" t="n">
        <v>6775</v>
      </c>
    </row>
    <row r="8" spans="1:13">
      <c r="A8" s="4" t="s">
        <v>131</v>
      </c>
      <c r="L8" s="5" t="n">
        <v>108731</v>
      </c>
    </row>
    <row r="9" spans="1:13">
      <c r="A9" s="4" t="s">
        <v>132</v>
      </c>
      <c r="J9" s="7" t="n">
        <v>-1103</v>
      </c>
      <c r="K9" s="7" t="n">
        <v>-1103</v>
      </c>
      <c r="L9" s="7" t="n">
        <v>1</v>
      </c>
      <c r="M9" s="7" t="n">
        <v>-1104</v>
      </c>
    </row>
    <row r="10" spans="1:13">
      <c r="A10" s="4" t="s">
        <v>133</v>
      </c>
      <c r="E10" s="5" t="n">
        <v>-31230</v>
      </c>
    </row>
    <row r="11" spans="1:13">
      <c r="A11" s="4" t="s">
        <v>134</v>
      </c>
      <c r="B11" s="5" t="n">
        <v>-725</v>
      </c>
      <c r="C11" s="5" t="n">
        <v>-725</v>
      </c>
      <c r="F11" s="5" t="n">
        <v>-725</v>
      </c>
    </row>
    <row r="12" spans="1:13">
      <c r="A12" s="4" t="s">
        <v>135</v>
      </c>
      <c r="B12" s="5" t="n">
        <v>-7682</v>
      </c>
      <c r="C12" s="5" t="n">
        <v>-7682</v>
      </c>
      <c r="G12" s="5" t="n">
        <v>-7682</v>
      </c>
    </row>
    <row r="13" spans="1:13">
      <c r="A13" s="4" t="s">
        <v>136</v>
      </c>
      <c r="B13" s="5" t="n">
        <v>-82240</v>
      </c>
      <c r="C13" s="5" t="n">
        <v>-82240</v>
      </c>
      <c r="G13" s="5" t="n">
        <v>-82240</v>
      </c>
    </row>
    <row r="14" spans="1:13">
      <c r="A14" s="4" t="s">
        <v>137</v>
      </c>
      <c r="D14" s="5" t="n">
        <v>5750000</v>
      </c>
      <c r="E14" s="5" t="n">
        <v>65259836</v>
      </c>
    </row>
    <row r="15" spans="1:13">
      <c r="A15" s="4" t="s">
        <v>138</v>
      </c>
      <c r="B15" s="5" t="n">
        <v>1013887</v>
      </c>
      <c r="C15" s="5" t="n">
        <v>1013847</v>
      </c>
      <c r="D15" s="7" t="n">
        <v>58</v>
      </c>
      <c r="E15" s="7" t="n">
        <v>653</v>
      </c>
      <c r="F15" s="5" t="n">
        <v>1207487</v>
      </c>
      <c r="G15" s="5" t="n">
        <v>-184969</v>
      </c>
      <c r="H15" s="5" t="n">
        <v>-9382</v>
      </c>
      <c r="I15" s="5" t="n">
        <v>40</v>
      </c>
    </row>
    <row r="16" spans="1:13">
      <c r="A16" s="4" t="s">
        <v>139</v>
      </c>
      <c r="D16" s="5" t="n">
        <v>5750000</v>
      </c>
      <c r="E16" s="5" t="n">
        <v>65285614</v>
      </c>
    </row>
    <row r="17" spans="1:13">
      <c r="A17" s="4" t="s">
        <v>140</v>
      </c>
      <c r="B17" s="5" t="n">
        <v>1015609</v>
      </c>
      <c r="C17" s="5" t="n">
        <v>1015574</v>
      </c>
      <c r="D17" s="7" t="n">
        <v>58</v>
      </c>
      <c r="E17" s="7" t="n">
        <v>653</v>
      </c>
      <c r="F17" s="5" t="n">
        <v>1208862</v>
      </c>
      <c r="G17" s="5" t="n">
        <v>-192201</v>
      </c>
      <c r="H17" s="5" t="n">
        <v>-1798</v>
      </c>
      <c r="I17" s="5" t="n">
        <v>35</v>
      </c>
    </row>
    <row r="18" spans="1:13">
      <c r="A18" s="3" t="s">
        <v>127</v>
      </c>
    </row>
    <row r="19" spans="1:13">
      <c r="A19" s="4" t="s">
        <v>128</v>
      </c>
      <c r="B19" s="5" t="n">
        <v>54396</v>
      </c>
      <c r="C19" s="5" t="n">
        <v>54438</v>
      </c>
      <c r="G19" s="5" t="n">
        <v>54438</v>
      </c>
      <c r="I19" s="5" t="n">
        <v>-42</v>
      </c>
    </row>
    <row r="20" spans="1:13">
      <c r="A20" s="4" t="s">
        <v>129</v>
      </c>
      <c r="B20" s="5" t="n">
        <v>6034</v>
      </c>
      <c r="C20" s="5" t="n">
        <v>6034</v>
      </c>
      <c r="H20" s="5" t="n">
        <v>6034</v>
      </c>
    </row>
    <row r="21" spans="1:13">
      <c r="A21" s="4" t="s">
        <v>141</v>
      </c>
      <c r="B21" s="5" t="n">
        <v>2733</v>
      </c>
      <c r="I21" s="5" t="n">
        <v>2733</v>
      </c>
    </row>
    <row r="22" spans="1:13">
      <c r="A22" s="4" t="s">
        <v>130</v>
      </c>
      <c r="B22" s="5" t="n">
        <v>8768</v>
      </c>
      <c r="C22" s="5" t="n">
        <v>8768</v>
      </c>
      <c r="F22" s="5" t="n">
        <v>8768</v>
      </c>
    </row>
    <row r="23" spans="1:13">
      <c r="A23" s="4" t="s">
        <v>131</v>
      </c>
      <c r="L23" s="5" t="n">
        <v>110546599</v>
      </c>
    </row>
    <row r="24" spans="1:13">
      <c r="A24" s="4" t="s">
        <v>132</v>
      </c>
      <c r="J24" s="7" t="n">
        <v>2371985</v>
      </c>
      <c r="K24" s="7" t="n">
        <v>2371985</v>
      </c>
      <c r="L24" s="7" t="n">
        <v>1105</v>
      </c>
      <c r="M24" s="7" t="n">
        <v>2370880</v>
      </c>
    </row>
    <row r="25" spans="1:13">
      <c r="A25" s="4" t="s">
        <v>135</v>
      </c>
      <c r="B25" s="5" t="n">
        <v>-7682</v>
      </c>
      <c r="C25" s="5" t="n">
        <v>-7682</v>
      </c>
      <c r="G25" s="5" t="n">
        <v>-7682</v>
      </c>
    </row>
    <row r="26" spans="1:13">
      <c r="A26" s="4" t="s">
        <v>136</v>
      </c>
      <c r="B26" s="5" t="n">
        <v>-80014</v>
      </c>
      <c r="C26" s="5" t="n">
        <v>-80014</v>
      </c>
      <c r="G26" s="5" t="n">
        <v>-80014</v>
      </c>
    </row>
    <row r="27" spans="1:13">
      <c r="A27" s="4" t="s">
        <v>142</v>
      </c>
      <c r="D27" s="5" t="n">
        <v>5750000</v>
      </c>
      <c r="E27" s="5" t="n">
        <v>175832213</v>
      </c>
    </row>
    <row r="28" spans="1:13">
      <c r="A28" s="4" t="s">
        <v>143</v>
      </c>
      <c r="B28" s="7" t="n">
        <v>3371829</v>
      </c>
      <c r="C28" s="7" t="n">
        <v>3369103</v>
      </c>
      <c r="D28" s="7" t="n">
        <v>58</v>
      </c>
      <c r="E28" s="7" t="n">
        <v>1758</v>
      </c>
      <c r="F28" s="7" t="n">
        <v>3588510</v>
      </c>
      <c r="G28" s="7" t="n">
        <v>-225459</v>
      </c>
      <c r="H28" s="7" t="n">
        <v>4236</v>
      </c>
      <c r="I28" s="7" t="n">
        <v>27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66</v>
      </c>
    </row>
    <row r="3" spans="1:3">
      <c r="A3" s="3" t="s">
        <v>792</v>
      </c>
    </row>
    <row r="4" spans="1:3">
      <c r="A4" s="4" t="s">
        <v>794</v>
      </c>
      <c r="B4" s="7" t="n">
        <v>49771</v>
      </c>
      <c r="C4" s="7" t="n">
        <v>133816</v>
      </c>
    </row>
    <row r="5" spans="1:3">
      <c r="A5" s="3" t="s">
        <v>161</v>
      </c>
    </row>
    <row r="6" spans="1:3">
      <c r="A6" s="4" t="s">
        <v>162</v>
      </c>
      <c r="B6" s="5" t="n">
        <v>-393064</v>
      </c>
      <c r="C6" s="5" t="n">
        <v>-109619</v>
      </c>
    </row>
    <row r="7" spans="1:3">
      <c r="A7" s="4" t="s">
        <v>163</v>
      </c>
      <c r="B7" s="5" t="n">
        <v>77858</v>
      </c>
      <c r="C7" s="5" t="n">
        <v>0</v>
      </c>
    </row>
    <row r="8" spans="1:3">
      <c r="A8" s="4" t="s">
        <v>164</v>
      </c>
      <c r="B8" s="5" t="n">
        <v>-5642</v>
      </c>
      <c r="C8" s="5" t="n">
        <v>-9478</v>
      </c>
    </row>
    <row r="9" spans="1:3">
      <c r="A9" s="4" t="s">
        <v>165</v>
      </c>
      <c r="B9" s="5" t="n">
        <v>-2713</v>
      </c>
      <c r="C9" s="5" t="n">
        <v>-6845</v>
      </c>
    </row>
    <row r="10" spans="1:3">
      <c r="A10" s="4" t="s">
        <v>166</v>
      </c>
      <c r="B10" s="5" t="n">
        <v>-3233</v>
      </c>
      <c r="C10" s="5" t="n">
        <v>-901</v>
      </c>
    </row>
    <row r="11" spans="1:3">
      <c r="A11" s="4" t="s">
        <v>167</v>
      </c>
      <c r="B11" s="5" t="n">
        <v>8710</v>
      </c>
      <c r="C11" s="5" t="n">
        <v>214947</v>
      </c>
    </row>
    <row r="12" spans="1:3">
      <c r="A12" s="4" t="s">
        <v>168</v>
      </c>
      <c r="B12" s="5" t="n">
        <v>3239</v>
      </c>
      <c r="C12" s="5" t="n">
        <v>0</v>
      </c>
    </row>
    <row r="13" spans="1:3">
      <c r="A13" s="4" t="s">
        <v>779</v>
      </c>
      <c r="C13" s="5" t="n">
        <v>0</v>
      </c>
    </row>
    <row r="14" spans="1:3">
      <c r="A14" s="4" t="s">
        <v>169</v>
      </c>
      <c r="B14" s="5" t="n">
        <v>11723</v>
      </c>
      <c r="C14" s="5" t="n">
        <v>85449</v>
      </c>
    </row>
    <row r="15" spans="1:3">
      <c r="A15" s="4" t="s">
        <v>795</v>
      </c>
      <c r="B15" s="5" t="n">
        <v>0</v>
      </c>
      <c r="C15" s="5" t="n">
        <v>0</v>
      </c>
    </row>
    <row r="16" spans="1:3">
      <c r="A16" s="4" t="s">
        <v>796</v>
      </c>
      <c r="B16" s="5" t="n">
        <v>0</v>
      </c>
      <c r="C16" s="5" t="n">
        <v>0</v>
      </c>
    </row>
    <row r="17" spans="1:3">
      <c r="A17" s="4" t="s">
        <v>170</v>
      </c>
      <c r="B17" s="5" t="n">
        <v>-303122</v>
      </c>
      <c r="C17" s="5" t="n">
        <v>173553</v>
      </c>
    </row>
    <row r="18" spans="1:3">
      <c r="A18" s="3" t="s">
        <v>171</v>
      </c>
    </row>
    <row r="19" spans="1:3">
      <c r="A19" s="4" t="s">
        <v>172</v>
      </c>
      <c r="B19" s="5" t="n">
        <v>-137000</v>
      </c>
      <c r="C19" s="5" t="n">
        <v>-255000</v>
      </c>
    </row>
    <row r="20" spans="1:3">
      <c r="A20" s="4" t="s">
        <v>173</v>
      </c>
      <c r="B20" s="5" t="n">
        <v>181000</v>
      </c>
      <c r="C20" s="5" t="n">
        <v>69360</v>
      </c>
    </row>
    <row r="21" spans="1:3">
      <c r="A21" s="4" t="s">
        <v>174</v>
      </c>
      <c r="B21" s="5" t="n">
        <v>-3094</v>
      </c>
      <c r="C21" s="5" t="n">
        <v>-13756</v>
      </c>
    </row>
    <row r="22" spans="1:3">
      <c r="A22" s="4" t="s">
        <v>175</v>
      </c>
      <c r="B22" s="5" t="n">
        <v>-15316</v>
      </c>
      <c r="C22" s="5" t="n">
        <v>-5933</v>
      </c>
    </row>
    <row r="23" spans="1:3">
      <c r="A23" s="4" t="s">
        <v>176</v>
      </c>
      <c r="B23" s="5" t="n">
        <v>319026</v>
      </c>
      <c r="C23" s="5" t="n">
        <v>-1289</v>
      </c>
    </row>
    <row r="24" spans="1:3">
      <c r="A24" s="4" t="s">
        <v>177</v>
      </c>
      <c r="B24" s="5" t="n">
        <v>-86813</v>
      </c>
      <c r="C24" s="5" t="n">
        <v>-89283</v>
      </c>
    </row>
    <row r="25" spans="1:3">
      <c r="A25" s="4" t="s">
        <v>797</v>
      </c>
      <c r="C25" s="5" t="n">
        <v>0</v>
      </c>
    </row>
    <row r="26" spans="1:3">
      <c r="A26" s="4" t="s">
        <v>798</v>
      </c>
      <c r="B26" s="5" t="n">
        <v>0</v>
      </c>
      <c r="C26" s="5" t="n">
        <v>0</v>
      </c>
    </row>
    <row r="27" spans="1:3">
      <c r="A27" s="4" t="s">
        <v>796</v>
      </c>
      <c r="B27" s="5" t="n">
        <v>0</v>
      </c>
      <c r="C27" s="5" t="n">
        <v>0</v>
      </c>
    </row>
    <row r="28" spans="1:3">
      <c r="A28" s="4" t="s">
        <v>178</v>
      </c>
      <c r="B28" s="5" t="n">
        <v>257803</v>
      </c>
      <c r="C28" s="5" t="n">
        <v>-295901</v>
      </c>
    </row>
    <row r="29" spans="1:3">
      <c r="A29" s="4" t="s">
        <v>179</v>
      </c>
      <c r="B29" s="5" t="n">
        <v>4452</v>
      </c>
      <c r="C29" s="5" t="n">
        <v>11468</v>
      </c>
    </row>
    <row r="30" spans="1:3">
      <c r="A30" s="4" t="s">
        <v>180</v>
      </c>
      <c r="B30" s="5" t="n">
        <v>758</v>
      </c>
      <c r="C30" s="5" t="n">
        <v>772</v>
      </c>
    </row>
    <row r="31" spans="1:3">
      <c r="A31" s="4" t="s">
        <v>181</v>
      </c>
      <c r="B31" s="5" t="n">
        <v>25663</v>
      </c>
      <c r="C31" s="5" t="n">
        <v>7434</v>
      </c>
    </row>
    <row r="32" spans="1:3">
      <c r="A32" s="4" t="s">
        <v>182</v>
      </c>
      <c r="B32" s="5" t="n">
        <v>30873</v>
      </c>
      <c r="C32" s="5" t="n">
        <v>19674</v>
      </c>
    </row>
    <row r="33" spans="1:3">
      <c r="A33" s="4" t="s">
        <v>780</v>
      </c>
    </row>
    <row r="34" spans="1:3">
      <c r="A34" s="3" t="s">
        <v>792</v>
      </c>
    </row>
    <row r="35" spans="1:3">
      <c r="A35" s="4" t="s">
        <v>794</v>
      </c>
      <c r="B35" s="5" t="n">
        <v>0</v>
      </c>
      <c r="C35" s="5" t="n">
        <v>0</v>
      </c>
    </row>
    <row r="36" spans="1:3">
      <c r="A36" s="3" t="s">
        <v>161</v>
      </c>
    </row>
    <row r="37" spans="1:3">
      <c r="A37" s="4" t="s">
        <v>162</v>
      </c>
      <c r="B37" s="5" t="n">
        <v>0</v>
      </c>
      <c r="C37" s="5" t="n">
        <v>0</v>
      </c>
    </row>
    <row r="38" spans="1:3">
      <c r="A38" s="4" t="s">
        <v>163</v>
      </c>
      <c r="B38" s="5" t="n">
        <v>0</v>
      </c>
    </row>
    <row r="39" spans="1:3">
      <c r="A39" s="4" t="s">
        <v>164</v>
      </c>
      <c r="B39" s="5" t="n">
        <v>0</v>
      </c>
      <c r="C39" s="5" t="n">
        <v>0</v>
      </c>
    </row>
    <row r="40" spans="1:3">
      <c r="A40" s="4" t="s">
        <v>165</v>
      </c>
      <c r="B40" s="5" t="n">
        <v>0</v>
      </c>
      <c r="C40" s="5" t="n">
        <v>0</v>
      </c>
    </row>
    <row r="41" spans="1:3">
      <c r="A41" s="4" t="s">
        <v>166</v>
      </c>
      <c r="B41" s="5" t="n">
        <v>0</v>
      </c>
      <c r="C41" s="5" t="n">
        <v>0</v>
      </c>
    </row>
    <row r="42" spans="1:3">
      <c r="A42" s="4" t="s">
        <v>167</v>
      </c>
      <c r="B42" s="5" t="n">
        <v>0</v>
      </c>
      <c r="C42" s="5" t="n">
        <v>0</v>
      </c>
    </row>
    <row r="43" spans="1:3">
      <c r="A43" s="4" t="s">
        <v>168</v>
      </c>
      <c r="B43" s="5" t="n">
        <v>0</v>
      </c>
    </row>
    <row r="44" spans="1:3">
      <c r="A44" s="4" t="s">
        <v>779</v>
      </c>
      <c r="C44" s="5" t="n">
        <v>400</v>
      </c>
    </row>
    <row r="45" spans="1:3">
      <c r="A45" s="4" t="s">
        <v>169</v>
      </c>
      <c r="B45" s="5" t="n">
        <v>0</v>
      </c>
      <c r="C45" s="5" t="n">
        <v>0</v>
      </c>
    </row>
    <row r="46" spans="1:3">
      <c r="A46" s="4" t="s">
        <v>795</v>
      </c>
      <c r="B46" s="5" t="n">
        <v>-4948</v>
      </c>
      <c r="C46" s="5" t="n">
        <v>-12808</v>
      </c>
    </row>
    <row r="47" spans="1:3">
      <c r="A47" s="4" t="s">
        <v>796</v>
      </c>
      <c r="B47" s="5" t="n">
        <v>720772</v>
      </c>
      <c r="C47" s="5" t="n">
        <v>-179954</v>
      </c>
    </row>
    <row r="48" spans="1:3">
      <c r="A48" s="4" t="s">
        <v>170</v>
      </c>
      <c r="B48" s="5" t="n">
        <v>715824</v>
      </c>
      <c r="C48" s="5" t="n">
        <v>-192362</v>
      </c>
    </row>
    <row r="49" spans="1:3">
      <c r="A49" s="3" t="s">
        <v>171</v>
      </c>
    </row>
    <row r="50" spans="1:3">
      <c r="A50" s="4" t="s">
        <v>172</v>
      </c>
      <c r="B50" s="5" t="n">
        <v>0</v>
      </c>
      <c r="C50" s="5" t="n">
        <v>0</v>
      </c>
    </row>
    <row r="51" spans="1:3">
      <c r="A51" s="4" t="s">
        <v>173</v>
      </c>
      <c r="B51" s="5" t="n">
        <v>0</v>
      </c>
      <c r="C51" s="5" t="n">
        <v>0</v>
      </c>
    </row>
    <row r="52" spans="1:3">
      <c r="A52" s="4" t="s">
        <v>174</v>
      </c>
      <c r="B52" s="5" t="n">
        <v>0</v>
      </c>
      <c r="C52" s="5" t="n">
        <v>0</v>
      </c>
    </row>
    <row r="53" spans="1:3">
      <c r="A53" s="4" t="s">
        <v>175</v>
      </c>
      <c r="B53" s="5" t="n">
        <v>0</v>
      </c>
      <c r="C53" s="5" t="n">
        <v>0</v>
      </c>
    </row>
    <row r="54" spans="1:3">
      <c r="A54" s="4" t="s">
        <v>176</v>
      </c>
      <c r="B54" s="5" t="n">
        <v>0</v>
      </c>
      <c r="C54" s="5" t="n">
        <v>0</v>
      </c>
    </row>
    <row r="55" spans="1:3">
      <c r="A55" s="4" t="s">
        <v>177</v>
      </c>
      <c r="B55" s="5" t="n">
        <v>0</v>
      </c>
      <c r="C55" s="5" t="n">
        <v>0</v>
      </c>
    </row>
    <row r="56" spans="1:3">
      <c r="A56" s="4" t="s">
        <v>797</v>
      </c>
      <c r="C56" s="5" t="n">
        <v>-400</v>
      </c>
    </row>
    <row r="57" spans="1:3">
      <c r="A57" s="4" t="s">
        <v>798</v>
      </c>
      <c r="B57" s="5" t="n">
        <v>4948</v>
      </c>
      <c r="C57" s="5" t="n">
        <v>12808</v>
      </c>
    </row>
    <row r="58" spans="1:3">
      <c r="A58" s="4" t="s">
        <v>796</v>
      </c>
      <c r="B58" s="5" t="n">
        <v>-720772</v>
      </c>
      <c r="C58" s="5" t="n">
        <v>179954</v>
      </c>
    </row>
    <row r="59" spans="1:3">
      <c r="A59" s="4" t="s">
        <v>178</v>
      </c>
      <c r="B59" s="5" t="n">
        <v>-715824</v>
      </c>
      <c r="C59" s="5" t="n">
        <v>192362</v>
      </c>
    </row>
    <row r="60" spans="1:3">
      <c r="A60" s="4" t="s">
        <v>179</v>
      </c>
      <c r="B60" s="5" t="n">
        <v>0</v>
      </c>
      <c r="C60" s="5" t="n">
        <v>0</v>
      </c>
    </row>
    <row r="61" spans="1:3">
      <c r="A61" s="4" t="s">
        <v>180</v>
      </c>
      <c r="B61" s="5" t="n">
        <v>0</v>
      </c>
      <c r="C61" s="5" t="n">
        <v>0</v>
      </c>
    </row>
    <row r="62" spans="1:3">
      <c r="A62" s="4" t="s">
        <v>181</v>
      </c>
      <c r="B62" s="5" t="n">
        <v>0</v>
      </c>
      <c r="C62" s="5" t="n">
        <v>0</v>
      </c>
    </row>
    <row r="63" spans="1:3">
      <c r="A63" s="4" t="s">
        <v>182</v>
      </c>
      <c r="B63" s="5" t="n">
        <v>0</v>
      </c>
      <c r="C63" s="5" t="n">
        <v>0</v>
      </c>
    </row>
    <row r="64" spans="1:3">
      <c r="A64" s="4" t="s">
        <v>781</v>
      </c>
    </row>
    <row r="65" spans="1:3">
      <c r="A65" s="3" t="s">
        <v>792</v>
      </c>
    </row>
    <row r="66" spans="1:3">
      <c r="A66" s="4" t="s">
        <v>794</v>
      </c>
      <c r="B66" s="5" t="n">
        <v>40567</v>
      </c>
      <c r="C66" s="5" t="n">
        <v>113886</v>
      </c>
    </row>
    <row r="67" spans="1:3">
      <c r="A67" s="3" t="s">
        <v>161</v>
      </c>
    </row>
    <row r="68" spans="1:3">
      <c r="A68" s="4" t="s">
        <v>162</v>
      </c>
      <c r="B68" s="5" t="n">
        <v>0</v>
      </c>
      <c r="C68" s="5" t="n">
        <v>0</v>
      </c>
    </row>
    <row r="69" spans="1:3">
      <c r="A69" s="4" t="s">
        <v>163</v>
      </c>
      <c r="B69" s="5" t="n">
        <v>77858</v>
      </c>
    </row>
    <row r="70" spans="1:3">
      <c r="A70" s="4" t="s">
        <v>164</v>
      </c>
      <c r="B70" s="5" t="n">
        <v>0</v>
      </c>
      <c r="C70" s="5" t="n">
        <v>0</v>
      </c>
    </row>
    <row r="71" spans="1:3">
      <c r="A71" s="4" t="s">
        <v>165</v>
      </c>
      <c r="B71" s="5" t="n">
        <v>0</v>
      </c>
      <c r="C71" s="5" t="n">
        <v>0</v>
      </c>
    </row>
    <row r="72" spans="1:3">
      <c r="A72" s="4" t="s">
        <v>166</v>
      </c>
      <c r="B72" s="5" t="n">
        <v>-22</v>
      </c>
      <c r="C72" s="5" t="n">
        <v>-124</v>
      </c>
    </row>
    <row r="73" spans="1:3">
      <c r="A73" s="4" t="s">
        <v>167</v>
      </c>
      <c r="B73" s="5" t="n">
        <v>0</v>
      </c>
      <c r="C73" s="5" t="n">
        <v>0</v>
      </c>
    </row>
    <row r="74" spans="1:3">
      <c r="A74" s="4" t="s">
        <v>168</v>
      </c>
      <c r="B74" s="5" t="n">
        <v>0</v>
      </c>
    </row>
    <row r="75" spans="1:3">
      <c r="A75" s="4" t="s">
        <v>779</v>
      </c>
      <c r="C75" s="5" t="n">
        <v>-200</v>
      </c>
    </row>
    <row r="76" spans="1:3">
      <c r="A76" s="4" t="s">
        <v>169</v>
      </c>
      <c r="B76" s="5" t="n">
        <v>0</v>
      </c>
      <c r="C76" s="5" t="n">
        <v>0</v>
      </c>
    </row>
    <row r="77" spans="1:3">
      <c r="A77" s="4" t="s">
        <v>795</v>
      </c>
      <c r="B77" s="5" t="n">
        <v>2474</v>
      </c>
      <c r="C77" s="5" t="n">
        <v>6404</v>
      </c>
    </row>
    <row r="78" spans="1:3">
      <c r="A78" s="4" t="s">
        <v>796</v>
      </c>
      <c r="B78" s="5" t="n">
        <v>-346044</v>
      </c>
      <c r="C78" s="5" t="n">
        <v>-17684</v>
      </c>
    </row>
    <row r="79" spans="1:3">
      <c r="A79" s="4" t="s">
        <v>170</v>
      </c>
      <c r="B79" s="5" t="n">
        <v>-265734</v>
      </c>
      <c r="C79" s="5" t="n">
        <v>-11604</v>
      </c>
    </row>
    <row r="80" spans="1:3">
      <c r="A80" s="3" t="s">
        <v>171</v>
      </c>
    </row>
    <row r="81" spans="1:3">
      <c r="A81" s="4" t="s">
        <v>172</v>
      </c>
      <c r="B81" s="5" t="n">
        <v>0</v>
      </c>
      <c r="C81" s="5" t="n">
        <v>0</v>
      </c>
    </row>
    <row r="82" spans="1:3">
      <c r="A82" s="4" t="s">
        <v>173</v>
      </c>
      <c r="B82" s="5" t="n">
        <v>0</v>
      </c>
      <c r="C82" s="5" t="n">
        <v>0</v>
      </c>
    </row>
    <row r="83" spans="1:3">
      <c r="A83" s="4" t="s">
        <v>174</v>
      </c>
      <c r="B83" s="5" t="n">
        <v>0</v>
      </c>
      <c r="C83" s="5" t="n">
        <v>0</v>
      </c>
    </row>
    <row r="84" spans="1:3">
      <c r="A84" s="4" t="s">
        <v>175</v>
      </c>
      <c r="B84" s="5" t="n">
        <v>0</v>
      </c>
      <c r="C84" s="5" t="n">
        <v>0</v>
      </c>
    </row>
    <row r="85" spans="1:3">
      <c r="A85" s="4" t="s">
        <v>176</v>
      </c>
      <c r="B85" s="5" t="n">
        <v>319026</v>
      </c>
      <c r="C85" s="5" t="n">
        <v>-1289</v>
      </c>
    </row>
    <row r="86" spans="1:3">
      <c r="A86" s="4" t="s">
        <v>177</v>
      </c>
      <c r="B86" s="5" t="n">
        <v>-86813</v>
      </c>
      <c r="C86" s="5" t="n">
        <v>-89283</v>
      </c>
    </row>
    <row r="87" spans="1:3">
      <c r="A87" s="4" t="s">
        <v>797</v>
      </c>
      <c r="C87" s="5" t="n">
        <v>0</v>
      </c>
    </row>
    <row r="88" spans="1:3">
      <c r="A88" s="4" t="s">
        <v>798</v>
      </c>
      <c r="B88" s="5" t="n">
        <v>0</v>
      </c>
      <c r="C88" s="5" t="n">
        <v>0</v>
      </c>
    </row>
    <row r="89" spans="1:3">
      <c r="A89" s="4" t="s">
        <v>796</v>
      </c>
      <c r="B89" s="5" t="n">
        <v>0</v>
      </c>
      <c r="C89" s="5" t="n">
        <v>0</v>
      </c>
    </row>
    <row r="90" spans="1:3">
      <c r="A90" s="4" t="s">
        <v>178</v>
      </c>
      <c r="B90" s="5" t="n">
        <v>232213</v>
      </c>
      <c r="C90" s="5" t="n">
        <v>-90572</v>
      </c>
    </row>
    <row r="91" spans="1:3">
      <c r="A91" s="4" t="s">
        <v>179</v>
      </c>
      <c r="B91" s="5" t="n">
        <v>7046</v>
      </c>
      <c r="C91" s="5" t="n">
        <v>11710</v>
      </c>
    </row>
    <row r="92" spans="1:3">
      <c r="A92" s="4" t="s">
        <v>180</v>
      </c>
      <c r="B92" s="5" t="n">
        <v>0</v>
      </c>
      <c r="C92" s="5" t="n">
        <v>0</v>
      </c>
    </row>
    <row r="93" spans="1:3">
      <c r="A93" s="4" t="s">
        <v>181</v>
      </c>
      <c r="B93" s="5" t="n">
        <v>18168</v>
      </c>
      <c r="C93" s="5" t="n">
        <v>2548</v>
      </c>
    </row>
    <row r="94" spans="1:3">
      <c r="A94" s="4" t="s">
        <v>182</v>
      </c>
      <c r="B94" s="5" t="n">
        <v>25214</v>
      </c>
      <c r="C94" s="5" t="n">
        <v>14258</v>
      </c>
    </row>
    <row r="95" spans="1:3">
      <c r="A95" s="4" t="s">
        <v>782</v>
      </c>
    </row>
    <row r="96" spans="1:3">
      <c r="A96" s="3" t="s">
        <v>792</v>
      </c>
    </row>
    <row r="97" spans="1:3">
      <c r="A97" s="4" t="s">
        <v>794</v>
      </c>
      <c r="B97" s="5" t="n">
        <v>0</v>
      </c>
      <c r="C97" s="5" t="n">
        <v>0</v>
      </c>
    </row>
    <row r="98" spans="1:3">
      <c r="A98" s="3" t="s">
        <v>161</v>
      </c>
    </row>
    <row r="99" spans="1:3">
      <c r="A99" s="4" t="s">
        <v>162</v>
      </c>
      <c r="B99" s="5" t="n">
        <v>0</v>
      </c>
      <c r="C99" s="5" t="n">
        <v>0</v>
      </c>
    </row>
    <row r="100" spans="1:3">
      <c r="A100" s="4" t="s">
        <v>163</v>
      </c>
      <c r="B100" s="5" t="n">
        <v>0</v>
      </c>
    </row>
    <row r="101" spans="1:3">
      <c r="A101" s="4" t="s">
        <v>164</v>
      </c>
      <c r="B101" s="5" t="n">
        <v>0</v>
      </c>
      <c r="C101" s="5" t="n">
        <v>0</v>
      </c>
    </row>
    <row r="102" spans="1:3">
      <c r="A102" s="4" t="s">
        <v>165</v>
      </c>
      <c r="B102" s="5" t="n">
        <v>0</v>
      </c>
      <c r="C102" s="5" t="n">
        <v>0</v>
      </c>
    </row>
    <row r="103" spans="1:3">
      <c r="A103" s="4" t="s">
        <v>166</v>
      </c>
      <c r="B103" s="5" t="n">
        <v>0</v>
      </c>
      <c r="C103" s="5" t="n">
        <v>0</v>
      </c>
    </row>
    <row r="104" spans="1:3">
      <c r="A104" s="4" t="s">
        <v>167</v>
      </c>
      <c r="B104" s="5" t="n">
        <v>0</v>
      </c>
      <c r="C104" s="5" t="n">
        <v>0</v>
      </c>
    </row>
    <row r="105" spans="1:3">
      <c r="A105" s="4" t="s">
        <v>168</v>
      </c>
      <c r="B105" s="5" t="n">
        <v>0</v>
      </c>
    </row>
    <row r="106" spans="1:3">
      <c r="A106" s="4" t="s">
        <v>779</v>
      </c>
      <c r="C106" s="5" t="n">
        <v>-200</v>
      </c>
    </row>
    <row r="107" spans="1:3">
      <c r="A107" s="4" t="s">
        <v>169</v>
      </c>
      <c r="B107" s="5" t="n">
        <v>0</v>
      </c>
      <c r="C107" s="5" t="n">
        <v>0</v>
      </c>
    </row>
    <row r="108" spans="1:3">
      <c r="A108" s="4" t="s">
        <v>795</v>
      </c>
      <c r="B108" s="5" t="n">
        <v>2474</v>
      </c>
      <c r="C108" s="5" t="n">
        <v>6404</v>
      </c>
    </row>
    <row r="109" spans="1:3">
      <c r="A109" s="4" t="s">
        <v>796</v>
      </c>
      <c r="B109" s="5" t="n">
        <v>-374728</v>
      </c>
      <c r="C109" s="5" t="n">
        <v>197638</v>
      </c>
    </row>
    <row r="110" spans="1:3">
      <c r="A110" s="4" t="s">
        <v>170</v>
      </c>
      <c r="B110" s="5" t="n">
        <v>-372254</v>
      </c>
      <c r="C110" s="5" t="n">
        <v>203842</v>
      </c>
    </row>
    <row r="111" spans="1:3">
      <c r="A111" s="3" t="s">
        <v>171</v>
      </c>
    </row>
    <row r="112" spans="1:3">
      <c r="A112" s="4" t="s">
        <v>172</v>
      </c>
      <c r="B112" s="5" t="n">
        <v>-137000</v>
      </c>
      <c r="C112" s="5" t="n">
        <v>-255000</v>
      </c>
    </row>
    <row r="113" spans="1:3">
      <c r="A113" s="4" t="s">
        <v>173</v>
      </c>
      <c r="B113" s="5" t="n">
        <v>181000</v>
      </c>
      <c r="C113" s="5" t="n">
        <v>45000</v>
      </c>
    </row>
    <row r="114" spans="1:3">
      <c r="A114" s="4" t="s">
        <v>174</v>
      </c>
      <c r="B114" s="5" t="n">
        <v>0</v>
      </c>
      <c r="C114" s="5" t="n">
        <v>0</v>
      </c>
    </row>
    <row r="115" spans="1:3">
      <c r="A115" s="4" t="s">
        <v>175</v>
      </c>
      <c r="B115" s="5" t="n">
        <v>-15316</v>
      </c>
      <c r="C115" s="5" t="n">
        <v>-5322</v>
      </c>
    </row>
    <row r="116" spans="1:3">
      <c r="A116" s="4" t="s">
        <v>176</v>
      </c>
      <c r="B116" s="5" t="n">
        <v>0</v>
      </c>
      <c r="C116" s="5" t="n">
        <v>0</v>
      </c>
    </row>
    <row r="117" spans="1:3">
      <c r="A117" s="4" t="s">
        <v>177</v>
      </c>
      <c r="B117" s="5" t="n">
        <v>0</v>
      </c>
      <c r="C117" s="5" t="n">
        <v>0</v>
      </c>
    </row>
    <row r="118" spans="1:3">
      <c r="A118" s="4" t="s">
        <v>797</v>
      </c>
      <c r="C118" s="5" t="n">
        <v>200</v>
      </c>
    </row>
    <row r="119" spans="1:3">
      <c r="A119" s="4" t="s">
        <v>798</v>
      </c>
      <c r="B119" s="5" t="n">
        <v>-2474</v>
      </c>
      <c r="C119" s="5" t="n">
        <v>-6404</v>
      </c>
    </row>
    <row r="120" spans="1:3">
      <c r="A120" s="4" t="s">
        <v>796</v>
      </c>
      <c r="B120" s="5" t="n">
        <v>346044</v>
      </c>
      <c r="C120" s="5" t="n">
        <v>17684</v>
      </c>
    </row>
    <row r="121" spans="1:3">
      <c r="A121" s="4" t="s">
        <v>178</v>
      </c>
      <c r="B121" s="5" t="n">
        <v>372254</v>
      </c>
      <c r="C121" s="5" t="n">
        <v>-203842</v>
      </c>
    </row>
    <row r="122" spans="1:3">
      <c r="A122" s="4" t="s">
        <v>179</v>
      </c>
      <c r="B122" s="5" t="n">
        <v>0</v>
      </c>
      <c r="C122" s="5" t="n">
        <v>0</v>
      </c>
    </row>
    <row r="123" spans="1:3">
      <c r="A123" s="4" t="s">
        <v>180</v>
      </c>
      <c r="B123" s="5" t="n">
        <v>0</v>
      </c>
      <c r="C123" s="5" t="n">
        <v>0</v>
      </c>
    </row>
    <row r="124" spans="1:3">
      <c r="A124" s="4" t="s">
        <v>181</v>
      </c>
      <c r="B124" s="5" t="n">
        <v>0</v>
      </c>
      <c r="C124" s="5" t="n">
        <v>0</v>
      </c>
    </row>
    <row r="125" spans="1:3">
      <c r="A125" s="4" t="s">
        <v>182</v>
      </c>
      <c r="B125" s="5" t="n">
        <v>0</v>
      </c>
      <c r="C125" s="5" t="n">
        <v>0</v>
      </c>
    </row>
    <row r="126" spans="1:3">
      <c r="A126" s="4" t="s">
        <v>783</v>
      </c>
    </row>
    <row r="127" spans="1:3">
      <c r="A127" s="3" t="s">
        <v>792</v>
      </c>
    </row>
    <row r="128" spans="1:3">
      <c r="A128" s="4" t="s">
        <v>794</v>
      </c>
      <c r="B128" s="5" t="n">
        <v>0</v>
      </c>
      <c r="C128" s="5" t="n">
        <v>0</v>
      </c>
    </row>
    <row r="129" spans="1:3">
      <c r="A129" s="3" t="s">
        <v>161</v>
      </c>
    </row>
    <row r="130" spans="1:3">
      <c r="A130" s="4" t="s">
        <v>162</v>
      </c>
      <c r="B130" s="5" t="n">
        <v>0</v>
      </c>
      <c r="C130" s="5" t="n">
        <v>0</v>
      </c>
    </row>
    <row r="131" spans="1:3">
      <c r="A131" s="4" t="s">
        <v>163</v>
      </c>
      <c r="B131" s="5" t="n">
        <v>0</v>
      </c>
    </row>
    <row r="132" spans="1:3">
      <c r="A132" s="4" t="s">
        <v>164</v>
      </c>
      <c r="B132" s="5" t="n">
        <v>0</v>
      </c>
      <c r="C132" s="5" t="n">
        <v>0</v>
      </c>
    </row>
    <row r="133" spans="1:3">
      <c r="A133" s="4" t="s">
        <v>165</v>
      </c>
      <c r="B133" s="5" t="n">
        <v>0</v>
      </c>
      <c r="C133" s="5" t="n">
        <v>0</v>
      </c>
    </row>
    <row r="134" spans="1:3">
      <c r="A134" s="4" t="s">
        <v>166</v>
      </c>
      <c r="B134" s="5" t="n">
        <v>0</v>
      </c>
      <c r="C134" s="5" t="n">
        <v>0</v>
      </c>
    </row>
    <row r="135" spans="1:3">
      <c r="A135" s="4" t="s">
        <v>167</v>
      </c>
      <c r="B135" s="5" t="n">
        <v>0</v>
      </c>
      <c r="C135" s="5" t="n">
        <v>0</v>
      </c>
    </row>
    <row r="136" spans="1:3">
      <c r="A136" s="4" t="s">
        <v>168</v>
      </c>
      <c r="B136" s="5" t="n">
        <v>0</v>
      </c>
    </row>
    <row r="137" spans="1:3">
      <c r="A137" s="4" t="s">
        <v>779</v>
      </c>
      <c r="C137" s="5" t="n">
        <v>0</v>
      </c>
    </row>
    <row r="138" spans="1:3">
      <c r="A138" s="4" t="s">
        <v>169</v>
      </c>
      <c r="B138" s="5" t="n">
        <v>0</v>
      </c>
      <c r="C138" s="5" t="n">
        <v>0</v>
      </c>
    </row>
    <row r="139" spans="1:3">
      <c r="A139" s="4" t="s">
        <v>795</v>
      </c>
      <c r="B139" s="5" t="n">
        <v>0</v>
      </c>
      <c r="C139" s="5" t="n">
        <v>0</v>
      </c>
    </row>
    <row r="140" spans="1:3">
      <c r="A140" s="4" t="s">
        <v>796</v>
      </c>
      <c r="B140" s="5" t="n">
        <v>0</v>
      </c>
      <c r="C140" s="5" t="n">
        <v>0</v>
      </c>
    </row>
    <row r="141" spans="1:3">
      <c r="A141" s="4" t="s">
        <v>170</v>
      </c>
      <c r="B141" s="5" t="n">
        <v>0</v>
      </c>
      <c r="C141" s="5" t="n">
        <v>0</v>
      </c>
    </row>
    <row r="142" spans="1:3">
      <c r="A142" s="3" t="s">
        <v>171</v>
      </c>
    </row>
    <row r="143" spans="1:3">
      <c r="A143" s="4" t="s">
        <v>172</v>
      </c>
      <c r="B143" s="5" t="n">
        <v>0</v>
      </c>
      <c r="C143" s="5" t="n">
        <v>0</v>
      </c>
    </row>
    <row r="144" spans="1:3">
      <c r="A144" s="4" t="s">
        <v>173</v>
      </c>
      <c r="B144" s="5" t="n">
        <v>0</v>
      </c>
      <c r="C144" s="5" t="n">
        <v>0</v>
      </c>
    </row>
    <row r="145" spans="1:3">
      <c r="A145" s="4" t="s">
        <v>174</v>
      </c>
      <c r="B145" s="5" t="n">
        <v>0</v>
      </c>
      <c r="C145" s="5" t="n">
        <v>0</v>
      </c>
    </row>
    <row r="146" spans="1:3">
      <c r="A146" s="4" t="s">
        <v>175</v>
      </c>
      <c r="B146" s="5" t="n">
        <v>0</v>
      </c>
      <c r="C146" s="5" t="n">
        <v>0</v>
      </c>
    </row>
    <row r="147" spans="1:3">
      <c r="A147" s="4" t="s">
        <v>176</v>
      </c>
      <c r="B147" s="5" t="n">
        <v>0</v>
      </c>
      <c r="C147" s="5" t="n">
        <v>0</v>
      </c>
    </row>
    <row r="148" spans="1:3">
      <c r="A148" s="4" t="s">
        <v>177</v>
      </c>
      <c r="B148" s="5" t="n">
        <v>0</v>
      </c>
      <c r="C148" s="5" t="n">
        <v>0</v>
      </c>
    </row>
    <row r="149" spans="1:3">
      <c r="A149" s="4" t="s">
        <v>797</v>
      </c>
      <c r="C149" s="5" t="n">
        <v>0</v>
      </c>
    </row>
    <row r="150" spans="1:3">
      <c r="A150" s="4" t="s">
        <v>798</v>
      </c>
      <c r="B150" s="5" t="n">
        <v>0</v>
      </c>
      <c r="C150" s="5" t="n">
        <v>0</v>
      </c>
    </row>
    <row r="151" spans="1:3">
      <c r="A151" s="4" t="s">
        <v>796</v>
      </c>
      <c r="B151" s="5" t="n">
        <v>0</v>
      </c>
      <c r="C151" s="5" t="n">
        <v>0</v>
      </c>
    </row>
    <row r="152" spans="1:3">
      <c r="A152" s="4" t="s">
        <v>178</v>
      </c>
      <c r="B152" s="5" t="n">
        <v>0</v>
      </c>
      <c r="C152" s="5" t="n">
        <v>0</v>
      </c>
    </row>
    <row r="153" spans="1:3">
      <c r="A153" s="4" t="s">
        <v>179</v>
      </c>
      <c r="B153" s="5" t="n">
        <v>0</v>
      </c>
      <c r="C153" s="5" t="n">
        <v>0</v>
      </c>
    </row>
    <row r="154" spans="1:3">
      <c r="A154" s="4" t="s">
        <v>180</v>
      </c>
      <c r="B154" s="5" t="n">
        <v>0</v>
      </c>
      <c r="C154" s="5" t="n">
        <v>0</v>
      </c>
    </row>
    <row r="155" spans="1:3">
      <c r="A155" s="4" t="s">
        <v>181</v>
      </c>
      <c r="B155" s="5" t="n">
        <v>0</v>
      </c>
      <c r="C155" s="5" t="n">
        <v>0</v>
      </c>
    </row>
    <row r="156" spans="1:3">
      <c r="A156" s="4" t="s">
        <v>182</v>
      </c>
      <c r="B156" s="5" t="n">
        <v>0</v>
      </c>
      <c r="C156" s="5" t="n">
        <v>0</v>
      </c>
    </row>
    <row r="157" spans="1:3">
      <c r="A157" s="4" t="s">
        <v>784</v>
      </c>
    </row>
    <row r="158" spans="1:3">
      <c r="A158" s="3" t="s">
        <v>792</v>
      </c>
    </row>
    <row r="159" spans="1:3">
      <c r="A159" s="4" t="s">
        <v>794</v>
      </c>
      <c r="B159" s="5" t="n">
        <v>4122</v>
      </c>
      <c r="C159" s="5" t="n">
        <v>10683</v>
      </c>
    </row>
    <row r="160" spans="1:3">
      <c r="A160" s="3" t="s">
        <v>161</v>
      </c>
    </row>
    <row r="161" spans="1:3">
      <c r="A161" s="4" t="s">
        <v>162</v>
      </c>
      <c r="B161" s="5" t="n">
        <v>-393064</v>
      </c>
      <c r="C161" s="5" t="n">
        <v>-109619</v>
      </c>
    </row>
    <row r="162" spans="1:3">
      <c r="A162" s="4" t="s">
        <v>163</v>
      </c>
      <c r="B162" s="5" t="n">
        <v>0</v>
      </c>
    </row>
    <row r="163" spans="1:3">
      <c r="A163" s="4" t="s">
        <v>164</v>
      </c>
      <c r="B163" s="5" t="n">
        <v>-1488</v>
      </c>
      <c r="C163" s="5" t="n">
        <v>-9478</v>
      </c>
    </row>
    <row r="164" spans="1:3">
      <c r="A164" s="4" t="s">
        <v>165</v>
      </c>
      <c r="B164" s="5" t="n">
        <v>-2713</v>
      </c>
      <c r="C164" s="5" t="n">
        <v>-6845</v>
      </c>
    </row>
    <row r="165" spans="1:3">
      <c r="A165" s="4" t="s">
        <v>166</v>
      </c>
      <c r="B165" s="5" t="n">
        <v>-2847</v>
      </c>
      <c r="C165" s="5" t="n">
        <v>-400</v>
      </c>
    </row>
    <row r="166" spans="1:3">
      <c r="A166" s="4" t="s">
        <v>167</v>
      </c>
      <c r="B166" s="5" t="n">
        <v>2221</v>
      </c>
      <c r="C166" s="5" t="n">
        <v>214947</v>
      </c>
    </row>
    <row r="167" spans="1:3">
      <c r="A167" s="4" t="s">
        <v>168</v>
      </c>
      <c r="B167" s="5" t="n">
        <v>3239</v>
      </c>
    </row>
    <row r="168" spans="1:3">
      <c r="A168" s="4" t="s">
        <v>779</v>
      </c>
      <c r="C168" s="5" t="n">
        <v>0</v>
      </c>
    </row>
    <row r="169" spans="1:3">
      <c r="A169" s="4" t="s">
        <v>169</v>
      </c>
      <c r="B169" s="5" t="n">
        <v>11328</v>
      </c>
      <c r="C169" s="5" t="n">
        <v>85449</v>
      </c>
    </row>
    <row r="170" spans="1:3">
      <c r="A170" s="4" t="s">
        <v>795</v>
      </c>
      <c r="B170" s="5" t="n">
        <v>0</v>
      </c>
      <c r="C170" s="5" t="n">
        <v>0</v>
      </c>
    </row>
    <row r="171" spans="1:3">
      <c r="A171" s="4" t="s">
        <v>796</v>
      </c>
      <c r="B171" s="5" t="n">
        <v>0</v>
      </c>
      <c r="C171" s="5" t="n">
        <v>0</v>
      </c>
    </row>
    <row r="172" spans="1:3">
      <c r="A172" s="4" t="s">
        <v>170</v>
      </c>
      <c r="B172" s="5" t="n">
        <v>-383324</v>
      </c>
      <c r="C172" s="5" t="n">
        <v>174054</v>
      </c>
    </row>
    <row r="173" spans="1:3">
      <c r="A173" s="3" t="s">
        <v>171</v>
      </c>
    </row>
    <row r="174" spans="1:3">
      <c r="A174" s="4" t="s">
        <v>172</v>
      </c>
      <c r="B174" s="5" t="n">
        <v>0</v>
      </c>
      <c r="C174" s="5" t="n">
        <v>0</v>
      </c>
    </row>
    <row r="175" spans="1:3">
      <c r="A175" s="4" t="s">
        <v>173</v>
      </c>
      <c r="B175" s="5" t="n">
        <v>0</v>
      </c>
      <c r="C175" s="5" t="n">
        <v>24360</v>
      </c>
    </row>
    <row r="176" spans="1:3">
      <c r="A176" s="4" t="s">
        <v>174</v>
      </c>
      <c r="B176" s="5" t="n">
        <v>0</v>
      </c>
      <c r="C176" s="5" t="n">
        <v>-10766</v>
      </c>
    </row>
    <row r="177" spans="1:3">
      <c r="A177" s="4" t="s">
        <v>175</v>
      </c>
      <c r="B177" s="5" t="n">
        <v>0</v>
      </c>
      <c r="C177" s="5" t="n">
        <v>-611</v>
      </c>
    </row>
    <row r="178" spans="1:3">
      <c r="A178" s="4" t="s">
        <v>176</v>
      </c>
      <c r="B178" s="5" t="n">
        <v>0</v>
      </c>
      <c r="C178" s="5" t="n">
        <v>0</v>
      </c>
    </row>
    <row r="179" spans="1:3">
      <c r="A179" s="4" t="s">
        <v>177</v>
      </c>
      <c r="B179" s="5" t="n">
        <v>0</v>
      </c>
      <c r="C179" s="5" t="n">
        <v>0</v>
      </c>
    </row>
    <row r="180" spans="1:3">
      <c r="A180" s="4" t="s">
        <v>797</v>
      </c>
      <c r="C180" s="5" t="n">
        <v>0</v>
      </c>
    </row>
    <row r="181" spans="1:3">
      <c r="A181" s="4" t="s">
        <v>798</v>
      </c>
      <c r="B181" s="5" t="n">
        <v>0</v>
      </c>
      <c r="C181" s="5" t="n">
        <v>0</v>
      </c>
    </row>
    <row r="182" spans="1:3">
      <c r="A182" s="4" t="s">
        <v>796</v>
      </c>
      <c r="B182" s="5" t="n">
        <v>377458</v>
      </c>
      <c r="C182" s="5" t="n">
        <v>-197638</v>
      </c>
    </row>
    <row r="183" spans="1:3">
      <c r="A183" s="4" t="s">
        <v>178</v>
      </c>
      <c r="B183" s="5" t="n">
        <v>377458</v>
      </c>
      <c r="C183" s="5" t="n">
        <v>-184655</v>
      </c>
    </row>
    <row r="184" spans="1:3">
      <c r="A184" s="4" t="s">
        <v>179</v>
      </c>
      <c r="B184" s="5" t="n">
        <v>-1744</v>
      </c>
      <c r="C184" s="5" t="n">
        <v>82</v>
      </c>
    </row>
    <row r="185" spans="1:3">
      <c r="A185" s="4" t="s">
        <v>180</v>
      </c>
      <c r="B185" s="5" t="n">
        <v>83</v>
      </c>
      <c r="C185" s="5" t="n">
        <v>756</v>
      </c>
    </row>
    <row r="186" spans="1:3">
      <c r="A186" s="4" t="s">
        <v>181</v>
      </c>
      <c r="B186" s="5" t="n">
        <v>2675</v>
      </c>
      <c r="C186" s="5" t="n">
        <v>1008</v>
      </c>
    </row>
    <row r="187" spans="1:3">
      <c r="A187" s="4" t="s">
        <v>182</v>
      </c>
      <c r="B187" s="5" t="n">
        <v>1014</v>
      </c>
      <c r="C187" s="5" t="n">
        <v>1846</v>
      </c>
    </row>
    <row r="188" spans="1:3">
      <c r="A188" s="4" t="s">
        <v>785</v>
      </c>
    </row>
    <row r="189" spans="1:3">
      <c r="A189" s="3" t="s">
        <v>792</v>
      </c>
    </row>
    <row r="190" spans="1:3">
      <c r="A190" s="4" t="s">
        <v>794</v>
      </c>
      <c r="B190" s="5" t="n">
        <v>5082</v>
      </c>
      <c r="C190" s="5" t="n">
        <v>9247</v>
      </c>
    </row>
    <row r="191" spans="1:3">
      <c r="A191" s="3" t="s">
        <v>161</v>
      </c>
    </row>
    <row r="192" spans="1:3">
      <c r="A192" s="4" t="s">
        <v>162</v>
      </c>
      <c r="B192" s="5" t="n">
        <v>0</v>
      </c>
      <c r="C192" s="5" t="n">
        <v>0</v>
      </c>
    </row>
    <row r="193" spans="1:3">
      <c r="A193" s="4" t="s">
        <v>163</v>
      </c>
      <c r="B193" s="5" t="n">
        <v>0</v>
      </c>
    </row>
    <row r="194" spans="1:3">
      <c r="A194" s="4" t="s">
        <v>164</v>
      </c>
      <c r="B194" s="5" t="n">
        <v>-4154</v>
      </c>
      <c r="C194" s="5" t="n">
        <v>0</v>
      </c>
    </row>
    <row r="195" spans="1:3">
      <c r="A195" s="4" t="s">
        <v>165</v>
      </c>
      <c r="B195" s="5" t="n">
        <v>0</v>
      </c>
      <c r="C195" s="5" t="n">
        <v>0</v>
      </c>
    </row>
    <row r="196" spans="1:3">
      <c r="A196" s="4" t="s">
        <v>166</v>
      </c>
      <c r="B196" s="5" t="n">
        <v>-364</v>
      </c>
      <c r="C196" s="5" t="n">
        <v>-377</v>
      </c>
    </row>
    <row r="197" spans="1:3">
      <c r="A197" s="4" t="s">
        <v>167</v>
      </c>
      <c r="B197" s="5" t="n">
        <v>6489</v>
      </c>
      <c r="C197" s="5" t="n">
        <v>0</v>
      </c>
    </row>
    <row r="198" spans="1:3">
      <c r="A198" s="4" t="s">
        <v>168</v>
      </c>
      <c r="B198" s="5" t="n">
        <v>0</v>
      </c>
    </row>
    <row r="199" spans="1:3">
      <c r="A199" s="4" t="s">
        <v>779</v>
      </c>
      <c r="C199" s="5" t="n">
        <v>0</v>
      </c>
    </row>
    <row r="200" spans="1:3">
      <c r="A200" s="4" t="s">
        <v>169</v>
      </c>
      <c r="B200" s="5" t="n">
        <v>395</v>
      </c>
      <c r="C200" s="5" t="n">
        <v>0</v>
      </c>
    </row>
    <row r="201" spans="1:3">
      <c r="A201" s="4" t="s">
        <v>795</v>
      </c>
      <c r="B201" s="5" t="n">
        <v>0</v>
      </c>
      <c r="C201" s="5" t="n">
        <v>0</v>
      </c>
    </row>
    <row r="202" spans="1:3">
      <c r="A202" s="4" t="s">
        <v>796</v>
      </c>
      <c r="B202" s="5" t="n">
        <v>0</v>
      </c>
      <c r="C202" s="5" t="n">
        <v>0</v>
      </c>
    </row>
    <row r="203" spans="1:3">
      <c r="A203" s="4" t="s">
        <v>170</v>
      </c>
      <c r="B203" s="5" t="n">
        <v>2366</v>
      </c>
      <c r="C203" s="5" t="n">
        <v>-377</v>
      </c>
    </row>
    <row r="204" spans="1:3">
      <c r="A204" s="3" t="s">
        <v>171</v>
      </c>
    </row>
    <row r="205" spans="1:3">
      <c r="A205" s="4" t="s">
        <v>172</v>
      </c>
      <c r="B205" s="5" t="n">
        <v>0</v>
      </c>
      <c r="C205" s="5" t="n">
        <v>0</v>
      </c>
    </row>
    <row r="206" spans="1:3">
      <c r="A206" s="4" t="s">
        <v>173</v>
      </c>
      <c r="B206" s="5" t="n">
        <v>0</v>
      </c>
      <c r="C206" s="5" t="n">
        <v>0</v>
      </c>
    </row>
    <row r="207" spans="1:3">
      <c r="A207" s="4" t="s">
        <v>174</v>
      </c>
      <c r="B207" s="5" t="n">
        <v>-3094</v>
      </c>
      <c r="C207" s="5" t="n">
        <v>-2990</v>
      </c>
    </row>
    <row r="208" spans="1:3">
      <c r="A208" s="4" t="s">
        <v>175</v>
      </c>
      <c r="B208" s="5" t="n">
        <v>0</v>
      </c>
      <c r="C208" s="5" t="n">
        <v>0</v>
      </c>
    </row>
    <row r="209" spans="1:3">
      <c r="A209" s="4" t="s">
        <v>176</v>
      </c>
      <c r="B209" s="5" t="n">
        <v>0</v>
      </c>
      <c r="C209" s="5" t="n">
        <v>0</v>
      </c>
    </row>
    <row r="210" spans="1:3">
      <c r="A210" s="4" t="s">
        <v>177</v>
      </c>
      <c r="B210" s="5" t="n">
        <v>0</v>
      </c>
      <c r="C210" s="5" t="n">
        <v>0</v>
      </c>
    </row>
    <row r="211" spans="1:3">
      <c r="A211" s="4" t="s">
        <v>797</v>
      </c>
      <c r="C211" s="5" t="n">
        <v>200</v>
      </c>
    </row>
    <row r="212" spans="1:3">
      <c r="A212" s="4" t="s">
        <v>798</v>
      </c>
      <c r="B212" s="5" t="n">
        <v>-2474</v>
      </c>
      <c r="C212" s="5" t="n">
        <v>-6404</v>
      </c>
    </row>
    <row r="213" spans="1:3">
      <c r="A213" s="4" t="s">
        <v>796</v>
      </c>
      <c r="B213" s="5" t="n">
        <v>-2730</v>
      </c>
      <c r="C213" s="5" t="n">
        <v>0</v>
      </c>
    </row>
    <row r="214" spans="1:3">
      <c r="A214" s="4" t="s">
        <v>178</v>
      </c>
      <c r="B214" s="5" t="n">
        <v>-8298</v>
      </c>
      <c r="C214" s="5" t="n">
        <v>-9194</v>
      </c>
    </row>
    <row r="215" spans="1:3">
      <c r="A215" s="4" t="s">
        <v>179</v>
      </c>
      <c r="B215" s="5" t="n">
        <v>-850</v>
      </c>
      <c r="C215" s="5" t="n">
        <v>-324</v>
      </c>
    </row>
    <row r="216" spans="1:3">
      <c r="A216" s="4" t="s">
        <v>180</v>
      </c>
      <c r="B216" s="5" t="n">
        <v>675</v>
      </c>
      <c r="C216" s="5" t="n">
        <v>16</v>
      </c>
    </row>
    <row r="217" spans="1:3">
      <c r="A217" s="4" t="s">
        <v>181</v>
      </c>
      <c r="B217" s="5" t="n">
        <v>4820</v>
      </c>
      <c r="C217" s="5" t="n">
        <v>3878</v>
      </c>
    </row>
    <row r="218" spans="1:3">
      <c r="A218" s="4" t="s">
        <v>182</v>
      </c>
      <c r="B218" s="7" t="n">
        <v>4645</v>
      </c>
      <c r="C218" s="7" t="n">
        <v>35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21"/>
    <col customWidth="1" max="5" min="5" width="21"/>
    <col customWidth="1" max="6" min="6" width="30"/>
    <col customWidth="1" max="7" min="7" width="30"/>
  </cols>
  <sheetData>
    <row r="1" spans="1:7">
      <c r="A1" s="1" t="s">
        <v>799</v>
      </c>
      <c r="B1" s="2" t="s">
        <v>337</v>
      </c>
      <c r="C1" s="2" t="s">
        <v>339</v>
      </c>
      <c r="D1" s="2" t="s">
        <v>343</v>
      </c>
      <c r="E1" s="2" t="s">
        <v>344</v>
      </c>
      <c r="F1" s="2" t="s">
        <v>345</v>
      </c>
      <c r="G1" s="2" t="s">
        <v>346</v>
      </c>
    </row>
    <row r="2" spans="1:7">
      <c r="A2" s="3" t="s">
        <v>347</v>
      </c>
    </row>
    <row r="3" spans="1:7">
      <c r="A3" s="4" t="s">
        <v>800</v>
      </c>
      <c r="D3" s="7" t="n">
        <v>23299</v>
      </c>
      <c r="E3" s="7" t="n">
        <v>1051</v>
      </c>
      <c r="F3" s="7" t="n">
        <v>29750</v>
      </c>
      <c r="G3" s="7" t="n">
        <v>1222</v>
      </c>
    </row>
    <row r="4" spans="1:7">
      <c r="A4" s="4" t="s">
        <v>801</v>
      </c>
    </row>
    <row r="5" spans="1:7">
      <c r="A5" s="3" t="s">
        <v>347</v>
      </c>
    </row>
    <row r="6" spans="1:7">
      <c r="A6" s="4" t="s">
        <v>368</v>
      </c>
      <c r="F6" s="5" t="n">
        <v>21</v>
      </c>
      <c r="G6" s="5" t="n">
        <v>1</v>
      </c>
    </row>
    <row r="7" spans="1:7">
      <c r="A7" s="4" t="s">
        <v>369</v>
      </c>
    </row>
    <row r="8" spans="1:7">
      <c r="A8" s="3" t="s">
        <v>347</v>
      </c>
    </row>
    <row r="9" spans="1:7">
      <c r="A9" s="4" t="s">
        <v>368</v>
      </c>
      <c r="F9" s="5" t="n">
        <v>1</v>
      </c>
      <c r="G9" s="5" t="n">
        <v>3</v>
      </c>
    </row>
    <row r="10" spans="1:7">
      <c r="A10" s="4" t="s">
        <v>319</v>
      </c>
    </row>
    <row r="11" spans="1:7">
      <c r="A11" s="3" t="s">
        <v>347</v>
      </c>
    </row>
    <row r="12" spans="1:7">
      <c r="A12" s="4" t="s">
        <v>349</v>
      </c>
      <c r="B12" s="5" t="n">
        <v>330</v>
      </c>
    </row>
    <row r="13" spans="1:7">
      <c r="A13" s="4" t="s">
        <v>800</v>
      </c>
      <c r="D13" s="7" t="n">
        <v>23300</v>
      </c>
      <c r="F13" s="7" t="n">
        <v>29700</v>
      </c>
    </row>
    <row r="14" spans="1:7">
      <c r="A14" s="4" t="s">
        <v>802</v>
      </c>
    </row>
    <row r="15" spans="1:7">
      <c r="A15" s="3" t="s">
        <v>347</v>
      </c>
    </row>
    <row r="16" spans="1:7">
      <c r="A16" s="4" t="s">
        <v>359</v>
      </c>
      <c r="B16" s="5" t="n">
        <v>296</v>
      </c>
      <c r="C16" s="5" t="n">
        <v>1</v>
      </c>
    </row>
    <row r="17" spans="1:7">
      <c r="A17" s="4" t="s">
        <v>360</v>
      </c>
    </row>
    <row r="18" spans="1:7">
      <c r="A18" s="3" t="s">
        <v>347</v>
      </c>
    </row>
    <row r="19" spans="1:7">
      <c r="A19" s="4" t="s">
        <v>349</v>
      </c>
      <c r="B19" s="5"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100</v>
      </c>
      <c r="D1" s="2" t="s">
        <v>1</v>
      </c>
    </row>
    <row r="2" spans="1:5">
      <c r="B2" s="2" t="s">
        <v>2</v>
      </c>
      <c r="C2" s="2" t="s">
        <v>66</v>
      </c>
      <c r="D2" s="2" t="s">
        <v>2</v>
      </c>
      <c r="E2" s="2" t="s">
        <v>66</v>
      </c>
    </row>
    <row r="3" spans="1:5">
      <c r="A3" s="3" t="s">
        <v>93</v>
      </c>
    </row>
    <row r="4" spans="1:5">
      <c r="A4" s="4" t="s">
        <v>96</v>
      </c>
      <c r="B4" s="5" t="n">
        <v>112149638</v>
      </c>
      <c r="C4" s="5" t="n">
        <v>65312288</v>
      </c>
      <c r="D4" s="5" t="n">
        <v>81150846</v>
      </c>
      <c r="E4" s="5" t="n">
        <v>65285591</v>
      </c>
    </row>
    <row r="5" spans="1:5">
      <c r="A5" s="4" t="s">
        <v>97</v>
      </c>
      <c r="B5" s="5" t="n">
        <v>112418100</v>
      </c>
      <c r="C5" s="5" t="n">
        <v>65591428</v>
      </c>
      <c r="D5" s="5" t="n">
        <v>81429044</v>
      </c>
      <c r="E5" s="5" t="n">
        <v>65470589</v>
      </c>
    </row>
    <row r="6" spans="1:5">
      <c r="A6" s="4" t="s">
        <v>362</v>
      </c>
    </row>
    <row r="7" spans="1:5">
      <c r="A7" s="3" t="s">
        <v>347</v>
      </c>
    </row>
    <row r="8" spans="1:5">
      <c r="A8" s="4" t="s">
        <v>804</v>
      </c>
      <c r="B8" s="7" t="n">
        <v>162128</v>
      </c>
      <c r="C8" s="7" t="n">
        <v>158245</v>
      </c>
      <c r="D8" s="7" t="n">
        <v>480287</v>
      </c>
      <c r="E8" s="7" t="n">
        <v>491049</v>
      </c>
    </row>
    <row r="9" spans="1:5">
      <c r="A9" s="4" t="s">
        <v>92</v>
      </c>
      <c r="B9" s="7" t="n">
        <v>37823</v>
      </c>
      <c r="C9" s="7" t="n">
        <v>78483</v>
      </c>
      <c r="D9" s="7" t="n">
        <v>209674</v>
      </c>
      <c r="E9" s="7" t="n">
        <v>177067</v>
      </c>
    </row>
    <row r="10" spans="1:5">
      <c r="A10" s="3" t="s">
        <v>93</v>
      </c>
    </row>
    <row r="11" spans="1:5">
      <c r="A11" s="4" t="s">
        <v>94</v>
      </c>
      <c r="B11" s="8" t="n">
        <v>0.24</v>
      </c>
      <c r="C11" s="8" t="n">
        <v>0.49</v>
      </c>
      <c r="D11" s="8" t="n">
        <v>1.31</v>
      </c>
      <c r="E11" s="8" t="n">
        <v>1.11</v>
      </c>
    </row>
    <row r="12" spans="1:5">
      <c r="A12" s="4" t="s">
        <v>95</v>
      </c>
      <c r="B12" s="8" t="n">
        <v>0.24</v>
      </c>
      <c r="C12" s="8" t="n">
        <v>0.49</v>
      </c>
      <c r="D12" s="8" t="n">
        <v>1.31</v>
      </c>
      <c r="E12" s="8" t="n">
        <v>1.11</v>
      </c>
    </row>
    <row r="13" spans="1:5">
      <c r="A13" s="4" t="s">
        <v>96</v>
      </c>
      <c r="B13" s="5" t="n">
        <v>160189442</v>
      </c>
      <c r="C13" s="5" t="n">
        <v>159347649</v>
      </c>
      <c r="D13" s="5" t="n">
        <v>159685873</v>
      </c>
      <c r="E13" s="5" t="n">
        <v>159320952</v>
      </c>
    </row>
    <row r="14" spans="1:5">
      <c r="A14" s="4" t="s">
        <v>97</v>
      </c>
      <c r="B14" s="5" t="n">
        <v>160457904</v>
      </c>
      <c r="C14" s="5" t="n">
        <v>159626789</v>
      </c>
      <c r="D14" s="5" t="n">
        <v>159964071</v>
      </c>
      <c r="E14" s="5" t="n">
        <v>1595059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805</v>
      </c>
      <c r="B1" s="2" t="s">
        <v>806</v>
      </c>
      <c r="C1" s="2" t="s">
        <v>731</v>
      </c>
      <c r="D1" s="2" t="s">
        <v>732</v>
      </c>
      <c r="E1" s="2" t="s">
        <v>63</v>
      </c>
      <c r="F1" s="2" t="s">
        <v>64</v>
      </c>
      <c r="G1" s="2" t="s">
        <v>65</v>
      </c>
      <c r="H1" s="2" t="s">
        <v>2</v>
      </c>
      <c r="I1" s="2" t="s">
        <v>755</v>
      </c>
      <c r="J1" s="2" t="s">
        <v>66</v>
      </c>
      <c r="K1" s="2" t="s">
        <v>2</v>
      </c>
      <c r="L1" s="2" t="s">
        <v>66</v>
      </c>
    </row>
    <row r="2" spans="1:12">
      <c r="A2" s="3" t="s">
        <v>807</v>
      </c>
    </row>
    <row r="3" spans="1:12">
      <c r="A3" s="4" t="s">
        <v>808</v>
      </c>
      <c r="E3" s="9" t="n">
        <v>0.3598913</v>
      </c>
      <c r="F3" s="8" t="n">
        <v>0.43</v>
      </c>
      <c r="G3" s="8" t="n">
        <v>0.42</v>
      </c>
      <c r="H3" s="9" t="n">
        <v>0.3598913</v>
      </c>
      <c r="J3" s="8" t="n">
        <v>0.42</v>
      </c>
      <c r="K3" s="8" t="n">
        <v>1.21</v>
      </c>
      <c r="L3" s="8" t="n">
        <v>1.25</v>
      </c>
    </row>
    <row r="4" spans="1:12">
      <c r="A4" s="4" t="s">
        <v>757</v>
      </c>
    </row>
    <row r="5" spans="1:12">
      <c r="A5" s="3" t="s">
        <v>807</v>
      </c>
    </row>
    <row r="6" spans="1:12">
      <c r="A6" s="4" t="s">
        <v>808</v>
      </c>
      <c r="I6" s="8" t="n">
        <v>0.43</v>
      </c>
    </row>
    <row r="7" spans="1:12">
      <c r="A7" s="4" t="s">
        <v>809</v>
      </c>
    </row>
    <row r="8" spans="1:12">
      <c r="A8" s="3" t="s">
        <v>807</v>
      </c>
    </row>
    <row r="9" spans="1:12">
      <c r="A9" s="4" t="s">
        <v>808</v>
      </c>
      <c r="B9" s="9" t="n">
        <v>0.5201087</v>
      </c>
    </row>
    <row r="10" spans="1:12">
      <c r="A10" s="4" t="s">
        <v>810</v>
      </c>
      <c r="B10" s="15" t="n">
        <v>0.4453125</v>
      </c>
    </row>
    <row r="11" spans="1:12">
      <c r="A11" s="4" t="s">
        <v>811</v>
      </c>
    </row>
    <row r="12" spans="1:12">
      <c r="A12" s="3" t="s">
        <v>807</v>
      </c>
    </row>
    <row r="13" spans="1:12">
      <c r="A13" s="4" t="s">
        <v>808</v>
      </c>
      <c r="B13" s="16" t="n">
        <v>0.45</v>
      </c>
    </row>
    <row r="14" spans="1:12">
      <c r="A14" s="4" t="s">
        <v>812</v>
      </c>
    </row>
    <row r="15" spans="1:12">
      <c r="A15" s="3" t="s">
        <v>807</v>
      </c>
    </row>
    <row r="16" spans="1:12">
      <c r="A16" s="4" t="s">
        <v>808</v>
      </c>
      <c r="B16" s="9" t="n">
        <v>0.0701087</v>
      </c>
    </row>
    <row r="17" spans="1:12">
      <c r="A17" s="4" t="s">
        <v>813</v>
      </c>
    </row>
    <row r="18" spans="1:12">
      <c r="A18" s="3" t="s">
        <v>807</v>
      </c>
    </row>
    <row r="19" spans="1:12">
      <c r="A19" s="4" t="s">
        <v>748</v>
      </c>
      <c r="C19" s="5" t="n">
        <v>2400000</v>
      </c>
    </row>
    <row r="20" spans="1:12">
      <c r="A20" s="4" t="s">
        <v>749</v>
      </c>
      <c r="C20" s="11" t="n">
        <v>48.4</v>
      </c>
    </row>
    <row r="21" spans="1:12">
      <c r="A21" s="4" t="s">
        <v>747</v>
      </c>
    </row>
    <row r="22" spans="1:12">
      <c r="A22" s="3" t="s">
        <v>807</v>
      </c>
    </row>
    <row r="23" spans="1:12">
      <c r="A23" s="4" t="s">
        <v>748</v>
      </c>
      <c r="D23" s="5" t="n">
        <v>16000000</v>
      </c>
    </row>
    <row r="24" spans="1:12">
      <c r="A24" s="4" t="s">
        <v>750</v>
      </c>
      <c r="D24" s="7" t="n">
        <v>21</v>
      </c>
    </row>
    <row r="25" spans="1:12">
      <c r="A25" s="4" t="s">
        <v>749</v>
      </c>
      <c r="D25" s="11" t="n">
        <v>322.6</v>
      </c>
    </row>
    <row r="26" spans="1:12">
      <c r="A26" s="4" t="s">
        <v>814</v>
      </c>
    </row>
    <row r="27" spans="1:12">
      <c r="A27" s="3" t="s">
        <v>807</v>
      </c>
    </row>
    <row r="28" spans="1:12">
      <c r="A28" s="4" t="s">
        <v>750</v>
      </c>
      <c r="C28" s="7" t="n">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44</v>
      </c>
      <c r="B1" s="2" t="s">
        <v>63</v>
      </c>
      <c r="C1" s="2" t="s">
        <v>64</v>
      </c>
      <c r="D1" s="2" t="s">
        <v>65</v>
      </c>
      <c r="E1" s="2" t="s">
        <v>2</v>
      </c>
      <c r="F1" s="2" t="s">
        <v>66</v>
      </c>
      <c r="G1" s="2" t="s">
        <v>2</v>
      </c>
      <c r="H1" s="2" t="s">
        <v>66</v>
      </c>
    </row>
    <row r="2" spans="1:8">
      <c r="A2" s="3" t="s">
        <v>145</v>
      </c>
    </row>
    <row r="3" spans="1:8">
      <c r="A3" s="4" t="s">
        <v>146</v>
      </c>
      <c r="B3" s="9" t="n">
        <v>0.3598913</v>
      </c>
      <c r="C3" s="8" t="n">
        <v>0.43</v>
      </c>
      <c r="D3" s="8" t="n">
        <v>0.42</v>
      </c>
      <c r="E3" s="9" t="n">
        <v>0.3598913</v>
      </c>
      <c r="F3" s="8" t="n">
        <v>0.42</v>
      </c>
      <c r="G3" s="8" t="n">
        <v>1.21</v>
      </c>
      <c r="H3" s="8" t="n">
        <v>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6</v>
      </c>
    </row>
    <row r="3" spans="1:3">
      <c r="A3" s="3" t="s">
        <v>148</v>
      </c>
    </row>
    <row r="4" spans="1:3">
      <c r="A4" s="4" t="s">
        <v>88</v>
      </c>
      <c r="B4" s="7" t="n">
        <v>54396</v>
      </c>
      <c r="C4" s="7" t="n">
        <v>47035</v>
      </c>
    </row>
    <row r="5" spans="1:3">
      <c r="A5" s="3" t="s">
        <v>149</v>
      </c>
    </row>
    <row r="6" spans="1:3">
      <c r="A6" s="4" t="s">
        <v>73</v>
      </c>
      <c r="B6" s="5" t="n">
        <v>62290</v>
      </c>
      <c r="C6" s="5" t="n">
        <v>51273</v>
      </c>
    </row>
    <row r="7" spans="1:3">
      <c r="A7" s="4" t="s">
        <v>150</v>
      </c>
      <c r="B7" s="5" t="n">
        <v>637</v>
      </c>
      <c r="C7" s="5" t="n">
        <v>0</v>
      </c>
    </row>
    <row r="8" spans="1:3">
      <c r="A8" s="4" t="s">
        <v>151</v>
      </c>
      <c r="B8" s="5" t="n">
        <v>-137</v>
      </c>
      <c r="C8" s="5" t="n">
        <v>549</v>
      </c>
    </row>
    <row r="9" spans="1:3">
      <c r="A9" s="4" t="s">
        <v>152</v>
      </c>
      <c r="B9" s="5" t="n">
        <v>4132</v>
      </c>
      <c r="C9" s="5" t="n">
        <v>3767</v>
      </c>
    </row>
    <row r="10" spans="1:3">
      <c r="A10" s="4" t="s">
        <v>153</v>
      </c>
      <c r="B10" s="5" t="n">
        <v>8329</v>
      </c>
      <c r="C10" s="5" t="n">
        <v>6137</v>
      </c>
    </row>
    <row r="11" spans="1:3">
      <c r="A11" s="4" t="s">
        <v>154</v>
      </c>
      <c r="B11" s="5" t="n">
        <v>-99</v>
      </c>
      <c r="C11" s="5" t="n">
        <v>81</v>
      </c>
    </row>
    <row r="12" spans="1:3">
      <c r="A12" s="4" t="s">
        <v>82</v>
      </c>
      <c r="B12" s="5" t="n">
        <v>553</v>
      </c>
      <c r="C12" s="5" t="n">
        <v>556</v>
      </c>
    </row>
    <row r="13" spans="1:3">
      <c r="A13" s="4" t="s">
        <v>155</v>
      </c>
      <c r="B13" s="5" t="n">
        <v>-18260</v>
      </c>
      <c r="C13" s="5" t="n">
        <v>-16710</v>
      </c>
    </row>
    <row r="14" spans="1:3">
      <c r="A14" s="4" t="s">
        <v>78</v>
      </c>
      <c r="B14" s="5" t="n">
        <v>7454</v>
      </c>
      <c r="C14" s="5" t="n">
        <v>3286</v>
      </c>
    </row>
    <row r="15" spans="1:3">
      <c r="A15" s="4" t="s">
        <v>156</v>
      </c>
      <c r="B15" s="5" t="n">
        <v>-552</v>
      </c>
      <c r="C15" s="5" t="n">
        <v>50</v>
      </c>
    </row>
    <row r="16" spans="1:3">
      <c r="A16" s="4" t="s">
        <v>157</v>
      </c>
      <c r="B16" s="5" t="n">
        <v>-4614</v>
      </c>
      <c r="C16" s="5" t="n">
        <v>3203</v>
      </c>
    </row>
    <row r="17" spans="1:3">
      <c r="A17" s="4" t="s">
        <v>79</v>
      </c>
      <c r="B17" s="5" t="n">
        <v>0</v>
      </c>
      <c r="C17" s="5" t="n">
        <v>29811</v>
      </c>
    </row>
    <row r="18" spans="1:3">
      <c r="A18" s="3" t="s">
        <v>158</v>
      </c>
    </row>
    <row r="19" spans="1:3">
      <c r="A19" s="4" t="s">
        <v>159</v>
      </c>
      <c r="B19" s="5" t="n">
        <v>-5752</v>
      </c>
      <c r="C19" s="5" t="n">
        <v>1381</v>
      </c>
    </row>
    <row r="20" spans="1:3">
      <c r="A20" s="4" t="s">
        <v>37</v>
      </c>
      <c r="B20" s="5" t="n">
        <v>-53570</v>
      </c>
      <c r="C20" s="5" t="n">
        <v>6217</v>
      </c>
    </row>
    <row r="21" spans="1:3">
      <c r="A21" s="4" t="s">
        <v>28</v>
      </c>
      <c r="B21" s="5" t="n">
        <v>-5036</v>
      </c>
      <c r="C21" s="5" t="n">
        <v>-2820</v>
      </c>
    </row>
    <row r="22" spans="1:3">
      <c r="A22" s="4" t="s">
        <v>160</v>
      </c>
      <c r="B22" s="5" t="n">
        <v>49771</v>
      </c>
      <c r="C22" s="5" t="n">
        <v>133816</v>
      </c>
    </row>
    <row r="23" spans="1:3">
      <c r="A23" s="3" t="s">
        <v>161</v>
      </c>
    </row>
    <row r="24" spans="1:3">
      <c r="A24" s="4" t="s">
        <v>162</v>
      </c>
      <c r="B24" s="5" t="n">
        <v>-393064</v>
      </c>
      <c r="C24" s="5" t="n">
        <v>-109619</v>
      </c>
    </row>
    <row r="25" spans="1:3">
      <c r="A25" s="4" t="s">
        <v>163</v>
      </c>
      <c r="B25" s="5" t="n">
        <v>77858</v>
      </c>
      <c r="C25" s="5" t="n">
        <v>0</v>
      </c>
    </row>
    <row r="26" spans="1:3">
      <c r="A26" s="4" t="s">
        <v>164</v>
      </c>
      <c r="B26" s="5" t="n">
        <v>-5642</v>
      </c>
      <c r="C26" s="5" t="n">
        <v>-9478</v>
      </c>
    </row>
    <row r="27" spans="1:3">
      <c r="A27" s="4" t="s">
        <v>165</v>
      </c>
      <c r="B27" s="5" t="n">
        <v>-2713</v>
      </c>
      <c r="C27" s="5" t="n">
        <v>-6845</v>
      </c>
    </row>
    <row r="28" spans="1:3">
      <c r="A28" s="4" t="s">
        <v>166</v>
      </c>
      <c r="B28" s="5" t="n">
        <v>-3233</v>
      </c>
      <c r="C28" s="5" t="n">
        <v>-901</v>
      </c>
    </row>
    <row r="29" spans="1:3">
      <c r="A29" s="4" t="s">
        <v>167</v>
      </c>
      <c r="B29" s="5" t="n">
        <v>8710</v>
      </c>
      <c r="C29" s="5" t="n">
        <v>214947</v>
      </c>
    </row>
    <row r="30" spans="1:3">
      <c r="A30" s="4" t="s">
        <v>168</v>
      </c>
      <c r="B30" s="5" t="n">
        <v>3239</v>
      </c>
      <c r="C30" s="5" t="n">
        <v>0</v>
      </c>
    </row>
    <row r="31" spans="1:3">
      <c r="A31" s="4" t="s">
        <v>169</v>
      </c>
      <c r="B31" s="5" t="n">
        <v>11723</v>
      </c>
      <c r="C31" s="5" t="n">
        <v>85449</v>
      </c>
    </row>
    <row r="32" spans="1:3">
      <c r="A32" s="4" t="s">
        <v>170</v>
      </c>
      <c r="B32" s="5" t="n">
        <v>-303122</v>
      </c>
      <c r="C32" s="5" t="n">
        <v>173553</v>
      </c>
    </row>
    <row r="33" spans="1:3">
      <c r="A33" s="3" t="s">
        <v>171</v>
      </c>
    </row>
    <row r="34" spans="1:3">
      <c r="A34" s="4" t="s">
        <v>172</v>
      </c>
      <c r="B34" s="5" t="n">
        <v>-137000</v>
      </c>
      <c r="C34" s="5" t="n">
        <v>-255000</v>
      </c>
    </row>
    <row r="35" spans="1:3">
      <c r="A35" s="4" t="s">
        <v>173</v>
      </c>
      <c r="B35" s="5" t="n">
        <v>181000</v>
      </c>
      <c r="C35" s="5" t="n">
        <v>69360</v>
      </c>
    </row>
    <row r="36" spans="1:3">
      <c r="A36" s="4" t="s">
        <v>174</v>
      </c>
      <c r="B36" s="5" t="n">
        <v>-3094</v>
      </c>
      <c r="C36" s="5" t="n">
        <v>-13756</v>
      </c>
    </row>
    <row r="37" spans="1:3">
      <c r="A37" s="4" t="s">
        <v>175</v>
      </c>
      <c r="B37" s="5" t="n">
        <v>-15316</v>
      </c>
      <c r="C37" s="5" t="n">
        <v>-5933</v>
      </c>
    </row>
    <row r="38" spans="1:3">
      <c r="A38" s="4" t="s">
        <v>176</v>
      </c>
      <c r="B38" s="5" t="n">
        <v>319026</v>
      </c>
      <c r="C38" s="5" t="n">
        <v>-1289</v>
      </c>
    </row>
    <row r="39" spans="1:3">
      <c r="A39" s="4" t="s">
        <v>177</v>
      </c>
      <c r="B39" s="5" t="n">
        <v>-86813</v>
      </c>
      <c r="C39" s="5" t="n">
        <v>-89283</v>
      </c>
    </row>
    <row r="40" spans="1:3">
      <c r="A40" s="4" t="s">
        <v>178</v>
      </c>
      <c r="B40" s="5" t="n">
        <v>257803</v>
      </c>
      <c r="C40" s="5" t="n">
        <v>-295901</v>
      </c>
    </row>
    <row r="41" spans="1:3">
      <c r="A41" s="4" t="s">
        <v>179</v>
      </c>
      <c r="B41" s="5" t="n">
        <v>4452</v>
      </c>
      <c r="C41" s="5" t="n">
        <v>11468</v>
      </c>
    </row>
    <row r="42" spans="1:3">
      <c r="A42" s="4" t="s">
        <v>180</v>
      </c>
      <c r="B42" s="5" t="n">
        <v>758</v>
      </c>
      <c r="C42" s="5" t="n">
        <v>772</v>
      </c>
    </row>
    <row r="43" spans="1:3">
      <c r="A43" s="4" t="s">
        <v>181</v>
      </c>
      <c r="B43" s="5" t="n">
        <v>25663</v>
      </c>
      <c r="C43" s="5" t="n">
        <v>7434</v>
      </c>
    </row>
    <row r="44" spans="1:3">
      <c r="A44" s="4" t="s">
        <v>182</v>
      </c>
      <c r="B44" s="5" t="n">
        <v>30873</v>
      </c>
      <c r="C44" s="5" t="n">
        <v>19674</v>
      </c>
    </row>
    <row r="45" spans="1:3">
      <c r="A45" s="3" t="s">
        <v>183</v>
      </c>
    </row>
    <row r="46" spans="1:3">
      <c r="A46" s="4" t="s">
        <v>184</v>
      </c>
      <c r="B46" s="5" t="n">
        <v>48836</v>
      </c>
      <c r="C46" s="5" t="n">
        <v>49009</v>
      </c>
    </row>
    <row r="47" spans="1:3">
      <c r="A47" s="3" t="s">
        <v>185</v>
      </c>
    </row>
    <row r="48" spans="1:3">
      <c r="A48" s="4" t="s">
        <v>186</v>
      </c>
      <c r="B48" s="5" t="n">
        <v>3726093</v>
      </c>
      <c r="C48" s="5" t="n">
        <v>0</v>
      </c>
    </row>
    <row r="49" spans="1:3">
      <c r="A49" s="4" t="s">
        <v>187</v>
      </c>
      <c r="B49" s="5" t="n">
        <v>-1751373</v>
      </c>
      <c r="C49" s="5" t="n">
        <v>0</v>
      </c>
    </row>
    <row r="50" spans="1:3">
      <c r="A50" s="4" t="s">
        <v>188</v>
      </c>
      <c r="B50" s="5" t="n">
        <v>-2052578</v>
      </c>
      <c r="C50" s="5" t="n">
        <v>0</v>
      </c>
    </row>
    <row r="51" spans="1:3">
      <c r="A51" s="4" t="s">
        <v>189</v>
      </c>
      <c r="B51" s="7" t="n">
        <v>0</v>
      </c>
      <c r="C51" s="7" t="n">
        <v>101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4:01Z</dcterms:created>
  <dcterms:modified xmlns:dcterms="http://purl.org/dc/terms/" xmlns:xsi="http://www.w3.org/2001/XMLSchema-instance" xsi:type="dcterms:W3CDTF">2017-11-01T16:14:01Z</dcterms:modified>
</cp:coreProperties>
</file>